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UTURE ACQUISITION RIGHT AND JO" sheetId="10" state="visible" r:id="rId10"/>
    <sheet xmlns:r="http://schemas.openxmlformats.org/officeDocument/2006/relationships" name="BUSINESS COMBINATION AND ASSET " sheetId="11" state="visible" r:id="rId11"/>
    <sheet xmlns:r="http://schemas.openxmlformats.org/officeDocument/2006/relationships" name="MARKETABLE SECURITIES"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TOCKHOLDERS_ EQUITY _ DEFICIT"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RETIREMENT PLAN" sheetId="22" state="visible" r:id="rId22"/>
    <sheet xmlns:r="http://schemas.openxmlformats.org/officeDocument/2006/relationships" name="RESTRUCTURING" sheetId="23" state="visible" r:id="rId23"/>
    <sheet xmlns:r="http://schemas.openxmlformats.org/officeDocument/2006/relationships" name="PROPERTY AND EQUIPMENT"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BUSINESS COMBINATION AND ASSE_2" sheetId="29" state="visible" r:id="rId29"/>
    <sheet xmlns:r="http://schemas.openxmlformats.org/officeDocument/2006/relationships" name="MARKETABLE SECURITIES (Tables)" sheetId="30" state="visible" r:id="rId30"/>
    <sheet xmlns:r="http://schemas.openxmlformats.org/officeDocument/2006/relationships" name="NOTES PAYABLE (Tables)" sheetId="31" state="visible" r:id="rId31"/>
    <sheet xmlns:r="http://schemas.openxmlformats.org/officeDocument/2006/relationships" name="FAIR VALUE MEASUREMENTS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COMMITMENTS AND CONTINGENCIES (" sheetId="35" state="visible" r:id="rId35"/>
    <sheet xmlns:r="http://schemas.openxmlformats.org/officeDocument/2006/relationships" name="STOCKHOLDERS_ EQUITY _ DEFICIT " sheetId="36" state="visible" r:id="rId36"/>
    <sheet xmlns:r="http://schemas.openxmlformats.org/officeDocument/2006/relationships" name="EARNINGS (LOSS) PER SHARE (Tabl" sheetId="37" state="visible" r:id="rId37"/>
    <sheet xmlns:r="http://schemas.openxmlformats.org/officeDocument/2006/relationships" name="INCOME TAXES (Tables)" sheetId="38" state="visible" r:id="rId38"/>
    <sheet xmlns:r="http://schemas.openxmlformats.org/officeDocument/2006/relationships" name="DERIVATIVE FINANCIAL INSTRUME_2" sheetId="39" state="visible" r:id="rId39"/>
    <sheet xmlns:r="http://schemas.openxmlformats.org/officeDocument/2006/relationships" name="RESTRUCTURING (Tables)" sheetId="40" state="visible" r:id="rId40"/>
    <sheet xmlns:r="http://schemas.openxmlformats.org/officeDocument/2006/relationships" name="PROPERTY AND EQUIPMENT (Tables)" sheetId="41" state="visible" r:id="rId41"/>
    <sheet xmlns:r="http://schemas.openxmlformats.org/officeDocument/2006/relationships" name="QUARTERLY FINANCIAL INFORMATI_2" sheetId="42" state="visible" r:id="rId42"/>
    <sheet xmlns:r="http://schemas.openxmlformats.org/officeDocument/2006/relationships" name="DESCRIPTION OF BUSINESS - Narr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RECOGNITION (Details)" sheetId="48" state="visible" r:id="rId48"/>
    <sheet xmlns:r="http://schemas.openxmlformats.org/officeDocument/2006/relationships" name="FUTURE ACQUISITION RIGHT AND _2" sheetId="49" state="visible" r:id="rId49"/>
    <sheet xmlns:r="http://schemas.openxmlformats.org/officeDocument/2006/relationships" name="BUSINESS COMBINATION AND ASSE_3" sheetId="50" state="visible" r:id="rId50"/>
    <sheet xmlns:r="http://schemas.openxmlformats.org/officeDocument/2006/relationships" name="BUSINESS COMBINATION AND ASSE_4" sheetId="51" state="visible" r:id="rId51"/>
    <sheet xmlns:r="http://schemas.openxmlformats.org/officeDocument/2006/relationships" name="BUSINESS COMBINATION AND ASSE_5" sheetId="52" state="visible" r:id="rId52"/>
    <sheet xmlns:r="http://schemas.openxmlformats.org/officeDocument/2006/relationships" name="BUSINESS COMBINATION AND ASSE_6" sheetId="53" state="visible" r:id="rId53"/>
    <sheet xmlns:r="http://schemas.openxmlformats.org/officeDocument/2006/relationships" name="MARKETABLE SECURITIES (Details)" sheetId="54" state="visible" r:id="rId54"/>
    <sheet xmlns:r="http://schemas.openxmlformats.org/officeDocument/2006/relationships" name="MARKETABLE SECURITIES - Availab" sheetId="55" state="visible" r:id="rId55"/>
    <sheet xmlns:r="http://schemas.openxmlformats.org/officeDocument/2006/relationships" name="NOTES PAYABLE Narrative (Detail" sheetId="56" state="visible" r:id="rId56"/>
    <sheet xmlns:r="http://schemas.openxmlformats.org/officeDocument/2006/relationships" name="NOTES PAYABLE - Schedule of Car" sheetId="57" state="visible" r:id="rId57"/>
    <sheet xmlns:r="http://schemas.openxmlformats.org/officeDocument/2006/relationships" name="NOTES PAYABLE - Convertible Not" sheetId="58" state="visible" r:id="rId58"/>
    <sheet xmlns:r="http://schemas.openxmlformats.org/officeDocument/2006/relationships" name="NOTES PAYABLE - Convertible Sen" sheetId="59" state="visible" r:id="rId59"/>
    <sheet xmlns:r="http://schemas.openxmlformats.org/officeDocument/2006/relationships" name="FAIR VALUE MEASUREMENTS - Asset" sheetId="60" state="visible" r:id="rId60"/>
    <sheet xmlns:r="http://schemas.openxmlformats.org/officeDocument/2006/relationships" name="FAIR VALUE MEASUREMENTS - Chang" sheetId="61" state="visible" r:id="rId61"/>
    <sheet xmlns:r="http://schemas.openxmlformats.org/officeDocument/2006/relationships" name="FAIR VALUE MEASUREMENTS - Fair " sheetId="62" state="visible" r:id="rId62"/>
    <sheet xmlns:r="http://schemas.openxmlformats.org/officeDocument/2006/relationships" name="INTANGIBLE ASSETS - Additional " sheetId="63" state="visible" r:id="rId63"/>
    <sheet xmlns:r="http://schemas.openxmlformats.org/officeDocument/2006/relationships" name="INTANGIBLE ASSETS - Amortizatio" sheetId="64" state="visible" r:id="rId64"/>
    <sheet xmlns:r="http://schemas.openxmlformats.org/officeDocument/2006/relationships" name="INTANGIBLE ASSETS - Amortizat_2" sheetId="65" state="visible" r:id="rId65"/>
    <sheet xmlns:r="http://schemas.openxmlformats.org/officeDocument/2006/relationships" name="INTANGIBLE ASSETS - Amortizat_3" sheetId="66" state="visible" r:id="rId66"/>
    <sheet xmlns:r="http://schemas.openxmlformats.org/officeDocument/2006/relationships" name="ACCRUED EXPENS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TOCKHOLDERS_ EQUITY _ DEFICI_2" sheetId="71" state="visible" r:id="rId71"/>
    <sheet xmlns:r="http://schemas.openxmlformats.org/officeDocument/2006/relationships" name="STOCKHOLDERS_ EQUITY _ DEFICI_3" sheetId="72" state="visible" r:id="rId72"/>
    <sheet xmlns:r="http://schemas.openxmlformats.org/officeDocument/2006/relationships" name="STOCKHOLDERS_ EQUITY _ DEFICI_4" sheetId="73" state="visible" r:id="rId73"/>
    <sheet xmlns:r="http://schemas.openxmlformats.org/officeDocument/2006/relationships" name="STOCKHOLDERS_ EQUITY _ DEFICI_5" sheetId="74" state="visible" r:id="rId74"/>
    <sheet xmlns:r="http://schemas.openxmlformats.org/officeDocument/2006/relationships" name="STOCKHOLDERS_ EQUITY _ DEFICI_6" sheetId="75" state="visible" r:id="rId75"/>
    <sheet xmlns:r="http://schemas.openxmlformats.org/officeDocument/2006/relationships" name="STOCKHOLDERS_ EQUITY _ DEFICI_7" sheetId="76" state="visible" r:id="rId76"/>
    <sheet xmlns:r="http://schemas.openxmlformats.org/officeDocument/2006/relationships" name="STOCKHOLDERS_ EQUITY _ DEFICI_8" sheetId="77" state="visible" r:id="rId77"/>
    <sheet xmlns:r="http://schemas.openxmlformats.org/officeDocument/2006/relationships" name="STOCKHOLDERS_ EQUITY _ DEFICI_9" sheetId="78" state="visible" r:id="rId78"/>
    <sheet xmlns:r="http://schemas.openxmlformats.org/officeDocument/2006/relationships" name="STOCKHOLDERS_ EQUITY _ DEFIC_10" sheetId="79" state="visible" r:id="rId79"/>
    <sheet xmlns:r="http://schemas.openxmlformats.org/officeDocument/2006/relationships" name="EARNINGS (LOSS) PER SHARE (Deta" sheetId="80" state="visible" r:id="rId80"/>
    <sheet xmlns:r="http://schemas.openxmlformats.org/officeDocument/2006/relationships" name="EARNINGS (LOSS) PER SHARE - Ant" sheetId="81" state="visible" r:id="rId81"/>
    <sheet xmlns:r="http://schemas.openxmlformats.org/officeDocument/2006/relationships" name="INCOME TAXES - Components of Ne"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Narrative (Detai" sheetId="86" state="visible" r:id="rId86"/>
    <sheet xmlns:r="http://schemas.openxmlformats.org/officeDocument/2006/relationships" name="INCOME TAXES - Unrecognized Tax"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RETIREMENT PLAN (Details)" sheetId="90" state="visible" r:id="rId90"/>
    <sheet xmlns:r="http://schemas.openxmlformats.org/officeDocument/2006/relationships" name="RESTRUCTURING - Narrative (Deta" sheetId="91" state="visible" r:id="rId91"/>
    <sheet xmlns:r="http://schemas.openxmlformats.org/officeDocument/2006/relationships" name="RESTRUCTURING - Schedule of Res" sheetId="92" state="visible" r:id="rId92"/>
    <sheet xmlns:r="http://schemas.openxmlformats.org/officeDocument/2006/relationships" name="PROPERTY AND EQUIPMENT (Details" sheetId="93" state="visible" r:id="rId93"/>
    <sheet xmlns:r="http://schemas.openxmlformats.org/officeDocument/2006/relationships" name="QUARTERLY FINANCIAL INFORMATI_3" sheetId="94" state="visible" r:id="rId94"/>
    <sheet xmlns:r="http://schemas.openxmlformats.org/officeDocument/2006/relationships" name="Uncategorized Items - rtrx-2018" sheetId="95" state="visible" r:id="rId95"/>
  </sheets>
  <definedNames/>
  <calcPr calcId="124519" fullCalcOnLoad="1"/>
</workbook>
</file>

<file path=xl/sharedStrings.xml><?xml version="1.0" encoding="utf-8"?>
<sst xmlns="http://schemas.openxmlformats.org/spreadsheetml/2006/main" uniqueCount="920">
  <si>
    <t>Document and Entity Information - USD ($)</t>
  </si>
  <si>
    <t>12 Months Ended</t>
  </si>
  <si>
    <t>Dec. 31, 2018</t>
  </si>
  <si>
    <t>Feb. 25, 2019</t>
  </si>
  <si>
    <t>Jun. 30, 2018</t>
  </si>
  <si>
    <t>Document And Entity Information</t>
  </si>
  <si>
    <t>Entity Registrant Name</t>
  </si>
  <si>
    <t>Retrophin, Inc.</t>
  </si>
  <si>
    <t>Entity Central Index Key</t>
  </si>
  <si>
    <t>Trading Symbol</t>
  </si>
  <si>
    <t>rtrx</t>
  </si>
  <si>
    <t>Entity Voluntary Filers</t>
  </si>
  <si>
    <t>No</t>
  </si>
  <si>
    <t>Entity Current Reporting Status</t>
  </si>
  <si>
    <t>Yes</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Emerging Growth Company</t>
  </si>
  <si>
    <t>Entity Shell Company</t>
  </si>
  <si>
    <t>Entity Small Business</t>
  </si>
  <si>
    <t>CONSOLIDATED BALANCE SHEETS - USD ($) $ in Thousands</t>
  </si>
  <si>
    <t>Dec. 31, 2017</t>
  </si>
  <si>
    <t>Current assets:</t>
  </si>
  <si>
    <t>Cash and cash equivalents</t>
  </si>
  <si>
    <t>Marketable securities</t>
  </si>
  <si>
    <t>Accounts receivable, net</t>
  </si>
  <si>
    <t>Inventory, net</t>
  </si>
  <si>
    <t>Prepaid expenses and other current assets</t>
  </si>
  <si>
    <t>Prepaid taxes</t>
  </si>
  <si>
    <t>Total current assets</t>
  </si>
  <si>
    <t>Property and equipment, net</t>
  </si>
  <si>
    <t>Other assets</t>
  </si>
  <si>
    <t>Investment-equity</t>
  </si>
  <si>
    <t>Intangible assets, net</t>
  </si>
  <si>
    <t>Goodwill</t>
  </si>
  <si>
    <t>Total assets</t>
  </si>
  <si>
    <t>Current liabilities:</t>
  </si>
  <si>
    <t>Accounts payable</t>
  </si>
  <si>
    <t>Accrued expenses</t>
  </si>
  <si>
    <t>Guaranteed minimum royalty, short term</t>
  </si>
  <si>
    <t>Other current liabilities</t>
  </si>
  <si>
    <t>Business combination-related contingent consideration</t>
  </si>
  <si>
    <t>Convertible debt</t>
  </si>
  <si>
    <t>Derivative financial instruments, warrants</t>
  </si>
  <si>
    <t>Total current liabilities</t>
  </si>
  <si>
    <t>Other noncurrent liabilities</t>
  </si>
  <si>
    <t>Guaranteed minimum royalty, long term</t>
  </si>
  <si>
    <t>Business combination-related contingent consideration, less current portion</t>
  </si>
  <si>
    <t>Total liabilities</t>
  </si>
  <si>
    <t>Stockholders' Equity:</t>
  </si>
  <si>
    <t>Preferred stock $0.0001 par value; 20,000,000 shares authorized; 0 issued and outstanding as of December 31, 2018 and 2017, respectively</t>
  </si>
  <si>
    <t>Common stock $0.0001 par value; 100,000,000 shares authorized; 41,389,524 and 39,373,745 issued and outstanding as of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s)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INCOME (LOSS) - USD ($) $ in Thousands</t>
  </si>
  <si>
    <t>Dec. 31, 2016</t>
  </si>
  <si>
    <t>Income Statement [Abstract]</t>
  </si>
  <si>
    <t>Net product sales</t>
  </si>
  <si>
    <t>Operating expenses:</t>
  </si>
  <si>
    <t>Cost of goods sold</t>
  </si>
  <si>
    <t>Research and development</t>
  </si>
  <si>
    <t>Selling, general and administrative</t>
  </si>
  <si>
    <t>Change in fair value of contingent consideration</t>
  </si>
  <si>
    <t>Restructuring</t>
  </si>
  <si>
    <t>Legal fee settlement</t>
  </si>
  <si>
    <t>Total operating expenses</t>
  </si>
  <si>
    <t>Operating loss</t>
  </si>
  <si>
    <t>Other Income (expense), net:</t>
  </si>
  <si>
    <t>Other income (expense), net</t>
  </si>
  <si>
    <t>Interest income</t>
  </si>
  <si>
    <t>Interest expense</t>
  </si>
  <si>
    <t>Loss on extinguishment of debt</t>
  </si>
  <si>
    <t>Change in fair value of derivative instruments</t>
  </si>
  <si>
    <t>Total other income (expense), net</t>
  </si>
  <si>
    <t>Loss before benefit (provision) for income taxes</t>
  </si>
  <si>
    <t>Income tax benefit (provision)</t>
  </si>
  <si>
    <t>Net loss</t>
  </si>
  <si>
    <t>Net loss per common share:</t>
  </si>
  <si>
    <t>Basic (in USD per shares)</t>
  </si>
  <si>
    <t>Diluted (in USD per shares)</t>
  </si>
  <si>
    <t>Weighted average common shares outstanding:</t>
  </si>
  <si>
    <t>Basic (in shares)</t>
  </si>
  <si>
    <t>Diluted (in shares)</t>
  </si>
  <si>
    <t>Comprehensive loss:</t>
  </si>
  <si>
    <t>Foreign currency translation gain (loss)</t>
  </si>
  <si>
    <t>Unrealized gain (loss) on marketable securities</t>
  </si>
  <si>
    <t>Comprehensive loss</t>
  </si>
  <si>
    <t>CONSOLIDATED STATEMENTS OF STOCKHOLDERS' EQUITY (DEFICIT) - USD ($) $ in Thousands</t>
  </si>
  <si>
    <t>Total</t>
  </si>
  <si>
    <t>Common Stock</t>
  </si>
  <si>
    <t>Additional Paid in Capital</t>
  </si>
  <si>
    <t>Accumulated Other Comprehensive Income (Loss)</t>
  </si>
  <si>
    <t>Accumulated Deficit</t>
  </si>
  <si>
    <t>Beginning balance (in shares) at Dec. 31, 2015</t>
  </si>
  <si>
    <t>Beginning balance at Dec. 31, 2015</t>
  </si>
  <si>
    <t>Increase (Decrease) in Stockholders' Equity [Roll Forward]</t>
  </si>
  <si>
    <t>Share based compensation</t>
  </si>
  <si>
    <t>Legal fee settlement-short swing profit recovery</t>
  </si>
  <si>
    <t>Exercise of warrants and reclassification of derivative liability (in shares)</t>
  </si>
  <si>
    <t>Exercise of warrants and reclassification of derivative liability</t>
  </si>
  <si>
    <t>Unrealized gain/(loss) on marketable securities</t>
  </si>
  <si>
    <t>Foreign currency translation adjustments</t>
  </si>
  <si>
    <t>Issuance of common shares under the equity incentive plan and proceeds from exercise. (in shares)</t>
  </si>
  <si>
    <t>Issuance of common shares under the equity incentive plan and proceeds from exercise.</t>
  </si>
  <si>
    <t>Tax shortfall from stock option exercises</t>
  </si>
  <si>
    <t>Ending balance (in shares) at Dec. 31, 2016</t>
  </si>
  <si>
    <t>Ending balance at Dec. 31, 2016</t>
  </si>
  <si>
    <t>ESPP stock purchase and expense (in shares)</t>
  </si>
  <si>
    <t>ESPP stock purchase and expense</t>
  </si>
  <si>
    <t>Ending balance (in shares) at Dec. 31, 2017</t>
  </si>
  <si>
    <t>Ending balance at Dec. 31, 2017</t>
  </si>
  <si>
    <t>Convertible debt issue</t>
  </si>
  <si>
    <t>Ending balance (in shares) at Dec. 31, 2018</t>
  </si>
  <si>
    <t>Ending balance at Dec. 31, 2018</t>
  </si>
  <si>
    <t>CONSOLIDATED STATEMENTS OF CASH FLOWS - USD ($) $ in Thousands</t>
  </si>
  <si>
    <t>Cash Flows from Operating Activities:</t>
  </si>
  <si>
    <t>Adjustments to reconcile net loss to net cash provided by (used in) operating activities:</t>
  </si>
  <si>
    <t>Depreciation and amortization</t>
  </si>
  <si>
    <t>Deferred income tax</t>
  </si>
  <si>
    <t>Settlement expense</t>
  </si>
  <si>
    <t>Loss on allowance for inventory</t>
  </si>
  <si>
    <t>Accretion on notes receivable</t>
  </si>
  <si>
    <t>Accretion on contingent consideration</t>
  </si>
  <si>
    <t>Amortization of debt discount and deferred financing costs</t>
  </si>
  <si>
    <t>Amortization of premiums on investments</t>
  </si>
  <si>
    <t>Legal accrual reversal</t>
  </si>
  <si>
    <t>Change in estimated fair value of contingent consideration</t>
  </si>
  <si>
    <t>Payments from change in fair value of contingent consideration</t>
  </si>
  <si>
    <t>Change in estimated fair value of liability classified warrants</t>
  </si>
  <si>
    <t>Foreign currency transaction gain</t>
  </si>
  <si>
    <t>Other operating activities</t>
  </si>
  <si>
    <t>Changes in operating assets and liabilities, net of business acquisitions:</t>
  </si>
  <si>
    <t>Accounts receivable</t>
  </si>
  <si>
    <t>Inventory</t>
  </si>
  <si>
    <t>Prepaid income taxes</t>
  </si>
  <si>
    <t>Accrued expenses and other current liabilities</t>
  </si>
  <si>
    <t>Net cash provided by (used in) operating activities</t>
  </si>
  <si>
    <t>Cash Flows from Investing Activities:</t>
  </si>
  <si>
    <t>Purchase of fixed assets</t>
  </si>
  <si>
    <t>Purchase of intangible assets</t>
  </si>
  <si>
    <t>Investment - Equity</t>
  </si>
  <si>
    <t>Proceeds from the sale/maturity of marketable securities</t>
  </si>
  <si>
    <t>Purchase of marketable securities</t>
  </si>
  <si>
    <t>Proceeds from the maturity of notes receivable</t>
  </si>
  <si>
    <t>Cash paid upon acquisition, net of cash acquired</t>
  </si>
  <si>
    <t>Net cash provided by (used in) investing activities</t>
  </si>
  <si>
    <t>Cash Flows from Financing Activities:</t>
  </si>
  <si>
    <t>Payment of acquisition-related contingent consideration</t>
  </si>
  <si>
    <t>Payment of other liability</t>
  </si>
  <si>
    <t>Payment of guaranteed minimum royalty</t>
  </si>
  <si>
    <t>Proceeds from exercise of warrants</t>
  </si>
  <si>
    <t>Proceeds from exercise of stock options</t>
  </si>
  <si>
    <t>Proceeds from issuance of 2025 convertible senior notes</t>
  </si>
  <si>
    <t>Repurchase of 2019 convertible senior notes including premium</t>
  </si>
  <si>
    <t>Payment of debt issuance and financing costs</t>
  </si>
  <si>
    <t>Other financing activities</t>
  </si>
  <si>
    <t>Net cash provided by (used in) financing activities</t>
  </si>
  <si>
    <t>Effect of exchange rate changes on cash</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Short swing profit judgment offset with settlement expense accrual</t>
  </si>
  <si>
    <t>Reclassification of derivative liability to equity due to exercise of warrants</t>
  </si>
  <si>
    <t>Accrued royalty in excess of minimum payable to the sellers of Thiola</t>
  </si>
  <si>
    <t>Term extension of current Thiola agreement</t>
  </si>
  <si>
    <t>Present value of contingent consideration payable upon acquisition related to L-UDCA</t>
  </si>
  <si>
    <t>Adoption of ASU 2017-11 - reclassification of derivative liability of warrants with down round provisions</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fully integrated biopharmaceutical company headquartered in San Diego, California focused on identifying, developing and delivering life-changing therapies to people with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The Company is developing the following pipeline products: The Company is developing fosmetpantotenate (RE-024), a novel small molecule, as a potential treatment for PKAN. PKAN is a genetic neurodegenerative disorder that is typically diagnosed in the first decade of life. Sparsentan , also known as RE-021, is an investigational product candidate with a dual mechanism of action, a potent angiotensin receptor blocker (“ARB”) and selective endothelin receptor antagonist (“ERA”), with in vitro selectivity toward endothelin receptor type A. Sparsentan is currently being evaluated in two pivotal Phase 3 clinical studies in the following indications: • Focal segmental glomerulosclerosis ("FSGS") is a rare kidney disease characterized by proteinuria where the glomeruli become progressively scarred. FSGS is a leading cause of end-stage renal disease. • Immunoglobulin A nephropathy ("IgAN") is an immune-complex-mediated glomerulonephritis characterized by hematuria, proteinuria, and variable rates of progressive renal failure. IgAN is the most common primary glomerular disease. The Company is a party to a joint development agreement with Censa Pharmaceuticals Inc., a privately held biotechnology company focused on developing therapies for orphan metabolic diseases, to evaluate sepiapterin ("CNSA-001") for the treatment of phenylketonuria (PKU). In September 2017, the Company entered a three-way Cooperative Research and Development Agreement ("CRADA") with the National Institutes of Health’s National Center for Advancing Translational Sciences (NCATS) and patient advocacy foundation NGLY1.org to collaborate on research efforts aimed at the identification of potential small molecule therapeutics for NGLY1 deficiency. Liquid ursodeoxycholic acid ("L-UDCA") is a liquid formulation of ursodeoxycholic acid being developed for the treatment of a rare liver disease called primary biliary cholangitis ("PBC"). The Company obtained the rights to L-UDCA in 2016 with the intention of making L-UDCA commercially available to the subset of PBC patients who have difficulty swallowing. The Company sells the following three products: • Chenodal (chenodiol tablets) is approved in the United States for the treatment of patients suffering from gallstones in whom surgery poses an unacceptable health risk due to disease or advanced age. Chenodal has been the standard of care for cerebrotendinous xanthomatosis (" CTX") patients for more than three decades and the Company is currently pursuing adding this indication to the label. • Cholbam (cholic acid capsules) is approved in the United States for the treatment of bile acid synthesis disorders due to single enzyme defects and is further indicated for adjunctive treatment of patients with peroxisomal disorders. • Thiola (tiopronin tablets) is approved in the United States for the prevention of cystine (kidney) stone formation in patients with severe homozygous cystinuria.</t>
  </si>
  <si>
    <t>SUMMARY OF SIGNIFICANT ACCOUNTING POLICIES</t>
  </si>
  <si>
    <t>Accounting Policies [Abstract]</t>
  </si>
  <si>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expenses of contracted research organizations, estimating fair value of equity instruments recorded as derivative liabilities, estimating the fair value of net assets acquired in business combinations, estimating the useful lives of depreciable and amortizable assets, goodwill impairment, estimating the fair value of contingent consideration, estimating of valuation allowances and uncertain tax positions, and estimates associated with the assessment of impairment for long lived assets. Revenue Recognition Product sales for the years ended December 31, 2018 , 2017 and 2016 consisted of sales of Chenodal, Cholbam and Thiola. Effective January 1, 2018, the Company adopted Accounting Standards Codification ("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Revenue from product sales is recorded at delivery, net of applicable provisions for rebates under government (including medicaid) programs, commercial rebates, prompt pay discounts, and other sales-related deductions. We review our estimates of rebates and other applicable provisions each period and record any necessary adjustments in the current period. See Note 3 for further discussion. Research and Development Costs Research and development includes expenses related to sparsentan, fosmetpantotenate and our other pipeline programs. We expense all research and development costs as they are incurred. Our research and development costs are comprised of salaries and bonuses, benefits, non-cash share-based compensation, license fees, milestones under license agreements, costs paid to third-party contractors to perform research, conduct clinical trials, and develop drug materials and delivery devices, and associated overhead expenses and facilities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We record expenses in connection with our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the all the factors set forth above and may fluctuate significantly from quarter to quarter. 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Initial Vesting Term Stock Options 3 to 4 years Restricted Stock Units 2 to 4 years 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liability, convertible debt and RSUs, reduced by the number of shares which are assumed to be purchased by the Company from the resulting proceeds at the average market price during the year, when such amounts are dilutive to the earnings per share calculation. Cash and Cash Equivalents We consider all highly liquid marketable securities with an original maturity of three months or less to be cash equivalents. Due to the short-term maturity of such investments, the carrying amounts are a reasonable estimate of fair value. 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loss. Realized gains or losses on marketable security transactions are reported in the Consolidated Statements of Operations and Comprehensive Income (Loss). Marketable securities are maintained at one financial institution and are governed by the Company’s investment policy as approved by the Company's Board of Directors. Trade and Notes Receivable Trade Receivables, Net Trade accounts receivable are recorded net of allowances for prompt payment and doubtful accounts. Estimates for allowances for doubtful accounts are determined based on existing contractual obligations, historical payment patterns and individual customer circumstances. The allowance for doubtful accounts was zero and $0.2 million at December 31, 2018 and 2017 , respectively. For the years ended December 31, 2018, 2017 and 2016, bad debt expense recorded in the Statement of Operations and Comprehensive Income (Loss) was approximately zero , $0.2 million and $0.2 million , respectively. Notes Receivable Notes receivable arose from the sale of a pediatric priority review voucher (the "PRV"). On July 2, 2015, the Company sold and transferred the PRV to Sanofi for $245.0 million . $150.0 million was received upon closing, and $47.5 million wa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accretion on the notes receivables totaled $0.7 million and $1.9 million for 2017 and 2016, respectively, and is recorded in interest expense, net, in the Consolidated Statements of Operations and Comprehensive Income (Loss). The first and second annual payments were received on July 1, 2016 and June 30, 2017 in accordance with the terms of the sale agreement. As of December 31, 2018 , there are no outstanding notes receivable. Inventory and Related Reserves Inventory, which is recorded at the lower of cost or net realizable value, includes materials, labor, and other direct and indirect costs and are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inventory reserve was $1.8 million and $0.7 million at December 31, 2018 and 2017 , respectively. Inventory, net of reserve, consisted of the following at December 31, 2018 and 2017 ( in thousands ): December 31, 2018 December 31, 2017 Raw material $ 4,689 $ 3,435 Finished goods 930 1,916 Total inventory $ 5,619 $ 5,351 Segment Information The Company currently operates in one business segment focused on the development and commercialization of innovative therapies for people with serious and life 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s and equipment 3 years Furniture and fixtures 7 years Leasehold improvements Shorter of length of lease or life of the asset Intangible Assets, Net Our intangible assets consist of licenses, purchased technology and acquired in-process research and development (IPR&amp;D). Intangible assets with definite lives are amortized on a straight-line basis over their estimated useful lives and are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For the years ended December 31, 2018 , 2017 and 2016 there were no impairments to goodwill. Impairment of Long-Lived Assets Our long-lived assets are primarily comprised of intangible assets and property and equipment. We evaluate our finite-lived intangible assets, other than goodwill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There were no impairments related to intangible assets in the years ended December 31, 2018 , 2017 and 2016 . Contingent Consideration We record contingent consideration resulting from a business combination at its fair value on the acquisition date. On a quarterly basis, we revalue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milestones. 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Reclassifications Certain reclassifications have been made to the prior year financial statements in order to conform to the current year’s presentation.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Derivative Financial Instruments, Warrants The Company does not use derivative instruments to hedge exposures to cash flow, market or foreign currency risks. However, since 2013, the Company has issued five tranches of common stock purchase warrants to secure financing, remediate covenant violations and provide consideration for amendments with respect to a credit facility extinguished in 2015. Historically, the Company accounted for these instruments, which did not have fixed settlement provisions, as derivative instruments in accordance with FASB ASC 815-40, Derivative and Hedging - Contracts in Entity’s Own Equity. This was due to an anti-dilution provision for the warrants that provided for a reduction to the exercise price if the Company issued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Consolidated Statements of Operations and Comprehensive Income (Loss) .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The fair value of the derivative liability balance as of December 31, 2017 of $15.7 million was reclassified by means of a cumulative-effect adjustment to equity as of January 1, 2018. Recently Adopted Accounting Pronouncements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The Company adopted the new standard on January 1, 2018 using the full retrospective approach and there was no impact on timing or recognition of revenue. See Note 3 for further discussion. In October 2016, the FASB issued ASU No. 2016-16, Income Taxes (Topic 740): Intra-Entity Transfers of Assets Other Than Inventory. The new guidance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As of January 1, 2017, the Company reversed the balance of $4.9 million in its prepaid tax asset account as a charge to retained earning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See Note 15 for further discussion.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Subsequently, the FASB issued ASU No. 2018-10, Codification Improvements to Topic 842, ASU No. 2018-11, Targeted Improvements, and ASU No. 2018-20, Narrow-Scope Improvements for Lessors, to clarify and amend the guidance in ASU No. 2016-02. The ASUs are effective for interim and annual periods beginning after December 15, 2018, with early adoption permitted. We will adopt the ASUs on January 1, 2019 on a modified retrospective basis through a cumulative adjustment to our beginning accumulated deficit balance. Prior comparative periods will not be restated under this method, and we will adopt all available practical expedients, as applicable. The Company has finished its search for leases and reviewed the related contacts and determined its impact to the consolidated balance sheet is less than 5% of total assets and liabilities as of January 1, 2019. No material cumulative-effect adjustment to equity is expected.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The Company is currently evaluating whether the adoption of the new standard will have a material effect on its consolidated financial statements and related disclosures.</t>
  </si>
  <si>
    <t>REVENUE RECOGNITION</t>
  </si>
  <si>
    <t>Revenue from Contract with Customer [Abstract]</t>
  </si>
  <si>
    <t>REVENUE RECOGNITION Product Revenue, Net Product sales for the years ended December 31, 2018 , 2017 and 2016 consisted of sales of Chenodal, Cholbam and Thiola. Effective January 1, 2018, the Company adopted Accounting Standards Codification ("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The Company sells Chenodal and Cholbam (Kolbam), which are aggregated as bile acid products, and Thiola through direct-to-patient distributors. The Company sells its products worldwide, with more than 95% of the revenue generated in North America. Revenues from product sales are recognized when the customer obtains control of the Company’s product, which occurs upon delivery to the customer. The Company receives payments from its product sales based on terms that generally are within 60 days of delivery of product to the patient. Deductions from Revenue Revenues from product sales are recorded at the net sales price, which includes provisions resulting from discounts, rebates and co-pay assistance that is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following table summarizes net product revenues for the twelve months ended December 31, 2018 , 2017 and 2016 ( in thousands ): Twelve Months Ended December 31, 2018 2017 2016 Thiola 89,176 82,311 71,199 Bile acid products 75,070 72,626 62,392 Total net product revenue 164,246 154,937 133,591</t>
  </si>
  <si>
    <t>FUTURE ACQUISITION RIGHT AND JOINT DEVELOPMENT AGREEMENT</t>
  </si>
  <si>
    <t>Future Acquisition Right And Joint Development Agreement [Abstract]</t>
  </si>
  <si>
    <t>FUTURE ACQUISITION RIGHT AND JOINT DEVELOPMENT AGREEMENT Censa Pharmaceuticals Inc. In December 2017, the Company entered into a Future Acquisition Right and Joint Development Agreement (the “Option Agreement”) with Censa, which became effective in January 2018. The Company has agreed to fund certain development activities of Censa’s CNSA-001 program, in an aggregate amount expected to be approximately $17 million through proof of concept, and has the right, but not the obligation, to acquire Censa (the “Option”) on the terms and subject to the conditions set forth in a separate Agreement and Plan of Merger. In exchange for the Option, the Company paid $10 million , and an additional $5 million upon Censa’s completion of a specified development milestone set forth in the Option Agreement. If the Company exercises the Option, the Company will acquire Censa for $65 million in upfront consideration, subject to certain adjustments, paid as a combination of 20% in cash and 80% in shares of the Company’s common stock, valued at a fixed price of $21.40 per share; provided, however, that Censa may elect on behalf of its equity holders to receive the upfront consideration in 100% cash if the average price per share of the Company’s common stock for the ten trading days ending on the date the Company provides a notice of interest to exercise the Option is less than $19.26 . In addition, if the Company exercises the Option and acquires Censa, the Company would be required to make further cash payments to Censa’s equity holders of up to an aggregate of $25 million if the CNSA-001 program achieves specified development and commercial milestones. The Company determined that Censa is a variable interest entity ("VIE") and concluded that the Company is not the primary beneficiary of the VIE. As such, the Company did not consolidate Censa’s results into its consolidated financial statements. The Company will continue to monitor facts and circumstances for changes that could potentially result in the Company becoming the primary beneficiary. Through December 31, 2018, the Company has paid Censa $10.0 million as an upfront payment, $16.8 million in development funding, and $5.0 million related to a development milestone. The Company capitalized the upfront and milestone payments and expensed the development funding paid to research and development expense in the Consolidated Statement of Operations and Comprehensive Income (Loss) . The Company is treating the upfront payment and milestone payment, both of which are compensation for the Option, as a cost-method investment with a total carrying value of $15.0 million as of December 31, 2018. BUSINESS COMBINATION AND ASSET TRANSACTIONS Amendment to Trademark License and Supply Agreement In November 2017, the Company amended their agreement with the manufacturer of Thiola to extend the term of the current exclusive U.S. and Canada licensing agreement by an additional five years, to 2029. The royalty rate and guaranteed minimum payment were also extended through the new agreement term. Upon execution of the amendment, the Company capitalized an additional $5.9 million in intangible assets and recorded a guaranteed minimum liability for the same amount. In November 2018, the license agreement was amended to extend the territorial rights beyond the United States and Canada. As consideration for the expanded territory the Company paid an up-front fee of $0.3 million and will pay guaranteed minimum royalties equaling the greater of $0.1 million or 20% of our Thiola net sales generated from outside of the United States during each calendar year. Upon execution of the amendment, the Company capitalized an additional $1.0 million in intangible assets and recorded a guaranteed minimum liability of $0.7 million related to this amendment. Acquisition of Liquid Ursodeoxycholic Acid (L-UDCA) On June 20, 2016, the Company signed a definitive agreement to purchase the rights, titles, licenses and ownership of L-UDCA from Asklepion Pharmaceuticals, LLC ("Asklepion"). The acquisition was accounted for under the acquisition method of accounting in accordance with Accounting Standard Codification ("ASC") 805. The fair value of assets acquired and liabilities assumed was based upon an independent third-party valuation and the Company’s estimates. Critical estimates in valuing certain intangible assets include but are not limited to future expected cash flows from acquired product rights for L-UDCA, licenses,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25.5 million for an intangible asset with a definite life related to product rights in the U.S. The useful life related to the acquired product rights is expected to be approximately 17 years once the NDA is approved by the FDA. Until approval, the asset is considered IPR&amp;D with an indefinite life and is not amortized. The contingent consideration of $25.0 million (present value) recorded during the period ended June 30, 2016, is related to an agreement to pay an additional cash amount in the form of milestones and sales royalties through 2035. The accrued contingent consideration was recorded as a liability at acquisition-date fair value using the income approach with an assumed discount rate of 12.0% over the applicable term. The undiscounted amount the Company could pay as contingent consideration under the agreement is up to $70.3 million . The purchase price allocation of $25.5 million as of the acquisition completion date of June 16, 2016 was as follows ( in thousands ): Cash paid upon consummation $ 500 Present value of contingent consideration 25,000 Total purchase price $ 25,500 Fair Value of Assets Acquired and Liabilities Assumed Acquired product rights: L-UDCA (intangible asset) $ 25,500 Total purchase price $ 25,500 Unaudited pro forma information for the transaction is not presented, because the effects of such transaction are considered immaterial to the Company. Divestiture of Assets: Sale of Assets to Sanofi The FDA granted Asklepion a Pediatric PRV,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the Company under the terms of the asset purchase agreement between the Company and Asklepion dated January 12, 2015, pursuant to which the Company acquired Cholbam. On July 2, 2015, the Company sold and transferred the Pediatric PRV to Sanofi for $245.0 million . $150.0 million was received upon closing, and $47.5 million wa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gain from the sale of the asset was approximately $140.0 million , net of $4.9 million in fees contractually due as part of the Cholbam acquisition. The first and second annual payments were received on July 1, 2016 and June 30, 2017 in accordance with the terms of the sale agreement.</t>
  </si>
  <si>
    <t>BUSINESS COMBINATION AND ASSET TRANSACTIONS</t>
  </si>
  <si>
    <t>Business Combinations [Abstract]</t>
  </si>
  <si>
    <t>MARKETABLE SECURITIES</t>
  </si>
  <si>
    <t>Investments, Debt and Equity Securities [Abstract]</t>
  </si>
  <si>
    <t>MARKETABLE SECURITIES The Company's marketable securities as of December 31, 2018 and 2017 were comprised of available-for-sale marketable securities which are carried at fair value, with the unrealized gains and losses reported in accumulated other comprehensive income (loss). The amortized cost of debt securities in this category are adjusted for amortization of premiums and accretion of discounts to maturity. Such amortization and accretion is included in interest income (loss).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All available-for-sale securities are classified as current assets, even if the maturity when acquired by the Company is greater than one year due to the ability to liquidate within the next 12 months. Marketable securities consist of the following ( in thousands ): As of December 31, 2018 2017 Marketable Securities: Commercial paper 59,255 6,897 Corporate debt securities 299,413 164,297 Securities of government sponsored entities 10,000 30,042 Total Marketable Securities: $ 368,668 $ 201,236 The following is a summary of short-term marketable securities classified as available-for-sale as of December 31, 2018 ( in thousands ): Contractual Maturity (in years) Amortized Cost Unrealized Gains Unrealized Losses Aggregate Estimated Fair Value Marketable Securities: Commercial paper Less than 1 $ 59,313 $ — $ (58 ) $ 59,255 Corporate debt securities Less than 1 149,824 — (604 ) 149,220 Total maturity less than 1 year 209,137 — (662 ) 208,475 Corporate debt securities 1 to 2 150,813 18 (638 ) 150,193 Securities of government-sponsored entities 1 to 2 9,997 4 (1 ) 10,000 Total maturity 1 to 2 years 160,810 22 (639 ) 160,193 Total available-for-sale securities $ 369,947 $ 22 $ (1,301 ) $ 368,668 The following is a summary of short-term marketable securities classified as available-for-sale as of December 31, 2017 ( in thousands ): Contractual Maturity (in years) Amortized Cost Unrealized Losses Aggregate Estimated Fair Value Marketable Securities: Commercial paper Less than 1 $ 6,911 $ (14 ) $ 6,897 Corporate debt securities Less than 1 86,531 (198 ) 86,333 Securities of government-sponsored entities 30,132 (90 ) 30,042 Total maturity less than 1 year 123,574 (302 ) 123,272 Corporate debt securities 1 to 2 78,388 (424 ) 77,964 Total maturity 1 to 2 years 78,388 (424 ) 77,964 Total available-for-sale securities $ 201,962 $ (726 ) $ 201,236 During 2018 and 2017, the Company had no realized gains or losses on marketable securities. During 2016 , the Company realized a gain of less than $0.1 million on marketable securities. The Company received proceeds from the sale or maturity of marketable securities of $162.8 million , $114.5 million and $159.5 million for 2018 , 2017 and 2016 , respectively.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December 31, 2018 and 2017 , the Company believed the cost basis for available-for-sale investments were recoverable in all material respects. For both December 31, 2018 and 2017 , any investments in an unrealized loss position for longer than 12 months were immaterial.</t>
  </si>
  <si>
    <t>NOTES PAYABLE</t>
  </si>
  <si>
    <t>Debt Disclosure [Abstract]</t>
  </si>
  <si>
    <t>NOTES PAYABLE Convertible Senior Notes Due 2025 On September 10, 2018, the Company completed its registered underwritten public offering of $276 million aggregate principal amount of 2.50% Convertible Senior Notes due 2025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 payable semi-annually in arrears on March 15 and September 15 of each year, beginning on March 15, 2019. The composition of the Company’s 2025 Notes are as follows ( in thousands ): December 31, 2018 December 31, 2017 2.50% convertible senior notes due 2025 $ 276,000 $ — Unamortized debt discount (74,836 ) — Unamortized debt issuance costs (6,073 ) — Total 2025 Notes, net of unamortized debt discount and debt issuance costs $ 195,091 $ — The net proceeds from the issuance of the 2025 Notes were approximately $267.2 million , after deducting commissions and the offering expenses payable by the Company. A portion of the net proceeds from the 2025 Notes were used by the Company to repurchase $23.4 million aggregate principal amount of its 4.5% senior convertible notes due in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As of December 31, 2018 , the 2025 Notes had a market price of $897 per $1,000 or $247.7 million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in principal value and any conversion premium in any combination of cash and shares of its common stock at the Company’s option. In addition, calling the 2025 Notes for redemption will constitute a “make 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urrently classified on the Company’s consolidated balance sheet at December 31, 2018 as long-term debt. Under ASC 470-20, Debt with Conversion and Other Options,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 The equity component of $77.4 million , representing the conversion option, was determined by deducting the fair value of the liability component from the par value of the 2025 Notes and is recorded in additional paid-in capital on the consolidated balance sheet at the issuance date. That equity component is treated as a discount on the liability component of the 2025 Notes, which is amortized over the seven 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period from the date of issuance through December 31, 2018 was 7.7% . The following table sets forth total interest expense recognized related to the 2025 Notes ( in thousands ): Twelve Months Ended December 31, 2018 2017 Contractual interest expense $ 2,108 $ — Amortization of debt discount 2,582 — Amortization of debt issuance costs 273 — Total interest expense for the 2025 Notes $ 4,963 $ —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Convertible Senior Notes Due 2019 On May 29, 2014, the Company entered into a Note Purchase Agreement relating to a private placement by the Company of $46 million aggregate principal senior convertible notes due 2019 (the “2019 Notes”) which are convertible into shares of the Company’s common stock at an initial conversion price of $17.41 per share. The conversion price is subject to customary anti-dilution protection. The 2019 Notes bear interest at a rate of 4.5% per annum, payable semiannually in arrears on May 15 and November 15 of each year, beginning on November 15, 2014. The 2019 Notes mature on May 30, 2019 unless earlier converted or repurchased in accordance with the terms. The aggregate carrying value of the 2019 Notes on their issuance was $43 million , which was net of the $3 million debt discount. In September 2018, the Company used part of the net proceeds from the issuance of the 2025 Notes discussed above to repurchase $23.4 million aggregate principal value of the 2019 Notes in privately-negotiated transactions for approximately $40.2 million in cash. The partial repurchase of the 2019 Notes resulted in a $17.0 million loss on early extinguishment of debt. As of December 31, 2018 the fair value of a share of common stock was $22.63 , exceeding the initial conversion price per share of the 2019 Notes. If the debt holders were to convert the Company would be required to issue 1,297,530 shares of common stock assuming that no fundamental change in the Company had occurred. The Company has reserved sufficient shares of its common stock to satisfy the conversion requirements related to the 2019 Notes. As of December 31, 2018 , the convert value exceeded the carrying value by approximately $6.8 million . In estimating the fair value of the Company’s convertible debt, the Company performed an analysis on the straight-debt portion and the conversion feature. To estimate the fair value of conversion feature, the Company used the Monte Carlo Simulation as of December 31, 2018. To estimate the fair value of straight-debt portion, excluding the conversion feature, the Company discounted to present value the scheduled coupon payments and principal repayment, using an appropriate fair market yield . As of December 31, 2018 the fair value of the debt was estimated at $30.0 million using level 2 inputs. The net carrying amount of the Notes consists of the following ( in thousands ): December 31, 2018 2017 Aggregate principle amount of Notes $ 22,590 $ 46,000 Unamortized debt discount and debt issuance costs (133 ) (923 ) $ 22,457 $ 45,077 Interest Expense Total interest expense recognized for the years ended December 31, 2018 , 2017 and 2016 was $9.8 million , $4.4 million and $4.7 million , respectively.</t>
  </si>
  <si>
    <t>FAIR VALUE MEASUREMENTS</t>
  </si>
  <si>
    <t>Fair Value Disclosures [Abstract]</t>
  </si>
  <si>
    <t>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contingent consideration, the Company used the Monte Carlo Simulation model as of December 31, 2018, a probability-based expected method as of December 31, 2017 and the comparable uncontrolled transaction (“CUT”) method in 2016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ease agreements, and accounts payable, due to their short term nature. The following table presents the Company’s asset and liabilities that are measured and recognized at fair value on a recurring basis, classified under the appropriate level of the fair value hierarchy as of December 31, 2018 (in thousands): As of December, 2018 Fair Value Hierarchy at December 31, 2018 Total carrying and estimated fair value Quoted prices in active markets (Level 1) Significant other observable inputs (Level 2) Significant unobservable inputs (Level 3) Asset: Cash and Cash Equivalents $ 102,873 $ 62,978 $ 39,895 $ — Marketable securities, available-for-sale 368,668 — 368,668 — Total $ 471,541 $ 62,978 $ 408,563 $ — Liabilities: Business combination-related contingent consideration 93,000 — — 93,000 Total $ 93,000 $ — $ — $ 93,000 The following table presents the Company’s assets and liabilities that are measured and recognized at fair value on a recurring basis, classified under the appropriate level of the fair value hierarchy as of December 31, 2017 (in thousands): As of December, 2017 Fair Value Hierarchy at December 31, 2017 Total carrying and Quoted prices in Significant other Significant Asset: Cash and Cash Equivalents $ 99,394 $ 92,726 $ 6,668 $ — Marketable securities, available-for-sale 201,236 — 201,236 — Total $ 300,630 $ 92,726 $ 207,904 $ — Liabilities: Derivative liability related to warrants $ 15,710 $ — $ — $ 15,710 Business combination-related contingent consideration 90,000 — — 90,000 Total $ 105,710 $ — $ — $ 105,710 The following table sets forth a summary of changes in the estimated fair value of the Company’s Level 3 derivative liability for the year ended December 31, 2017 (in thousands) : Fair Value Measurements of Common Stock Warrants (Level 3) 2017 Balance at January 1, $ 22,440 Reclassification of derivative liability to equity upon exercise of warrants (11,221 ) Change in estimated fair value of liability classified warrants 4,491 Balance at December 31, $ 15,710 The following table sets forth a summary of changes in the estimated fair value of the Company's Level 3 business combination-related contingent consideration for the years ended December 31, 2018 and 2017 (in thousands) : Fair Value Measurements of Acquisition-Related Contingent Consideration (Level 3) 2018 2017 Balance at January 1, $ 90,000 $ 87,478 Increase from revaluation of contingent consideration 11,590 19,389 Contractual Payments (6,373 ) (6,006 ) Contractual Payments accrued at December 31 (2,171 ) (11,012 ) Foreign currency impact (46 ) 151 Balance at December 31, $ 93,000 $ 90,000</t>
  </si>
  <si>
    <t>INTANGIBLE ASSETS</t>
  </si>
  <si>
    <t>Goodwill and Intangible Assets Disclosure [Abstract]</t>
  </si>
  <si>
    <t>INTANGIBLE ASSETS Ligand License Agreement In 2013, the Company entered into a $2.5 million agreement with Ligand for a worldwide sublicense to develop, manufacture and commercialize a drug technology compound including sparsentan (the “Ligand License Agreement”). The cost of the Ligand License Agreement, which is presented net of amortization in the accompanying Consolidated Balance Sheet in intangible assets, net, is being amortized to research and development on a straight-line basis through September 30, 2023. As consideration for the license, we are required to make substantial payments upon the achievement of certain milestones, totaling up to $114.1 million . Through 2018 , we have made milestone payments to Ligand of $7.2 million under the terms of the Ligand License Agreement. Should we commercialize sparsentan or any products containing related compounds, we will be obligated to pay to Ligand an escalating annual royalty between 15% and 17% of net sales of all such products. In September 2015, the Ligand License Agreement was amended to facilitate sub-licensing in Asia-Pacific. As consideration for the amendment the Company paid $1.0 million . In March 2018, the Ligand License Agreement was amended to update certain development milestones set forth in the Sublicense Agreement to comport with the current development timeline for sparsentan. As consideration, the Company paid Ligand $4.6 million , which replaced the amount that would have been due upon initiation of the first Phase 3 trial for sparsentan. Manchester Pharmaceuticals LLC In 2014, the Company acquired intangible assets with finite lives related to the Chenodal product rights, trade names, and customer relationships with the values of $67.8 million , $0.2 million , and $0.4 million , respectively. The useful lives related to the acquired product rights, trade names, and customer relationships are expected to be approximately 16 , 1 and, 10 years, respectively. Amortization of product rights, trade names and customer relationships are being recorded in selling, general and administrative expense over their respective lives. Thiola License Agreement The Company entered into a license agreement with Mission Pharmacal in 2014,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is 10 years and will automatically renew thereafter for periods of one year. The Company paid Mission an up-front license fee of $3 million and will pay guaranteed minimum royalties during each calendar year the greater of $2 million or twenty percent ( 20% ) of the Company’s net sales of Thiola through May 28, 2024. In November 2017, the Company amended its agreement with Mission to extend the term of the current exclusive U.S. and Canada licensing agreement by an additional five years, to 2029. The royalty rate and guaranteed minimum payment were also extended through the new agreement term. Upon execution of the amendment, the Company capitalized an additional $5.9 million in intangible assets and recorded a guaranteed minimum liability for the same amount. In November 2018, the Company amended its agreement with Mission to extend the territorial rights beyond the United States and Canada. As consideration for the expanded territory the Company paid an up-front fee of $0.3 million and will pay guaranteed minimum royalties equaling the greater of $0.1 million or 20% of our Thiola net sales generated from outside of the United States during each calendar year. Upon execution of the amendment, the Company capitalized an additional $1.0 million in intangible assets and recorded a guaranteed minimum liability of $0.7 million related to this amendment. The present value of guaranteed minimum royalties payable using a discount rate of ranging from approximately 7% to 11% based on the Company’s then borrowing rate is $15.2 million and $15.1 million as of December 31, 2018 and 2017, respectively. As of December 31, 2018 , the guaranteed minimum royalty current and long term liability was approximately $2.1 million and $13.1 million , respectively, and is recorded as guaranteed minimum royalty in the Consolidated Balance Sheet. As of December 31, 2017 , the guaranteed minimum royalty current and long term liability was approximately $2.0 million and $13.1 million , respectively, and is recorded as guaranteed minimum royalty in the Consolidated Balance Sheet. The Company has capitalized $70.0 million related to the Thiola intangible asset which consists of the up-front license fee, professional fees, present value of the guaranteed minimum royalties and any additional payments through 2018 in excess of minimum royalties. There are 10.4 years remaining in the term of the license agreement. Cholbam (Kolbam) Asset Purchase On March 31, 2015, the Company completed its acquisition from Asklepion of all worldwide rights, titles and ownership of Cholbam, including all related contracts, data assets, intellectual property, regulatory assets and the PRV. The Company capitalized $75.9 million and $7.3 million for the U.S. and international economic interest, respectively. L-UDCA On June 20, 2016, the Company signed a definitive agreement to purchase the rights, titles, and ownership of L-UDCA from Asklepion. The purchase included $25.5 million for an intangible asset with a definite life related to product rights for the U.S. The useful life related to the acquired product rights is expected to be approximately 17 years once the NDA is approved by the FDA. Until approval, the asset is considered IPR&amp;D with an indefinite life and is not amortized. Amortizable intangible assets as of December 31, 2018 ( in thousands ): Useful Life Gross Carrying Accumulated Net Book Value Chenodal Product Rights 16 $ 67,849 $ (20,213 ) $ 47,636 Thiola License 15 70,009 (14,523 ) 55,486 Economic Interest - U.S. revenue Cholbam 10 75,900 (28,487 ) 47,413 Economic Interest - International revenue Cholbam 10 7,700 (2,890 ) 4,810 Economic Interest - L-UDCA (acquired IPR&amp;D) Indefinite 25,500 — 25,500 Ligand License 11 7,900 (2,397 ) 5,503 Manchester Customer Relationships 10 403 (192 ) 211 Manchester Trade Name 1 175 (175 ) — Internal use software 5 207 (75 ) 132 Total $ 255,643 $ (68,952 ) $ 186,691 Amortizable intangible assets as of December 31, 2017 ( in thousands ): Useful Life Gross Carrying Accumulated Net Book Value Chenodal Product Rights 16 $ 67,849 $ (15,976 ) $ 51,873 Thiola License 10 54,471 (10,168 ) 44,303 Economic Interest - U.S. revenue Cholbam 10 75,900 (20,903 ) 54,997 Economic Interest - International revenue Cholbam 10 8,058 (2,219 ) 5,839 Economic Interest - L-UDCA (acquired IPR&amp;D) Indefinite 25,500 — 25,500 Ligand License 11 3,300 (1,420 ) 1,880 Manchester Customer Relationships 10 403 (152 ) 251 Manchester Trade Name 1 175 (175 ) — Internal use software 5 207 (33 ) 174 Total $ 235,863 $ (51,046 ) $ 184,817 The following table summarizes amortization expense for the twelve months ended December 31, 2018 , 2017 and 2016 ( in thousands ): 2018 2017 2016 Research and development $ 976 $ 327 $ 328 Selling, general and administrative 17,052 17,004 15,665 Total amortization expense $ 18,028 $ 17,331 $ 15,993 As of December 31, 2018 , amortization expense (excluding infinite lived IPR&amp;D) for the next five years is expected to be as follows ( in thousands ): 2019 $ 19,166 2020 19,210 2021 19,158 2022 19,125 2023 18,825 Thereafter 65,707 Total $ 161,191</t>
  </si>
  <si>
    <t>ACCRUED EXPENSES</t>
  </si>
  <si>
    <t>Payables and Accruals [Abstract]</t>
  </si>
  <si>
    <t>ACCRUED EXPENSES Accrued expenses consist of the following at December 31, 2018 and 2017 ( in thousands ): 2018 2017 Compensation related costs $ 10,446 $ 7,749 Research and development 16,515 6,989 Government rebate reserves 8,464 5,883 Selling, general and administrative 2,990 3,896 Royalty/contingent consideration 6,805 6,429 Restructuring expenses — 3,549 Miscellaneous accrued expenses 4,475 1,523 Total accrued expenses $ 49,695 $ 36,018</t>
  </si>
  <si>
    <t>COMMITMENTS AND CONTINGENCIES</t>
  </si>
  <si>
    <t>Commitments and Contingencies Disclosure [Abstract]</t>
  </si>
  <si>
    <t>COMMITMENTS AND CONTINGENCIES Leases Facilities Base Rent Lease Expiration Corporate Headquarters San Diego, CA $2.3 million July 2024 In July 2016, the Company entered into an agreement to lease 23,107 square feet of office space, which commenced in December 2016, for a term of 7 years and 7 months. Under the terms of the lease, the Company will pay base annual rent (subject to an annual fixed percentage increase), plus property taxes, and other normal and necessary expenses, such as utilities, repairs, security and maintenance. Certain incentives were included in the lease, including approximately $1.5 million in tenant improvement allowances and seven months of rent abatement. The Company has the right to extend the lease for five years. In July 2017, the Company amended the office lease to add an additional 22,339 square feet of office space in an adjacent building. Following is a schedule of the future minimum rental commitments for our operating lease as of December 31, 2018 ( in thousands ): Rental Payments 2019 $ 2,343 2020 2,414 2021 2,486 2022 2,560 2023 2,637 Thereafter 1,585 $ 14,025 Legal Proceedings In August 2017, Martin Shkreli, the Company’s former Chief Executive Officer, was convicted on securities fraud charges following investigations by the U.S. Attorney for the Eastern District of New York and the U.S Securities and Exchange Commission. The Company was not a target of these investigations and cooperated with them fully. Mr. Shkreli has appealed his conviction to the United States Court of Appeals for the Second Circuit, and the appeal will likely not be decided until later in 2019. In connection with the trial and pending appeal proceedings, Mr. Shkreli sought advancement of his legal fees from the Company, and the Company has advanced a total of $5.4 million in legal fees, of which $3.8 million has been reimbursed by its directors’ and officers’ insurance carriers. Pending the outcome of Mr. Shkreli's appeal, the insurance carriers have reserved their rights to assert that certain of the advanced funds pertain to claims excluded from coverage under the relevant insurance policy and are therefore recoverable by the carriers. As a result, the final amount of the reimbursement from the insurance carriers is not currently estimable. In addition, a portion of these and the other legal fees the Company has advanced to Mr. Shkreli will be subject to reimbursement by Mr. Shkreli under Delaware law in the event it is ultimately determined that Mr. Shkreli is not entitled to be indemnified by the Company in these proceedings. In August 2015, the Company filed a lawsuit in federal district court for the Southern District of New York against Mr. Shkreli, asserting that he breached his fiduciary duty of loyalty during his tenure as the Company’s Chief Executive Officer and a member of its Board of Directors. Mr. Shkreli served a demand for JAMS arbitration on Retrophin, claiming that Retrophin had breached his December 2013 employment agreement. In response to Mr. Shkreli’s arbitration demand, the Company asserted counterclaims in the arbitration that are substantially similar to the claims it previously asserted in the federal lawsuit against Mr. Shkreli. In October 2018, after the arbitration panel determined that Retrophin's counterclaims were arbitrable, the Company voluntarily dismissed the federal action without prejudice. The Company does not expect the claims and counterclaims in the arbitration to be heard by the arbitration panel before mid-2019. In connection with these proceedings, Mr. Shkreli sought advancement of his legal fees from the Company relating to his defense of the Company’s claims against him. The Company has advanced, and expects to continue to advance, certain of these legal fees to Mr. Shkreli. For the years ended December 31, 2018 and 2017, the Company recorded zero and $2.6 million in expenses and paid zero and $3.6 million related to advancements for Mr. Shkreli, respectively. The Company received zero and $2.6 million in reimbursement from its directors’ and officers’ insurance carriers during the year ended December 31, 2018 and 2017, respectively. The reimbursement in 2017 is recorded as a liability on the Consolidated Balance Sheet pending the outcome of an appeal, if any. From time to time the Company is involved in legal proceedings arising in the ordinary course of business. On October 23, 2018, Spring Pharmaceuticals, LLC (Spring) filed a lawsuit against the Company, Martin Shkreli, Mission Pharmacal Company and Alamo Pharma Services, Inc. in the United States District Court for the Eastern District of Pennsylvania alleging that the Company violated various federal and state antitrust and unfair competition laws by allegedly refusing to sell samples of the Thiola ® brand drug so that Spring can conduct the bioequivalence testing needed to submit an ANDA to the FDA for approval to market a generic version of the product. Spring is seeking injunctive relief and damages. The Company intends to vigorously defend against Spring’s claims. On January 15, 2019, the Company filed a motion to dismiss the lawsuit, which is in the process of being briefed. The Company is not aware of any other proceedings or claims that could have, individually or in the aggregate, a material adverse effect on its results of operations or financial condition.</t>
  </si>
  <si>
    <t>STOCKHOLDERS’ EQUITY / DEFICIT</t>
  </si>
  <si>
    <t>Equity [Abstract]</t>
  </si>
  <si>
    <t>STOCKHOLDERS’ EQUITY / DEFICIT Common Stock The Company is currently authorized to issue up to 100,000,000 shares of $0.0001 par value common stock. All issued shares of common stock are entitled to vote on a 1 share/ 1 vote basis. Preferred Stock The Company is currently authorized to issue up to 20,000,000 shares of $0.0001 par value preferred stock, of which 1,000 shares are designated Class "A" Preferred shares, $0.001 par value. Class A Preferred Shares are not entitled to interest, have certain liquidation preferences, special voting rights and other provisions. No preferred stock has been issued to date. 2015 Equity Incentive Plan On June 8, 2015, the Company's stockholders approved the 2015 Equity Incentive Plan (the "2015 Plan"). The 2015 Plan is intended as the successor to and continuation of the Company’s 2014 Incentive Compensation Plan. Stockholders approved 1.4 million new shares to be issued under the 2015 Plan, in addition to 0.6 million unallocated shares remaining available for issuance under the 2014 Incentive Compensation Plan that were added to the 2015 Plan. On May 18, 2016, the Company's stockholders approved an amendment to the 2015 Plan (the "Amended 2015 Plan"). The amendment provides for an additional 1.6 million new shares to be issued under the Amended 2015 Plan, in addition to 0.7 million unallocated shares remaining available for issuance. The amendment also includes a provision that on or after March 21, 2016, the number of shares available for issuance under the Amended 2015 Plan will be reduced by one share for each share subject to a stock option or stock appreciation right and by 2.0 shares for each share subject to any other type of stock award issued pursuant to the Amended 2015 Plan, and any such shares will return to the share reserve at the same rates upon cancellation or other forfeiture of such awards or shares. On May 17, 2017, the Company's stockholders approved an amendment to the Amended 2015 Plan. The amendment provides for an additional 1.8 million new shares to be issued under the Amended 2015 Plan. 2018 Equity Incentive Plan On May 9, 2018, the Company's stockholders approved the 2018 Equity Incentive Plan (the "2018 Plan"). The 2018 Plan is intended as the successor to and continuation of the Amended 2015 Plan. Stockholders approved 1.8 million new shares to be issued under the 2018 Plan, in addition to 1.6 million unallocated shares remaining available for issuance under the Amended 2015 Plan that were added to the 2018 Plan. 2017 Employee Stock Purchase Plan The 2017 Employee Stock Purchase Plan ("2017 ESPP") originated with 380,000 shares of common stock available for issuance. Beginning on January 1, 2018, and ending on (and including) January 1, 2026, the number of shares of common stock available for issuance under the 2017 ESPP shall increase by an amount equal to the lesser of (i) one percent ( 1% ) of the total number of shares of common stock outstanding on December 31st of the preceding calendar year and (ii) 300,000 shares of common stock. Substantially all employees are eligible to participate and, through payroll deductions, can purchase shares on established dates semi-annually. The purchase price per share sold pursuant to the 2017 ESPP will be the lower of (i) 85% of the fair market value of common stock on the first day of the offering period or (ii) 85% of the fair market value on the purchase date. Each offering period will span up to six months. Purchases may be up to 15% of qualified compensation, with an annual limit of $25,000 . The 2017 ESPP is intended to qualify as an “employee stock purchase plan” under Section 423 of the Internal Revenue Code. As of December 31, 2018 , there were approximately 680,000 shares authorized and 552,966 shares reserved for future issuance under the 2017 ESPP. Stock Options The fair values of stock option grants during the year ended December 31, 2018 , 2017 and 2016 were calculated on the date of grant using the Black-Scholes option pricing model. Compensation expense is recognized over the period of service, generally the vesting period. During the year ended December 31, 2018 , 1,349,250 stock options were granted by the Company. The following weighted average assumptions were used in the Black-Scholes options pricing model to estimate the fair value of stock options for the specified reporting periods: Twelve Months Ended December 31, 2018 2017 2016 Risk free rate 2.80 % 2.10 % 1.20 % Expected volatility 68 % 70 % 68 % Expected life (in years) 6.2 6.1 5.8 Expected dividend yield — — — The risk-free interest rate was based on rates established by the Federal Reserve. The Company’s expected volatility was based on analysis of the Company’s volatility, as well as the volatilities of guideline companies. The expected life of the Company’s options was determined using the simplified method as a result of limited historical data regarding the Company’s exercise activity. The dividend yield is based upon the fact that the Company has not historically paid dividends, and does not expect to pay dividends in the foreseeable future. The following table summarizes our stock option activity and related information for the years ended December 31, 2018 : Weighted Average Shares Underlying Options Exercise Price Remaining Contractual Term (in years) Aggregate Intrinsic Value (in thousands) Outstanding at December 31, 2017 7,153,668 $ 17.16 6.95 $ 39,010 Granted 1,349,250 25.56 — — Forfeited and expired (476,369 ) 24.50 — — Exercised (749,212 ) 14.13 — 9,325 Outstanding at December 31, 2018 7,277,337 $ 18.55 6.94 $ 40,650 The following table summarizes our stock options exercisable at December 31, 2018 , 2017 and 2016 : Weighted Average Shares Underlying Options Exercise Price Remaining Contractual Term (in years) Aggregate Intrinsic Value (in thousands) 2016 3,793,017 $ 14.94 6.82 $ 23,358 2017 4,610,233 $ 15.97 5.85 $ 31,991 2018 4,834,781 $ 16.81 5.98 $ 35,387 The weighted average grant date fair value of options granted was $16.21 , $11.77 , and $10.09 during the years ended December 31, 2018 , 2017 and 2016 , respectively. The aggregate intrinsic value for outstanding options is calculated as the difference between the exercise price of the underlying awards and the closing price of the Company’s common stock of $22.63 , $21.07 and $18.93 as of December 31, 2018 , 2017 and 2016, respectively. Unrecognized compensation cost associated with unvested stock options amounts to $30.0 million as of December 31, 2018 , which will be expensed over a weighted average remaining vesting period of 2.7 years. Restricted Stock Units As of December 31, 2018 , there was approximately $7.9 million of unrecognized compensation cost related to restricted stock units ("RSUs") granted. This amount is expected to be recognized over a weighted average period of 2.9 years . The following table summarizes our restricted stock unit activity for the year ended December 31, 2018 : Number of RSUs Weighted Average Grant Date Fair Value Unvested December 31, 2017 94,832 $ 20.19 Granted 395,311 25.40 Vested (58,251 ) 20.08 Forfeited/cancelled (31,466 ) 25.20 Unvested December 31, 2018 400,426 $ 24.95 Performance-based Stock Units As of December 31, 2018 , there was approximately $1.6 million of unrecognized compensation cost related to performance-based stock units ("PSUs") granted. This amount is expected to be recognized over a weighted average period of 1.3 years. The following table summarizes our performance-based stock unit activity for the year ended December 31, 2018 : Number of PSUs Weighted Average Grant Date Fair Value Unvested December 31, 2017 250,500 $ 20.63 Granted 66,500 25.75 Vested (85,250 ) 22.33 Forfeited/cancelled (5,000 ) 18.46 Unvested December 31, 2018 226,750 $ 21.54 Share Based Compensation Total non-cash stock-based compensation expense consisted of the following for the years ended December 31, 2018 , 2017 and 2016 ( in thousands ): Twelve Months Ended December 31, 2018 2017 2016 Selling, general and administrative expenses $ 13,550 $ 17,924 $ 18,614 Research and development expenses 6,224 8,950 10,488 Total $ 19,774 $ 26,874 $ 29,102 Exercise of Warrants During the twelve months ended December 31, 2018 , 2017 and 2016 , the Company issued the following shares of common stock upon the exercise of warrants for cash received by the Company: ( in thousands except share amounts ) Shares Issued Cash Received Derivative Liability Reclassified as Equity Change in Fair Value Expense 2016 898,633 $ 6,005 $ 14,715 $ 2,909 2017 607,481 $ 3,645 $ 11,221 $ 3,033 2018 1,036,054 $ 5,305 n/a n/a As of December 31, 2018 there are no warrants for common shares outstanding. See Note 15 for further discussion.</t>
  </si>
  <si>
    <t>EARNINGS (LOSS) PER SHARE</t>
  </si>
  <si>
    <t>Earnings Per Share [Abstract]</t>
  </si>
  <si>
    <t>EARNINGS (LOSS) PER SHARE Basic earnings (loss) per share (“EPS”) represents net income (loss)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net income amounts are stated in thousands) : For the year ended December 31, 2018 2017 2016 Shares Net loss EPS Shares Net loss EPS Shares Net Income EPS Basic Earnings per Share 40,433,171 $ (102,678 ) $ (2.54 ) 38,769,816 $ (59,731 ) $ (1.54 ) 36,997,865 $ (47,903 ) $ (1.29 ) Dilutive shares related to warrants — — — — 1,290,147 — Change in fair value of derivative instruments — — — — — (1,655 ) Dilutive Earnings per Share 40,433,171 $ (102,678 ) $ (2.54 ) 38,769,816 $ (59,731 ) $ (1.54 ) 38,288,012 $ (49,558 ) $ (1.29 ) For the years ended December 31, 2018 , 2017 and 2016 , the following shares were excluded because they were anti-dilutive: For the year ended December 31, 2018 2017 2016 Convertible Debt 8,410,932 2,642,160 2,642,160 Restricted Stock 395,034 157,319 444,942 Options 7,210,576 7,080,998 6,286,584 Warrants 282,807 1,159,424 — Total Anti-Dilutive Shares 16,299,349 11,039,901 9,373,686</t>
  </si>
  <si>
    <t>INCOME TAXES</t>
  </si>
  <si>
    <t>Income Tax Disclosure [Abstract]</t>
  </si>
  <si>
    <t>INCOME TAXES For financial reporting purposes, net income (loss) before income taxes includes the following components ( in thousands ): Year Ended December 31, 2018 2017 2016 United States $ (87,573 ) $ (55,611 ) $ (52,750 ) Foreign (14,294 ) (2,752 ) (4,832 ) Total $ (101,867 ) $ (58,363 ) $ (57,582 ) The components of the provision (benefit) for income taxes, in the Consolidated Statement of Operations are as follows ( in thousands ): 2018 2017 2016 Current Federal $ 698 $ 6,991 $ 13,137 State 113 802 (155 ) 811 7,793 12,982 Deferred Federal — (7,965 ) (18,814 ) State — 1,540 (3,847 ) — (6,425 ) (22,661 ) Total tax provision (benefit) $ 811 $ 1,368 $ (9,679 ) The following is a reconciliation of the statutory federal income tax rate to the Company’s effective tax rate expressed as a percentage of income (loss) before income taxes: 2018 2017 2016 Statutory rate - federal (21.00 )% (35.00 )% (35.00 )% State taxes, net of federal benefit (4.44 )% (3.30 )% (3.16 )% Change in FV of derivative liability (warrants) — % 2.82 % 1.10 % Change in federal tax rate — % 23.29 % — % Convertible Debt 21.77 % — % — % Loss on extinguishment of debt 4.09 % — % — % Other permanent differences 0.10 % 1.04 % 2.05 % Tax credits (11.86 )% (5.79 )% (1.58 )% Return to provision adjustments and other true-ups 1.42 % (3.48 )% (1.15 )% Other 1.06 % 1.25 % 3.09 % Change in valuation allowance 9.79 % 21.62 % 16.30 % Income tax provision (benefit) 0.93 % 2.45 % (18.35 )% The significant components of the Company’s deferred tax assets and liabilities as of December 31, 2018 and 2017 are as follows ( in thousands ): 2018 2017 Deferred Tax Assets: Net operating loss $ 9,700 $ 1,099 Research and development and other tax credits 14,715 1,599 Contingent consideration 23,459 23,080 Other accrued expenses 3,710 2,603 Stock based compensation 16,761 15,695 Other 555 358 68,900 44,434 Deferred Tax Liabilities: Intangible assets (14,288 ) (16,810 ) Convertible Debt (18,419 ) — Tax basis depreciation less than book depreciation — — (32,707 ) (16,810 ) Net deferred tax assets (liabilities) before valuation allowance 36,194 27,624 Valuation allowance (36,194 ) (27,624 ) Total deferred tax liability $ — $ — The Company has established a full valuation allowance against its U.S. federal and state deferred tax assets due to the uncertainty surrounding the realization of such assets in future periods. The ultimate realization of deferred tax assets is dependent upon the generation of future taxable income during the periods in which temporary differences become deductible. Management considers the scheduled reversal of deferred liabilities and tax planning strategies in making this assessment and evaluates the recoverability of the deferred tax assets as of each reporting date. At such time as it is determined that it is more likely than not that deferred assets are realizable, the valuation allowance will be reduced accordingly and recorded as a tax benefit. The Company has recorded a valuation allowance of $36.2 million as of December 31, 2018 to reflect the estimated amount of deferred tax assets that may not be realized. The Company increased its valuation allowance by $8.6 million for the year ended December 31, 2018. At December 31, 2018, the Company had available unused U.S. federal and state net operating loss (“NOL”) carryforwards of $36.5 million and $33.1 million , respectively, all of which are fully offset by a valuation allowance. The U.S. federal NOL carryforwards generated for tax years ending on or prior to December 31, 2017 and the state tax loss carryforwards will begin to expire in 2030 and 2022, respectively. In addition, at December 31, 2018, the Company had federal orphan drug tax credit carryforwards of $12.8 million that begin to expire in 2037 unless utilized, federal research and development tax credit carryforwards of $0.5 million that begin to expire in 2038 unless utilized and California Competes tax credit carryforwards of $2.0 million that begin to expire in 2022. The Company has international subsidiaries whose operations are not material for the year ended December 31, 2018. The Company accounts for uncertain tax benefits in accordance with the provisions of ASC 740-10 of the Accounting for Uncertainty in Income Taxes . A s of December 31, 2018 the Company had no unrecognized tax benefits. The Company does not anticipate that the amount of unrecognized tax benefits as of December 31, 2018 will change materially within the following 12 months. A reconciliation of the Company's unrecognized tax benefits for the years 2018 and 2017 is provided in the following table ( in thousands ): 2018 2017 Balance as of January 1: $ — $ 1,500 Increase in current period positions — — Decrease in prior period positions — (1,500 ) Increase in prior period positions — — Balance as of December 31: $ — $ — The Company files income tax returns in the U.S. federal jurisdiction, various state and local, and foreign jurisdictions. The Company’s income tax returns are open to examination by federal, state and foreign tax authorities, generally for the years ended December 31, 2015 and later. The Company’s policy is to record estimated interest and penalties related to the underpayment of income taxes or unrecognized tax benefits as a component of its income tax provision. During the years ended 2018, 2017 and 2016, the Company did not recognize any interest or penalties in its Consolidated Statements of Operations and Comprehensive Income (Loss) and there were no accruals recorded for interest or penalties at December 31, 2018 and 2017. U.S. Tax Reform The Tax Act of 2017 was enacted on December 22, 2017. The Tax Act of 2017 reduces the US federal corporate tax rate from 35% to 21%, as well as making several other significant changes to the tax law, effective January 1, 2018. Pursuant to the Securities and Exchange Commission Staff Accounting Bulletin No. 118, Income Tax Accounting Implications of the Tax Cuts and Jobs Act (SAB 118), given the amount and complexity of the changes in tax law resulting from the Tax Act of 2017, the Company had not finalized the accounting for the income tax effects of the Tax Act of 2017 as of December 31, 2017. We completed our accounting for Tax Reform on December 22, 2018 and as of December 31, 2018, the Company's accounting for the following elements of the Tax Act of 2017 were completed and there were no changes to the provisional amounts previously recorded. Revaluation of deferred tax assets and liabilities We have remeasured our deferred tax assets and liabilities based on the rates at which they are expected to reverse in the future, which is generally 21% plus state and local tax. The Company recorded a decrease related to our deferred tax assets and liabilities of $13.0 million as a result of the tax rate decrease, with a corresponding adjustment to our valuation allowance for the year ended December 31, 2017. Valuation allowances The Company must assess whether its valuation allowance analyses for deferred tax assets are affected by various aspects of the Tax Act of 2017 (e.g., deemed repatriation of deferred foreign income, future GILTI inclusions, new categories of foreign tax credits). At December 31, 2017, the Company increased its valuation allowance by $12.0 million as a result of the Tax Act of 2017 and its effects on the realizability of our deferred tax assets.</t>
  </si>
  <si>
    <t>DERIVATIVE FINANCIAL INSTRUMENTS</t>
  </si>
  <si>
    <t>Derivative Instruments and Hedging Activities Disclosure [Abstract]</t>
  </si>
  <si>
    <t>DERIVATIVE FINANCIAL INSTRUMENTS Since 2013, the Company has issued 5 tranches of common stock purchase warrants to secure financing, remediate covenant violations related to a credit facility and provide consideration for credit facility amendments. Historically, the Company accounted for these instruments, which do not have fixed settlement provisions, as derivative instruments in accordance with FASB ASC 815-40, Derivative and Hedging - Contracts in Entity’s Own Equity. This was due to an anti-dilution provision for the warrants that provides for a reduction to the exercise price if the Company issues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The fair value of the derivative liability balance as of December 31, 2017 of $15.7 million was reclassified by means of a cumulative-effect adjustment to equity as of January 1, 2018. The following table presents the Company’s derivative warrant issuances and balances outstanding during the years ended December 31, 2018 and 2017 : Weighted Average Warrants Exercise Price Grant Date Fair Value Outstanding at December 31, 2016 1,766,905 $ 7.23 $ 3.87 Issued — — — Canceled — — — Exercised 607,481 6.00 3.33 Outstanding at December 31, 2017 1,159,424 $ 7.86 $ 4.15 Issued — — — Canceled 554 5.99 3.33 Exercised 1,158,870 7.88 4.15 Outstanding at December 31, 2018 — — — As of December 31, 2018 there are no outstanding warrants.</t>
  </si>
  <si>
    <t>RETIREMENT PLAN</t>
  </si>
  <si>
    <t>Retirement Benefits [Abstract]</t>
  </si>
  <si>
    <t>RETIREMENT PLAN The Company has a 401(k) defined contribution savings plan for the benefit of all eligible employees. Employer matching contributions were $0.9 million , $0.6 million , and $0.5 million for the years ended December 31, 2018 , 2017 and 2016 , respectively.</t>
  </si>
  <si>
    <t>RESTRUCTURING</t>
  </si>
  <si>
    <t>Restructuring and Related Activities [Abstract]</t>
  </si>
  <si>
    <t>RESTRUCTURING On March 7, 2017, the Company initiated a plan to consolidate its operations to its corporate headquarters in San Diego, California. The Company adjusted employee related separation charges by $0.2 million in the current year as a result of this consolidation. The following table presents a reconciliation of the restructuring liability recorded within accrued expenses on the Company's Condensed Consolidated Balance Sheets ( in thousands ): Twelve Months Ended December 31, 2018 2017 Liability, beginning of period $ 3,549 $ 893 Restructuring expenses — 3,608 Cash settlements (3,307 ) (897 ) Adjustments to previous estimates (242 ) (55 ) Liability, end of period $ — $ 3,549</t>
  </si>
  <si>
    <t>PROPERTY AND EQUIPMENT</t>
  </si>
  <si>
    <t>Property, Plant and Equipment [Abstract]</t>
  </si>
  <si>
    <t>PROPERTY AND EQUIPMENT Property, plant and equipment, net consisted of the following (in thousands ): December 31, 2018 2017 Computers and equipment $ 506 $ 436 Furniture and fixtures 1,150 945 Leasehold improvements 2,628 2,071 Construction-in-progress — 363 4,284 3,815 Less: Accumulated depreciation (1,138 ) (585 ) Total property and equipment, net $ 3,146 $ 3,230 The construction-in-process balance consists of costs related to the Company’s leasehold improvements at its facilities in San Diego, California. Depreciation expense for the years ended December 31, 2018 , 2017 and 2016 was $0.6 million , $0.5 million and $0.1 million , respectively. The Company has not capitalized interest related to the property and equipment purchases.</t>
  </si>
  <si>
    <t>QUARTERLY FINANCIAL INFORMATION (UNAUDITED)</t>
  </si>
  <si>
    <t>Quarterly Financial Information Disclosure [Abstract]</t>
  </si>
  <si>
    <t>QUARTERLY FINANCIAL INFORMATION (UNAUDITED) The following table presents selected consolidated statements of operations data for each quarter for the fiscal years ended December 31, 2018 and 2017 (unaudited, in thousands, except for per share data) : Fourth Quarter Third Quarter Second Quarter First Quarter For the year ended December 31, 2018: Net product sales $ 43,771 $ 40,706 $ 41,337 $ 38,432 Total operating expenses 48,756 76,289 62,897 56,344 Operating loss (4,985 ) (35,583 ) (21,560 ) (17,912 ) Total other income (expense), net (2,470 ) (18,518 ) 1 (602 ) (237 ) Loss before provision for income taxes (7,455 ) (54,101 ) (22,162 ) (18,149 ) Income tax benefit (provision) — (415 ) (167 ) (229 ) Net income (loss) $ (7,455 ) $ (54,516 ) $ (22,329 ) $ (18,378 ) Net Loss per common share Basic $ (0.18 ) $ (1.34 ) $ (0.56 ) $ (0.46 ) Diluted $ (0.18 ) $ (1.34 ) $ (0.56 ) $ (0.46 ) For the year ended December 31, 2017: Net product sales $ 42,177 $ 40,340 $ 38,800 $ 33,620 Total operating expenses 57,354 50,948 52,398 48,028 Operating loss (15,177 ) (10,608 ) (13,598 ) (14,408 ) Total other income (expense), net 4,139 (8,409 ) (1,556 ) 1,254 Income (loss) before provision for income taxes (11,038 ) (19,017 ) (15,154 ) (13,154 ) Income tax benefit (provision) (6,580 ) 1,223 1,925 2,064 Net income (loss) $ (17,618 ) $ (17,794 ) $ (13,229 ) $ (11,090 ) Net income (loss) per common share Basic $ (0.45 ) $ (0.46 ) $ (0.34 ) $ (0.29 ) Diluted $ (0.55 ) $ (0.46 ) $ (0.34 ) $ (0.32 ) 1 In September 2018, the Company executed a partial repurchase of the 2019 Notes that resulted in a $17.0 million loss on early extinguishment of debt. See Note 7 for further discussion.</t>
  </si>
  <si>
    <t>SUMMARY OF SIGNIFICANT ACCOUNTING POLICIES (Policies)</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expenses of contracted research organizations, estimating fair value of equity instruments recorded as derivative liabilities, estimating the fair value of net assets acquired in business combinations, estimating the useful lives of depreciable and amortizable assets, goodwill impairment, estimating the fair value of contingent consideration, estimating of valuation allowances and uncertain tax positions, and estimates associated with the assessment of impairment for long lived assets.</t>
  </si>
  <si>
    <t>Revenue Recognition</t>
  </si>
  <si>
    <t>Revenue Recognition Product sales for the years ended December 31, 2018 , 2017 and 2016 consisted of sales of Chenodal, Cholbam and Thiola. Effective January 1, 2018, the Company adopted Accounting Standards Codification ("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Revenue from product sales is recorded at delivery, net of applicable provisions for rebates under government (including medicaid) programs, commercial rebates, prompt pay discounts, and other sales-related deductions. We review our estimates of rebates and other applicable provisions each period and record any necessary adjustments in the current period.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si>
  <si>
    <t>Research and Development Costs</t>
  </si>
  <si>
    <t xml:space="preserve">Research and Development Costs Research and development includes expenses related to sparsentan, fosmetpantotenate and our other pipeline programs. We expense all research and development costs as they are incurred. Our research and development costs are comprised of salaries and bonuses, benefits, non-cash share-based compensation, license fees, milestones under license agreements, costs paid to third-party contractors to perform research, conduct clinical trials, and develop drug materials and delivery devices, and associated overhead expenses and facilities costs. We charge direct internal and external program costs to the respective development program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t>
  </si>
  <si>
    <t>Clinical Trial Expenses</t>
  </si>
  <si>
    <t>Clinical Trial Expenses We record expenses in connection with our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the all the factors set forth above and may fluctuate significantly from quarter to quarter.</t>
  </si>
  <si>
    <t>Employee Stock-Based Compensation</t>
  </si>
  <si>
    <t>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Initial Vesting Term Stock Options 3 to 4 years Restricted Stock Units 2 to 4 years</t>
  </si>
  <si>
    <t>Earnings (Loss) Per Share</t>
  </si>
  <si>
    <t>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liability, convertible debt and RSUs, reduced by the number of shares which are assumed to be purchased by the Company from the resulting proceeds at the average market price during the year, when such amounts are dilutive to the earnings per share calculation.</t>
  </si>
  <si>
    <t>Cash and Cash Equivalents</t>
  </si>
  <si>
    <t>Cash and Cash Equivalents We consider all highly liquid marketable securities with an original maturity of three months or less to be cash equivalents. Due to the short-term maturity of such investments, the carrying amounts are a reasonable estimate of fair value.</t>
  </si>
  <si>
    <t>Marketable Securities</t>
  </si>
  <si>
    <t xml:space="preserve">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loss. Realized gains or losses on marketable security transactions are reported in the Consolidated Statements of Operations and Comprehensive Income (Loss). Marketable securities are maintained at one financial institution and are governed by the Company’s investment policy as approved by the Company's Board of Directors. </t>
  </si>
  <si>
    <t>Trade and Notes Receivable</t>
  </si>
  <si>
    <t>Trade and Notes Receivable Trade Receivables, Net Trade accounts receivable are recorded net of allowances for prompt payment and doubtful accounts. Estimates for allowances for doubtful accounts are determined based on existing contractual obligations, historical payment patterns and individual customer circumstances.</t>
  </si>
  <si>
    <t>Inventory and Related Reserves</t>
  </si>
  <si>
    <t>Inventory and Related Reserves Inventory, which is recorded at the lower of cost or net realizable value, includes materials, labor, and other direct and indirect costs and are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t>
  </si>
  <si>
    <t>Segment Information</t>
  </si>
  <si>
    <t>Segment Information The Company currently operates in one business segment focused on the development and commercialization of innovative therapies for people with serious and life 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t>
  </si>
  <si>
    <t>Property and Equipment, net</t>
  </si>
  <si>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s of the following: Computers and equipment 3 years Furniture and fixtures 7 years Leasehold improvements Shorter of length of lease or life of the asset</t>
  </si>
  <si>
    <t>Intangible Assets, Net</t>
  </si>
  <si>
    <t>Intangible Assets, Net Our intangible assets consist of licenses, purchased technology and acquired in-process research and development (IPR&amp;D). Intangible assets with definite lives are amortized on a straight-line basis over their estimated useful lives and are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t>
  </si>
  <si>
    <t xml:space="preserve">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t>
  </si>
  <si>
    <t>Impairment of Long-Lived Assets</t>
  </si>
  <si>
    <t>Impairment of Long-Lived Assets Our long-lived assets are primarily comprised of intangible assets and property and equipment. We evaluate our finite-lived intangible assets, other than goodwill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t>
  </si>
  <si>
    <t>Contingent Consideration</t>
  </si>
  <si>
    <t>Contingent Consideration We record contingent consideration resulting from a business combination at its fair value on the acquisition date. On a quarterly basis, we revalue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milestone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contingent consideration, the Company used the Monte Carlo Simulation model as of December 31, 2018, a probability-based expected method as of December 31, 2017 and the comparable uncontrolled transaction (“CUT”) method in 2016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ease agreements, and accounts payable, due to their short term nature.</t>
  </si>
  <si>
    <t>Income Taxes</t>
  </si>
  <si>
    <t>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t>
  </si>
  <si>
    <t>Reclassifications</t>
  </si>
  <si>
    <t>Reclassifications Certain reclassifications have been made to the prior year financial statements in order to conform to the current year’s presentation.</t>
  </si>
  <si>
    <t>Derivative Financial Instruments, Warrants</t>
  </si>
  <si>
    <t>Derivative Financial Instruments, Warrants The Company does not use derivative instruments to hedge exposures to cash flow, market or foreign currency risks. However, since 2013, the Company has issued five tranches of common stock purchase warrants to secure financing, remediate covenant violations and provide consideration for amendments with respect to a credit facility extinguished in 2015. Historically, the Company accounted for these instruments, which did not have fixed settlement provisions, as derivative instruments in accordance with FASB ASC 815-40, Derivative and Hedging - Contracts in Entity’s Own Equity. This was due to an anti-dilution provision for the warrants that provided for a reduction to the exercise price if the Company issued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Consolidated Statements of Operations and Comprehensive Income (Loss) .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t>
  </si>
  <si>
    <t>Recently Issued Accounting Pronouncements</t>
  </si>
  <si>
    <t>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Subsequently, the FASB issued ASU No. 2018-10, Codification Improvements to Topic 842, ASU No. 2018-11, Targeted Improvements, and ASU No. 2018-20, Narrow-Scope Improvements for Lessors, to clarify and amend the guidance in ASU No. 2016-02. The ASUs are effective for interim and annual periods beginning after December 15, 2018, with early adoption permitted. We will adopt the ASUs on January 1, 2019 on a modified retrospective basis through a cumulative adjustment to our beginning accumulated deficit balance. Prior comparative periods will not be restated under this method, and we will adopt all available practical expedients, as applicable. The Company has finished its search for leases and reviewed the related contacts and determined its impact to the consolidated balance sheet is less than 5% of total assets and liabilities as of January 1, 2019. No material cumulative-effect adjustment to equity is expected.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The Company is currently evaluating whether the adoption of the new standard will have a material effect on its consolidated financial statements and related disclosures.</t>
  </si>
  <si>
    <t>SUMMARY OF SIGNIFICANT ACCOUNTING POLICIES (Tables)</t>
  </si>
  <si>
    <t>Schedule of Vesting Award Terms</t>
  </si>
  <si>
    <t xml:space="preserve"> Initial Vesting Term Stock Options 3 to 4 years Restricted Stock Units 2 to 4 years</t>
  </si>
  <si>
    <t>Schedule of inventory, net of reserve</t>
  </si>
  <si>
    <t>Inventory, net of reserve, consisted of the following at December 31, 2018 and 2017 ( in thousands ): December 31, 2018 December 31, 2017 Raw material $ 4,689 $ 3,435 Finished goods 930 1,916 Total inventory $ 5,619 $ 5,351</t>
  </si>
  <si>
    <t>Schedule of major classifications of property, equipment and software, including their respective expected useful lives</t>
  </si>
  <si>
    <t>The major classifications of property and equipment, including their respective expected useful lives, consists of the following: Computers and equipment 3 years Furniture and fixtures 7 years Leasehold improvements Shorter of length of lease or life of the asset Property, plant and equipment, net consisted of the following (in thousands ): December 31, 2018 2017 Computers and equipment $ 506 $ 436 Furniture and fixtures 1,150 945 Leasehold improvements 2,628 2,071 Construction-in-progress — 363 4,284 3,815 Less: Accumulated depreciation (1,138 ) (585 ) Total property and equipment, net $ 3,146 $ 3,230</t>
  </si>
  <si>
    <t>REVENUE RECOGNITION (Tables)</t>
  </si>
  <si>
    <t>Summary of Net Product Revenue</t>
  </si>
  <si>
    <t>The following table summarizes net product revenues for the twelve months ended December 31, 2018 , 2017 and 2016 ( in thousands ): Twelve Months Ended December 31, 2018 2017 2016 Thiola 89,176 82,311 71,199 Bile acid products 75,070 72,626 62,392 Total net product revenue 164,246 154,937 133,591</t>
  </si>
  <si>
    <t>BUSINESS COMBINATION AND ASSET TRANSACTIONS (Tables)</t>
  </si>
  <si>
    <t>Schedule of purchase price allocation</t>
  </si>
  <si>
    <t>The purchase price allocation of $25.5 million as of the acquisition completion date of June 16, 2016 was as follows ( in thousands ): Cash paid upon consummation $ 500 Present value of contingent consideration 25,000 Total purchase price $ 25,500 Fair Value of Assets Acquired and Liabilities Assumed Acquired product rights: L-UDCA (intangible asset) $ 25,500 Total purchase price $ 25,500</t>
  </si>
  <si>
    <t>MARKETABLE SECURITIES (Tables)</t>
  </si>
  <si>
    <t>Schedule of marketable securities</t>
  </si>
  <si>
    <t>Marketable securities consist of the following ( in thousands ): As of December 31, 2018 2017 Marketable Securities: Commercial paper 59,255 6,897 Corporate debt securities 299,413 164,297 Securities of government sponsored entities 10,000 30,042 Total Marketable Securities: $ 368,668 $ 201,236</t>
  </si>
  <si>
    <t>Schedule of available for sale securities</t>
  </si>
  <si>
    <t>The following is a summary of short-term marketable securities classified as available-for-sale as of December 31, 2018 ( in thousands ): Contractual Maturity (in years) Amortized Cost Unrealized Gains Unrealized Losses Aggregate Estimated Fair Value Marketable Securities: Commercial paper Less than 1 $ 59,313 $ — $ (58 ) $ 59,255 Corporate debt securities Less than 1 149,824 — (604 ) 149,220 Total maturity less than 1 year 209,137 — (662 ) 208,475 Corporate debt securities 1 to 2 150,813 18 (638 ) 150,193 Securities of government-sponsored entities 1 to 2 9,997 4 (1 ) 10,000 Total maturity 1 to 2 years 160,810 22 (639 ) 160,193 Total available-for-sale securities $ 369,947 $ 22 $ (1,301 ) $ 368,668 The following is a summary of short-term marketable securities classified as available-for-sale as of December 31, 2017 ( in thousands ): Contractual Maturity (in years) Amortized Cost Unrealized Losses Aggregate Estimated Fair Value Marketable Securities: Commercial paper Less than 1 $ 6,911 $ (14 ) $ 6,897 Corporate debt securities Less than 1 86,531 (198 ) 86,333 Securities of government-sponsored entities 30,132 (90 ) 30,042 Total maturity less than 1 year 123,574 (302 ) 123,272 Corporate debt securities 1 to 2 78,388 (424 ) 77,964 Total maturity 1 to 2 years 78,388 (424 ) 77,964 Total available-for-sale securities $ 201,962 $ (726 ) $ 201,236</t>
  </si>
  <si>
    <t>NOTES PAYABLE (Tables)</t>
  </si>
  <si>
    <t>Schedule of fair value of warrants</t>
  </si>
  <si>
    <t>The composition of the Company’s 2025 Notes are as follows ( in thousands ): December 31, 2018 December 31, 2017 2.50% convertible senior notes due 2025 $ 276,000 $ — Unamortized debt discount (74,836 ) — Unamortized debt issuance costs (6,073 ) — Total 2025 Notes, net of unamortized debt discount and debt issuance costs $ 195,091 $ — The effective interest rate on the liability components of the 2025 Notes for the period from the date of issuance through December 31, 2018 was 7.7% . The following table sets forth total interest expense recognized related to the 2025 Notes ( in thousands ): Twelve Months Ended December 31, 2018 2017 Contractual interest expense $ 2,108 $ — Amortization of debt discount 2,582 — Amortization of debt issuance costs 273 — Total interest expense for the 2025 Notes $ 4,963 $ —</t>
  </si>
  <si>
    <t>Schedule of net carrying amount of debt</t>
  </si>
  <si>
    <t>The net carrying amount of the Notes consists of the following ( in thousands ): December 31, 2018 2017 Aggregate principle amount of Notes $ 22,590 $ 46,000 Unamortized debt discount and debt issuance costs (133 ) (923 ) $ 22,457 $ 45,077</t>
  </si>
  <si>
    <t>FAIR VALUE MEASUREMENTS (Tables)</t>
  </si>
  <si>
    <t>Schedule of fair value on a recurring basis</t>
  </si>
  <si>
    <t>The following table presents the Company’s asset and liabilities that are measured and recognized at fair value on a recurring basis, classified under the appropriate level of the fair value hierarchy as of December 31, 2018 (in thousands): As of December, 2018 Fair Value Hierarchy at December 31, 2018 Total carrying and estimated fair value Quoted prices in active markets (Level 1) Significant other observable inputs (Level 2) Significant unobservable inputs (Level 3) Asset: Cash and Cash Equivalents $ 102,873 $ 62,978 $ 39,895 $ — Marketable securities, available-for-sale 368,668 — 368,668 — Total $ 471,541 $ 62,978 $ 408,563 $ — Liabilities: Business combination-related contingent consideration 93,000 — — 93,000 Total $ 93,000 $ — $ — $ 93,000 The following table presents the Company’s assets and liabilities that are measured and recognized at fair value on a recurring basis, classified under the appropriate level of the fair value hierarchy as of December 31, 2017 (in thousands): As of December, 2017 Fair Value Hierarchy at December 31, 2017 Total carrying and Quoted prices in Significant other Significant Asset: Cash and Cash Equivalents $ 99,394 $ 92,726 $ 6,668 $ — Marketable securities, available-for-sale 201,236 — 201,236 — Total $ 300,630 $ 92,726 $ 207,904 $ — Liabilities: Derivative liability related to warrants $ 15,710 $ — $ — $ 15,710 Business combination-related contingent consideration 90,000 — — 90,000 Total $ 105,710 $ — $ — $ 105,710</t>
  </si>
  <si>
    <t>Schedule of fair value measurements of common stock warrants using significant unobservable inputs (Level 3)</t>
  </si>
  <si>
    <t>The following table sets forth a summary of changes in the estimated fair value of the Company’s Level 3 derivative liability for the year ended December 31, 2017 (in thousands) : Fair Value Measurements of Common Stock Warrants (Level 3) 2017 Balance at January 1, $ 22,440 Reclassification of derivative liability to equity upon exercise of warrants (11,221 ) Change in estimated fair value of liability classified warrants 4,491 Balance at December 31, $ 15,710</t>
  </si>
  <si>
    <t>Schedule of fair value measurements of acquisition-related contingent consideration</t>
  </si>
  <si>
    <t>The following table sets forth a summary of changes in the estimated fair value of the Company's Level 3 business combination-related contingent consideration for the years ended December 31, 2018 and 2017 (in thousands) : Fair Value Measurements of Acquisition-Related Contingent Consideration (Level 3) 2018 2017 Balance at January 1, $ 90,000 $ 87,478 Increase from revaluation of contingent consideration 11,590 19,389 Contractual Payments (6,373 ) (6,006 ) Contractual Payments accrued at December 31 (2,171 ) (11,012 ) Foreign currency impact (46 ) 151 Balance at December 31, $ 93,000 $ 90,000</t>
  </si>
  <si>
    <t>INTANGIBLE ASSETS (Tables)</t>
  </si>
  <si>
    <t>Schedule of amortizable intangible assets</t>
  </si>
  <si>
    <t>Amortizable intangible assets as of December 31, 2018 ( in thousands ): Useful Life Gross Carrying Accumulated Net Book Value Chenodal Product Rights 16 $ 67,849 $ (20,213 ) $ 47,636 Thiola License 15 70,009 (14,523 ) 55,486 Economic Interest - U.S. revenue Cholbam 10 75,900 (28,487 ) 47,413 Economic Interest - International revenue Cholbam 10 7,700 (2,890 ) 4,810 Economic Interest - L-UDCA (acquired IPR&amp;D) Indefinite 25,500 — 25,500 Ligand License 11 7,900 (2,397 ) 5,503 Manchester Customer Relationships 10 403 (192 ) 211 Manchester Trade Name 1 175 (175 ) — Internal use software 5 207 (75 ) 132 Total $ 255,643 $ (68,952 ) $ 186,691 Amortizable intangible assets as of December 31, 2017 ( in thousands ): Useful Life Gross Carrying Accumulated Net Book Value Chenodal Product Rights 16 $ 67,849 $ (15,976 ) $ 51,873 Thiola License 10 54,471 (10,168 ) 44,303 Economic Interest - U.S. revenue Cholbam 10 75,900 (20,903 ) 54,997 Economic Interest - International revenue Cholbam 10 8,058 (2,219 ) 5,839 Economic Interest - L-UDCA (acquired IPR&amp;D) Indefinite 25,500 — 25,500 Ligand License 11 3,300 (1,420 ) 1,880 Manchester Customer Relationships 10 403 (152 ) 251 Manchester Trade Name 1 175 (175 ) — Internal use software 5 207 (33 ) 174 Total $ 235,863 $ (51,046 ) $ 184,817</t>
  </si>
  <si>
    <t>Schedule of amortization expense for the next 5 years</t>
  </si>
  <si>
    <t>The following table summarizes amortization expense for the twelve months ended December 31, 2018 , 2017 and 2016 ( in thousands ): 2018 2017 2016 Research and development $ 976 $ 327 $ 328 Selling, general and administrative 17,052 17,004 15,665 Total amortization expense $ 18,028 $ 17,331 $ 15,993 As of December 31, 2018 , amortization expense (excluding infinite lived IPR&amp;D) for the next five years is expected to be as follows ( in thousands ): 2019 $ 19,166 2020 19,210 2021 19,158 2022 19,125 2023 18,825 Thereafter 65,707 Total $ 161,191</t>
  </si>
  <si>
    <t>ACCRUED EXPENSES (Tables)</t>
  </si>
  <si>
    <t>Schedule of accrued expenses</t>
  </si>
  <si>
    <t>Accrued expenses consist of the following at December 31, 2018 and 2017 ( in thousands ): 2018 2017 Compensation related costs $ 10,446 $ 7,749 Research and development 16,515 6,989 Government rebate reserves 8,464 5,883 Selling, general and administrative 2,990 3,896 Royalty/contingent consideration 6,805 6,429 Restructuring expenses — 3,549 Miscellaneous accrued expenses 4,475 1,523 Total accrued expenses $ 49,695 $ 36,018</t>
  </si>
  <si>
    <t>COMMITMENTS AND CONTINGENCIES (Tables)</t>
  </si>
  <si>
    <t>Schedule of Lease and Sublease Agreements</t>
  </si>
  <si>
    <t>Leases Facilities Base Rent Lease Expiration Corporate Headquarters San Diego, CA $2.3 million July 2024</t>
  </si>
  <si>
    <t>Schedule of principal contractual commitments, excluding open orders</t>
  </si>
  <si>
    <t>Following is a schedule of the future minimum rental commitments for our operating lease as of December 31, 2018 ( in thousands ): Rental Payments 2019 $ 2,343 2020 2,414 2021 2,486 2022 2,560 2023 2,637 Thereafter 1,585 $ 14,025</t>
  </si>
  <si>
    <t>STOCKHOLDERS’ EQUITY / DEFICIT (Tables)</t>
  </si>
  <si>
    <t>Assumptions used in Black-Scholes options pricing model</t>
  </si>
  <si>
    <t>The following weighted average assumptions were used in the Black-Scholes options pricing model to estimate the fair value of stock options for the specified reporting periods: Twelve Months Ended December 31, 2018 2017 2016 Risk free rate 2.80 % 2.10 % 1.20 % Expected volatility 68 % 70 % 68 % Expected life (in years) 6.2 6.1 5.8 Expected dividend yield — — —</t>
  </si>
  <si>
    <t>Share-based Compensation, Stock Options, Activity</t>
  </si>
  <si>
    <t>The following table summarizes our stock option activity and related information for the years ended December 31, 2018 : Weighted Average Shares Underlying Options Exercise Price Remaining Contractual Term (in years) Aggregate Intrinsic Value (in thousands) Outstanding at December 31, 2017 7,153,668 $ 17.16 6.95 $ 39,010 Granted 1,349,250 25.56 — — Forfeited and expired (476,369 ) 24.50 — — Exercised (749,212 ) 14.13 — 9,325 Outstanding at December 31, 2018 7,277,337 $ 18.55 6.94 $ 40,650 The following table summarizes our stock options exercisable at December 31, 2018 , 2017 and 2016 : Weighted Average Shares Underlying Options Exercise Price Remaining Contractual Term (in years) Aggregate Intrinsic Value (in thousands) 2016 3,793,017 $ 14.94 6.82 $ 23,358 2017 4,610,233 $ 15.97 5.85 $ 31,991 2018 4,834,781 $ 16.81 5.98 $ 35,387</t>
  </si>
  <si>
    <t>Schedule of unvested restricted shares</t>
  </si>
  <si>
    <t>The following table summarizes our restricted stock unit activity for the year ended December 31, 2018 : Number of RSUs Weighted Average Grant Date Fair Value Unvested December 31, 2017 94,832 $ 20.19 Granted 395,311 25.40 Vested (58,251 ) 20.08 Forfeited/cancelled (31,466 ) 25.20 Unvested December 31, 2018 400,426 $ 24.95</t>
  </si>
  <si>
    <t>Share-based Compensation, Performance Shares Award Nonvested Activity</t>
  </si>
  <si>
    <t>The following table summarizes our performance-based stock unit activity for the year ended December 31, 2018 : Number of PSUs Weighted Average Grant Date Fair Value Unvested December 31, 2017 250,500 $ 20.63 Granted 66,500 25.75 Vested (85,250 ) 22.33 Forfeited/cancelled (5,000 ) 18.46 Unvested December 31, 2018 226,750 $ 21.54</t>
  </si>
  <si>
    <t>Schedule of share based compensation expenses</t>
  </si>
  <si>
    <t>Total non-cash stock-based compensation expense consisted of the following for the years ended December 31, 2018 , 2017 and 2016 ( in thousands ): Twelve Months Ended December 31, 2018 2017 2016 Selling, general and administrative expenses $ 13,550 $ 17,924 $ 18,614 Research and development expenses 6,224 8,950 10,488 Total $ 19,774 $ 26,874 $ 29,102</t>
  </si>
  <si>
    <t>Schedule of stock option activity</t>
  </si>
  <si>
    <t>During the twelve months ended December 31, 2018 , 2017 and 2016 , the Company issued the following shares of common stock upon the exercise of warrants for cash received by the Company: ( in thousands except share amounts ) Shares Issued Cash Received Derivative Liability Reclassified as Equity Change in Fair Value Expense 2016 898,633 $ 6,005 $ 14,715 $ 2,909 2017 607,481 $ 3,645 $ 11,221 $ 3,033 2018 1,036,054 $ 5,305 n/a n/a</t>
  </si>
  <si>
    <t>EARNINGS (LOSS) PER SHARE (Tables)</t>
  </si>
  <si>
    <t>Schedule of basic and diluted net loss per share</t>
  </si>
  <si>
    <t>Basic and diluted EPS is calculated as follows (net income amounts are stated in thousands) : For the year ended December 31, 2018 2017 2016 Shares Net loss EPS Shares Net loss EPS Shares Net Income EPS Basic Earnings per Share 40,433,171 $ (102,678 ) $ (2.54 ) 38,769,816 $ (59,731 ) $ (1.54 ) 36,997,865 $ (47,903 ) $ (1.29 ) Dilutive shares related to warrants — — — — 1,290,147 — Change in fair value of derivative instruments — — — — — (1,655 ) Dilutive Earnings per Share 40,433,171 $ (102,678 ) $ (2.54 ) 38,769,816 $ (59,731 ) $ (1.54 ) 38,288,012 $ (49,558 ) $ (1.29 )</t>
  </si>
  <si>
    <t>Schedule of common stock options, convertible debt and restricted stock units anti-dilutive</t>
  </si>
  <si>
    <t>For the years ended December 31, 2018 , 2017 and 2016 , the following shares were excluded because they were anti-dilutive: For the year ended December 31, 2018 2017 2016 Convertible Debt 8,410,932 2,642,160 2,642,160 Restricted Stock 395,034 157,319 444,942 Options 7,210,576 7,080,998 6,286,584 Warrants 282,807 1,159,424 — Total Anti-Dilutive Shares 16,299,349 11,039,901 9,373,686</t>
  </si>
  <si>
    <t>INCOME TAXES (Tables)</t>
  </si>
  <si>
    <t>Schedule of components of net income before incomes taxes</t>
  </si>
  <si>
    <t>For financial reporting purposes, net income (loss) before income taxes includes the following components ( in thousands ): Year Ended December 31, 2018 2017 2016 United States $ (87,573 ) $ (55,611 ) $ (52,750 ) Foreign (14,294 ) (2,752 ) (4,832 ) Total $ (101,867 ) $ (58,363 ) $ (57,582 )</t>
  </si>
  <si>
    <t>Schedule of income tax provision</t>
  </si>
  <si>
    <t>The components of the provision (benefit) for income taxes, in the Consolidated Statement of Operations are as follows ( in thousands ): 2018 2017 2016 Current Federal $ 698 $ 6,991 $ 13,137 State 113 802 (155 ) 811 7,793 12,982 Deferred Federal — (7,965 ) (18,814 ) State — 1,540 (3,847 ) — (6,425 ) (22,661 ) Total tax provision (benefit) $ 811 $ 1,368 $ (9,679 )</t>
  </si>
  <si>
    <t>Schedule of reconciliation of the statutory federal income tax expense (benefit)</t>
  </si>
  <si>
    <t>The following is a reconciliation of the statutory federal income tax rate to the Company’s effective tax rate expressed as a percentage of income (loss) before income taxes: 2018 2017 2016 Statutory rate - federal (21.00 )% (35.00 )% (35.00 )% State taxes, net of federal benefit (4.44 )% (3.30 )% (3.16 )% Change in FV of derivative liability (warrants) — % 2.82 % 1.10 % Change in federal tax rate — % 23.29 % — % Convertible Debt 21.77 % — % — % Loss on extinguishment of debt 4.09 % — % — % Other permanent differences 0.10 % 1.04 % 2.05 % Tax credits (11.86 )% (5.79 )% (1.58 )% Return to provision adjustments and other true-ups 1.42 % (3.48 )% (1.15 )% Other 1.06 % 1.25 % 3.09 % Change in valuation allowance 9.79 % 21.62 % 16.30 % Income tax provision (benefit) 0.93 % 2.45 % (18.35 )%</t>
  </si>
  <si>
    <t>Schedule of deferred tax assets and liabilities</t>
  </si>
  <si>
    <t>The significant components of the Company’s deferred tax assets and liabilities as of December 31, 2018 and 2017 are as follows ( in thousands ): 2018 2017 Deferred Tax Assets: Net operating loss $ 9,700 $ 1,099 Research and development and other tax credits 14,715 1,599 Contingent consideration 23,459 23,080 Other accrued expenses 3,710 2,603 Stock based compensation 16,761 15,695 Other 555 358 68,900 44,434 Deferred Tax Liabilities: Intangible assets (14,288 ) (16,810 ) Convertible Debt (18,419 ) — Tax basis depreciation less than book depreciation — — (32,707 ) (16,810 ) Net deferred tax assets (liabilities) before valuation allowance 36,194 27,624 Valuation allowance (36,194 ) (27,624 ) Total deferred tax liability $ — $ —</t>
  </si>
  <si>
    <t>Schedule of unrecognized tax benefits</t>
  </si>
  <si>
    <t>A reconciliation of the Company's unrecognized tax benefits for the years 2018 and 2017 is provided in the following table ( in thousands ): 2018 2017 Balance as of January 1: $ — $ 1,500 Increase in current period positions — — Decrease in prior period positions — (1,500 ) Increase in prior period positions — — Balance as of December 31: $ — $ —</t>
  </si>
  <si>
    <t>DERIVATIVE FINANCIAL INSTRUMENTS (Tables)</t>
  </si>
  <si>
    <t>Schedule of derivative warrant issuances and balances outstanding</t>
  </si>
  <si>
    <t>The following table presents the Company’s derivative warrant issuances and balances outstanding during the years ended December 31, 2018 and 2017 : Weighted Average Warrants Exercise Price Grant Date Fair Value Outstanding at December 31, 2016 1,766,905 $ 7.23 $ 3.87 Issued — — — Canceled — — — Exercised 607,481 6.00 3.33 Outstanding at December 31, 2017 1,159,424 $ 7.86 $ 4.15 Issued — — — Canceled 554 5.99 3.33 Exercised 1,158,870 7.88 4.15 Outstanding at December 31, 2018 — — —</t>
  </si>
  <si>
    <t>RESTRUCTURING (Tables)</t>
  </si>
  <si>
    <t>Schedule of Restructuring Reserve by Type of Cost</t>
  </si>
  <si>
    <t>The following table presents a reconciliation of the restructuring liability recorded within accrued expenses on the Company's Condensed Consolidated Balance Sheets ( in thousands ): Twelve Months Ended December 31, 2018 2017 Liability, beginning of period $ 3,549 $ 893 Restructuring expenses — 3,608 Cash settlements (3,307 ) (897 ) Adjustments to previous estimates (242 ) (55 ) Liability, end of period $ — $ 3,549</t>
  </si>
  <si>
    <t>PROPERTY AND EQUIPMENT (Tables)</t>
  </si>
  <si>
    <t>Summary of Property, Plant, and Equipment</t>
  </si>
  <si>
    <t>QUARTERLY FINANCIAL INFORMATION (UNAUDITED) (Tables)</t>
  </si>
  <si>
    <t>Schedule of Consolidated Statements of Operations data for each quarter</t>
  </si>
  <si>
    <t>The following table presents selected consolidated statements of operations data for each quarter for the fiscal years ended December 31, 2018 and 2017 (unaudited, in thousands, except for per share data) : Fourth Quarter Third Quarter Second Quarter First Quarter For the year ended December 31, 2018: Net product sales $ 43,771 $ 40,706 $ 41,337 $ 38,432 Total operating expenses 48,756 76,289 62,897 56,344 Operating loss (4,985 ) (35,583 ) (21,560 ) (17,912 ) Total other income (expense), net (2,470 ) (18,518 ) 1 (602 ) (237 ) Loss before provision for income taxes (7,455 ) (54,101 ) (22,162 ) (18,149 ) Income tax benefit (provision) — (415 ) (167 ) (229 ) Net income (loss) $ (7,455 ) $ (54,516 ) $ (22,329 ) $ (18,378 ) Net Loss per common share Basic $ (0.18 ) $ (1.34 ) $ (0.56 ) $ (0.46 ) Diluted $ (0.18 ) $ (1.34 ) $ (0.56 ) $ (0.46 ) For the year ended December 31, 2017: Net product sales $ 42,177 $ 40,340 $ 38,800 $ 33,620 Total operating expenses 57,354 50,948 52,398 48,028 Operating loss (15,177 ) (10,608 ) (13,598 ) (14,408 ) Total other income (expense), net 4,139 (8,409 ) (1,556 ) 1,254 Income (loss) before provision for income taxes (11,038 ) (19,017 ) (15,154 ) (13,154 ) Income tax benefit (provision) (6,580 ) 1,223 1,925 2,064 Net income (loss) $ (17,618 ) $ (17,794 ) $ (13,229 ) $ (11,090 ) Net income (loss) per common share Basic $ (0.45 ) $ (0.46 ) $ (0.34 ) $ (0.29 ) Diluted $ (0.55 ) $ (0.46 ) $ (0.34 ) $ (0.32 ) 1 In September 2018, the Company executed a partial repurchase of the 2019 Notes that resulted in a $17.0 million loss on early extinguishment of debt. See Note 7 for further discussion.</t>
  </si>
  <si>
    <t>DESCRIPTION OF BUSINESS - Narrative (Details)</t>
  </si>
  <si>
    <t>Dec. 31, 2018product</t>
  </si>
  <si>
    <t>Number of products sold</t>
  </si>
  <si>
    <t>SUMMARY OF SIGNIFICANT ACCOUNTING POLICIES - Vesting Awards (Details)</t>
  </si>
  <si>
    <t>Stock Options | Minimum</t>
  </si>
  <si>
    <t>Share-based Compensation Arrangement by Share-based Payment Award [Line Items]</t>
  </si>
  <si>
    <t>Award vesting period (in years)</t>
  </si>
  <si>
    <t>3 years</t>
  </si>
  <si>
    <t>Stock Options | Maximum</t>
  </si>
  <si>
    <t>4 years</t>
  </si>
  <si>
    <t>Restricted Stock Units | Minimum</t>
  </si>
  <si>
    <t>2 years</t>
  </si>
  <si>
    <t>Restricted Stock Units | Maximum</t>
  </si>
  <si>
    <t>SUMMARY OF SIGNIFICANT ACCOUNTING POLICIES - Narrative (Details)</t>
  </si>
  <si>
    <t>Jul. 02, 2015USD ($)</t>
  </si>
  <si>
    <t>Dec. 31, 2018USD ($)tranchesegmentreporting_unit</t>
  </si>
  <si>
    <t>Dec. 31, 2017USD ($)</t>
  </si>
  <si>
    <t>Dec. 31, 2016USD ($)</t>
  </si>
  <si>
    <t>Jan. 01, 2018USD ($)</t>
  </si>
  <si>
    <t>Jan. 01, 2017USD ($)</t>
  </si>
  <si>
    <t>Summary Of Significant Accounting Policies [Line Items]</t>
  </si>
  <si>
    <t>Allowance for doubtful accounts</t>
  </si>
  <si>
    <t>Bad debt expense</t>
  </si>
  <si>
    <t>Inventory reserve</t>
  </si>
  <si>
    <t>Number of segments | segment</t>
  </si>
  <si>
    <t>Number of reporting units | reporting_unit</t>
  </si>
  <si>
    <t>Goodwill, impairment</t>
  </si>
  <si>
    <t>Impairment of intangible assets</t>
  </si>
  <si>
    <t>Number of tranches | tranche</t>
  </si>
  <si>
    <t>Cumulative effect of new accounting principle</t>
  </si>
  <si>
    <t>Asklepion Pharmaceuticals LLC | Asset Purchase Agreement</t>
  </si>
  <si>
    <t>Proceeds from sale of assets</t>
  </si>
  <si>
    <t>Discount rate of receivables</t>
  </si>
  <si>
    <t>2.80%</t>
  </si>
  <si>
    <t>Interest Expense | Asklepion Pharmaceuticals LLC | Asset Purchase Agreement</t>
  </si>
  <si>
    <t>Accretion on the notes receivable</t>
  </si>
  <si>
    <t>Accounting Standards Update 2016-16</t>
  </si>
  <si>
    <t>SUMMARY OF SIGNIFICANT ACCOUNTING POLICIES - Inventory, Net of Reserve (Details) - USD ($) $ in Thousands</t>
  </si>
  <si>
    <t>Raw material</t>
  </si>
  <si>
    <t>Finished goods</t>
  </si>
  <si>
    <t>Total inventory</t>
  </si>
  <si>
    <t>SUMMARY OF SIGNIFICANT ACCOUNTING POLICIES - Property and Equipment (Details)</t>
  </si>
  <si>
    <t>Computers and equipment</t>
  </si>
  <si>
    <t>Property, Plant and Equipment [Line Items]</t>
  </si>
  <si>
    <t>Use life (in years)</t>
  </si>
  <si>
    <t>Furniture and fixtures</t>
  </si>
  <si>
    <t>7 years</t>
  </si>
  <si>
    <t>REVENUE RECOGNITION (Details) - USD ($) $ in Thousands</t>
  </si>
  <si>
    <t>3 Months Ended</t>
  </si>
  <si>
    <t>Sep. 30, 2018</t>
  </si>
  <si>
    <t>Mar. 31, 2018</t>
  </si>
  <si>
    <t>Sep. 30, 2017</t>
  </si>
  <si>
    <t>Jun. 30, 2017</t>
  </si>
  <si>
    <t>Mar. 31, 2017</t>
  </si>
  <si>
    <t>Disaggregation of Revenue [Line Items]</t>
  </si>
  <si>
    <t>Thiola License</t>
  </si>
  <si>
    <t>Bile acid products</t>
  </si>
  <si>
    <t>Geographic Concentration Risk | Revenue from Contract with Customer | United States</t>
  </si>
  <si>
    <t>Concentration risk, percentage</t>
  </si>
  <si>
    <t>95.00%</t>
  </si>
  <si>
    <t>FUTURE ACQUISITION RIGHT AND JOINT DEVELOPMENT AGREEMENT - Narrative (Details) - USD ($) $ / shares in Units, $ in Thousands</t>
  </si>
  <si>
    <t>Jan. 31, 2018</t>
  </si>
  <si>
    <t>Business Acquisition [Line Items]</t>
  </si>
  <si>
    <t>Business combination, option agreement, purchase price</t>
  </si>
  <si>
    <t>Business combination, option agreement, purchase price, percent transferred in cash</t>
  </si>
  <si>
    <t>20.00%</t>
  </si>
  <si>
    <t>Business combination, option agreement, purchase price, percent transferred by issuance of equity</t>
  </si>
  <si>
    <t>80.00%</t>
  </si>
  <si>
    <t>Business combination, option agreement, share price</t>
  </si>
  <si>
    <t>Business combination, option agreement, percent of consideration paid in cash if share price falls below share price threshold</t>
  </si>
  <si>
    <t>100.00%</t>
  </si>
  <si>
    <t>Business combination, option agreement, weighted average ten day share price, which requires all cash payment</t>
  </si>
  <si>
    <t>Business combination, option agreement, contingent consideration</t>
  </si>
  <si>
    <t>Purchase Provision Terms | CNSA-001 Program | Censa Pharmaceuticals Inc.</t>
  </si>
  <si>
    <t>Research and development arrangement, contract to perform for others, compensation earned</t>
  </si>
  <si>
    <t>Censa Pharmaceuticals Inc.</t>
  </si>
  <si>
    <t>Payments for the option to acquire business</t>
  </si>
  <si>
    <t>Censa Pharmaceuticals, Inc, Equity Holders</t>
  </si>
  <si>
    <t>Additional required payments for the option to acquire business, successful development milestones</t>
  </si>
  <si>
    <t>Additional required payments for the option to acquire business, successful development funding</t>
  </si>
  <si>
    <t>BUSINESS COMBINATION AND ASSET TRANSACTIONS - Amendment to Trademark License and Supply Agreement (Details) - USD ($) $ in Thousands</t>
  </si>
  <si>
    <t>1 Months Ended</t>
  </si>
  <si>
    <t>Nov. 30, 2018</t>
  </si>
  <si>
    <t>Nov. 30, 2017</t>
  </si>
  <si>
    <t>Acquired Finite-Lived Intangible Assets [Line Items]</t>
  </si>
  <si>
    <t>Amortization expense</t>
  </si>
  <si>
    <t>Licensing agreement, extension term</t>
  </si>
  <si>
    <t>5 years</t>
  </si>
  <si>
    <t>Gross Carrying Amount</t>
  </si>
  <si>
    <t>Minimum royalty, percentage</t>
  </si>
  <si>
    <t>Guaranteed minimum liability</t>
  </si>
  <si>
    <t>BUSINESS COMBINATION AND ASSET TRANSACTIONS - Acquisition of Liquid Ursodeoxycholic Acid (L-UDCA) Narrative (Details) $ in Thousands</t>
  </si>
  <si>
    <t>Jun. 20, 2016USD ($)</t>
  </si>
  <si>
    <t>Dec. 31, 2018USD ($)</t>
  </si>
  <si>
    <t>Jun. 16, 2016USD ($)</t>
  </si>
  <si>
    <t>Acquisition related contingent consideration</t>
  </si>
  <si>
    <t>Economic Interest - L-UDCA (acquired IPR&amp;D)</t>
  </si>
  <si>
    <t>Intangible assets acquired with definite lives</t>
  </si>
  <si>
    <t>Assets useful life (in years)</t>
  </si>
  <si>
    <t>17 years</t>
  </si>
  <si>
    <t>Present value of contingent consideration</t>
  </si>
  <si>
    <t>Total purchase price</t>
  </si>
  <si>
    <t>Measurement Input, Discount Rate | Economic Interest - L-UDCA (acquired IPR&amp;D)</t>
  </si>
  <si>
    <t>Business combination, contingent consideration, liability, measurement input (in percent)</t>
  </si>
  <si>
    <t>BUSINESS COMBINATION AND ASSET TRANSACTIONS - Acquisition of Liquid Ursodeoxycholic Acid (L-UDCA) Assets Acquired (Details) - USD ($) $ in Thousands</t>
  </si>
  <si>
    <t>Jun. 16, 2016</t>
  </si>
  <si>
    <t>Jun. 20, 2016</t>
  </si>
  <si>
    <t>Cash paid upon consummation</t>
  </si>
  <si>
    <t>Intangible assets acquired</t>
  </si>
  <si>
    <t>BUSINESS COMBINATION AND ASSET TRANSACTIONS - Divestiture of Assets (Details) - Asset Purchase Agreement $ in Millions</t>
  </si>
  <si>
    <t>Asklepion Pharmaceuticals LLC</t>
  </si>
  <si>
    <t>Income Statement, Balance Sheet and Additional Disclosures by Disposal Groups, Including Discontinued Operations [Line Items]</t>
  </si>
  <si>
    <t>Gain on sale of intangible assets</t>
  </si>
  <si>
    <t>Disposal fees</t>
  </si>
  <si>
    <t>At Time Of Closing</t>
  </si>
  <si>
    <t>PV of short term and long term receivables</t>
  </si>
  <si>
    <t>At Time Of Closing | Asklepion Pharmaceuticals LLC</t>
  </si>
  <si>
    <t>Due On First And Second Anniversaries Of Closing</t>
  </si>
  <si>
    <t>Due On First And Second Anniversaries Of Closing | Asklepion Pharmaceuticals LLC</t>
  </si>
  <si>
    <t>MARKETABLE SECURITIES (Details) - USD ($)</t>
  </si>
  <si>
    <t>Debt Securities, Available-for-sale [Line Items]</t>
  </si>
  <si>
    <t>Debt securities, realized gain (loss)</t>
  </si>
  <si>
    <t>Debt securities, available-for-sale, realized gain</t>
  </si>
  <si>
    <t>Commercial paper</t>
  </si>
  <si>
    <t>Corporate debt securities</t>
  </si>
  <si>
    <t>Securities of government sponsored entities</t>
  </si>
  <si>
    <t>MARKETABLE SECURITIES - Available for Sale Securities (Details) - USD ($) $ in Thousands</t>
  </si>
  <si>
    <t>Debt securities, available-for-sale, amortized cost basis, current</t>
  </si>
  <si>
    <t>Debt securities available for sale, unrealized gain, current</t>
  </si>
  <si>
    <t>Debt securities available for sale unrealized loss, current</t>
  </si>
  <si>
    <t>Debt securities, available-for-sale, amortized cost basis, noncurrent</t>
  </si>
  <si>
    <t>Debt securities, available for sale unrealized gain, noncurrent</t>
  </si>
  <si>
    <t>Debt securities available for sale unrealized loss, noncurrent</t>
  </si>
  <si>
    <t>Debt securities, available-for-sale, noncurrent</t>
  </si>
  <si>
    <t>Debt securities, available-for-sale, amortized cost</t>
  </si>
  <si>
    <t>Debt securities, available-for-sale, accumulated gross unrealized gain, before tax</t>
  </si>
  <si>
    <t>Debt securities, available-for-sale, accumulated gross unrealized loss, before tax</t>
  </si>
  <si>
    <t>Debt securities, available-for-sale</t>
  </si>
  <si>
    <t>NOTES PAYABLE Narrative (Details)</t>
  </si>
  <si>
    <t>Sep. 10, 2018USD ($)</t>
  </si>
  <si>
    <t>Sep. 30, 2018USD ($)</t>
  </si>
  <si>
    <t>Dec. 31, 2018USD ($)day$ / sharesshares</t>
  </si>
  <si>
    <t>May 29, 2014USD ($)$ / shares</t>
  </si>
  <si>
    <t>Debt Instrument [Line Items]</t>
  </si>
  <si>
    <t>Debt instrument, repurchase amount</t>
  </si>
  <si>
    <t>Debt instrument, convertible, threshold percentage of stock price trigger</t>
  </si>
  <si>
    <t>130.00%</t>
  </si>
  <si>
    <t>Debt instrument, convertible note, market price, per $1,000</t>
  </si>
  <si>
    <t>Debt conversion, liability</t>
  </si>
  <si>
    <t>Debt conversion, equity</t>
  </si>
  <si>
    <t>Debt issuance costs, net</t>
  </si>
  <si>
    <t>Debt instrument, interest rate, effective percentage</t>
  </si>
  <si>
    <t>7.70%</t>
  </si>
  <si>
    <t>Senior Notes | Senior Notes Due 2025</t>
  </si>
  <si>
    <t>Interest rate percentage</t>
  </si>
  <si>
    <t>2.50%</t>
  </si>
  <si>
    <t>Proceeds from issuance of debt</t>
  </si>
  <si>
    <t>Debt instrument, convertible, conversion price (in USD per share) | $ / shares</t>
  </si>
  <si>
    <t>Long-term debt, excluding current maturities</t>
  </si>
  <si>
    <t>Long-term debt, excluding current maturities, repaid if converted</t>
  </si>
  <si>
    <t>Debt instrument, convertible, conversion ratio</t>
  </si>
  <si>
    <t>Long-term debt, term</t>
  </si>
  <si>
    <t>Credit agreement amount</t>
  </si>
  <si>
    <t>Aggregate carrying value</t>
  </si>
  <si>
    <t>Unamortized debt discount</t>
  </si>
  <si>
    <t>Senior Notes | Convertible Notes Due 2019</t>
  </si>
  <si>
    <t>4.50%</t>
  </si>
  <si>
    <t>Debt instrument, convertible, threshold trading days | day</t>
  </si>
  <si>
    <t>Debt instrument, convertible, threshold consecutive trading days | day</t>
  </si>
  <si>
    <t>Debt instrument, convertible, threshold consecutive days measuring period | day</t>
  </si>
  <si>
    <t>Trading price per principal, percentage</t>
  </si>
  <si>
    <t>98.00%</t>
  </si>
  <si>
    <t>Note Purchase Agreement | Convertible Debt</t>
  </si>
  <si>
    <t>Common stock, fair value | $ / shares</t>
  </si>
  <si>
    <t>Incremental common shares attributable to dilutive effect of conversion of debt securities | shares</t>
  </si>
  <si>
    <t>Debt instrument, convertible, if-converted value in excess of principal</t>
  </si>
  <si>
    <t>Convertible debt, fair value disclosures</t>
  </si>
  <si>
    <t>NOTES PAYABLE - Schedule of Carrying Amount of Debt (Details) - USD ($) $ in Thousands</t>
  </si>
  <si>
    <t>Sep. 10, 2018</t>
  </si>
  <si>
    <t>Senior Notes Due 2025 | Senior Notes</t>
  </si>
  <si>
    <t>Aggregate principle amount of Notes</t>
  </si>
  <si>
    <t>Unamortized debt discount and debt issuance costs</t>
  </si>
  <si>
    <t>Net carrying amount</t>
  </si>
  <si>
    <t>NOTES PAYABLE - Convertible Notes Payable (Details) - USD ($) $ in Thousands</t>
  </si>
  <si>
    <t>9 Months Ended</t>
  </si>
  <si>
    <t>Senior Notes Due 2025</t>
  </si>
  <si>
    <t>Interest expense, debt</t>
  </si>
  <si>
    <t>Amortization of debt discount</t>
  </si>
  <si>
    <t>NOTES PAYABLE - Convertible Senior Notes Due 2019 (Details) - Convertible Debt - USD ($) $ in Thousands</t>
  </si>
  <si>
    <t>FAIR VALUE MEASUREMENTS - Assets and Liabilities Measured at Fair Value (Details) - USD ($) $ in Thousands</t>
  </si>
  <si>
    <t>Asset:</t>
  </si>
  <si>
    <t>Marketable securities, available-for-sale</t>
  </si>
  <si>
    <t>Liabilities:</t>
  </si>
  <si>
    <t>Derivative liability related to warrants</t>
  </si>
  <si>
    <t>Recurring basis</t>
  </si>
  <si>
    <t>Recurring basis | Quoted prices in active markets (Level 1)</t>
  </si>
  <si>
    <t>Recurring basis | Significant other observable inputs (Level 2)</t>
  </si>
  <si>
    <t>Recurring basis | Significant unobservable inputs (Level 3)</t>
  </si>
  <si>
    <t>FAIR VALUE MEASUREMENTS - Changes in Level 3 (Details) - USD ($) $ in Thousands</t>
  </si>
  <si>
    <t>Fair Value, Liabilities Measured on Recurring Basis, Unobservable Input Reconciliation, Calculation [Roll Forward]</t>
  </si>
  <si>
    <t>Balance, beginning</t>
  </si>
  <si>
    <t>Reclassification of derivative liability to equity upon exercise of warrants</t>
  </si>
  <si>
    <t>Balance, ending</t>
  </si>
  <si>
    <t>FAIR VALUE MEASUREMENTS - Fair Value of Level 3 (Details) - USD ($) $ in Thousands</t>
  </si>
  <si>
    <t>Balance at January 1</t>
  </si>
  <si>
    <t>Balance at December 31</t>
  </si>
  <si>
    <t>Contractual Payments</t>
  </si>
  <si>
    <t>Contractual Payments accrued at December 31</t>
  </si>
  <si>
    <t>Foreign currency impact</t>
  </si>
  <si>
    <t>INTANGIBLE ASSETS - Additional Information (Details) - USD ($) $ in Thousands</t>
  </si>
  <si>
    <t>Sep. 30, 2015</t>
  </si>
  <si>
    <t>Dec. 31, 2014</t>
  </si>
  <si>
    <t>Dec. 31, 2013</t>
  </si>
  <si>
    <t>Mar. 31, 2015</t>
  </si>
  <si>
    <t>Finite-Lived Intangible Assets [Line Items]</t>
  </si>
  <si>
    <t>Intangible assets finite-lived, net</t>
  </si>
  <si>
    <t>Payments to date under terms of licensing agreement</t>
  </si>
  <si>
    <t>Intangible assets with definite lives</t>
  </si>
  <si>
    <t>Ligand License Agreement</t>
  </si>
  <si>
    <t>Require to make substantial payments payable upon achievement of milestones</t>
  </si>
  <si>
    <t>Payment of amendment consideration</t>
  </si>
  <si>
    <t>Ligand License Agreement | Minimum</t>
  </si>
  <si>
    <t>Annual royalty percentage</t>
  </si>
  <si>
    <t>15.00%</t>
  </si>
  <si>
    <t>Ligand License Agreement | Maximum</t>
  </si>
  <si>
    <t>17.00%</t>
  </si>
  <si>
    <t>Licensing Agreements</t>
  </si>
  <si>
    <t>Finite-lived intangible assets acquired</t>
  </si>
  <si>
    <t>Product rights</t>
  </si>
  <si>
    <t>16 years</t>
  </si>
  <si>
    <t>Finite-lived intangible asset</t>
  </si>
  <si>
    <t>Product rights | Manchester Pharmaceuticals LLC</t>
  </si>
  <si>
    <t>Trade Name</t>
  </si>
  <si>
    <t>1 year</t>
  </si>
  <si>
    <t>Trade Name | Manchester Pharmaceuticals LLC</t>
  </si>
  <si>
    <t>Customer relationships</t>
  </si>
  <si>
    <t>10 years</t>
  </si>
  <si>
    <t>Customer relationships | Manchester Pharmaceuticals LLC</t>
  </si>
  <si>
    <t>Thiola License Agreement</t>
  </si>
  <si>
    <t>Automatic renewal periods</t>
  </si>
  <si>
    <t>Remaining weighed average period of amortization (in years)</t>
  </si>
  <si>
    <t>10 years 4 months 28 days</t>
  </si>
  <si>
    <t>Thiola License Agreement | Mission Pharmacal Company</t>
  </si>
  <si>
    <t>Mission an up-front license fee</t>
  </si>
  <si>
    <t>Guaranteed minimum royalties</t>
  </si>
  <si>
    <t>Present value of guaranteed minimum royalties payable</t>
  </si>
  <si>
    <t>Thiola License Agreement | Mission Pharmacal Company | Other Current Liabilities</t>
  </si>
  <si>
    <t>Thiola License Agreement | Mission Pharmacal Company | Other Noncurrent Liabilities</t>
  </si>
  <si>
    <t>Thiola License Agreement | Mission Pharmacal Company | Minimum</t>
  </si>
  <si>
    <t>Discount rate</t>
  </si>
  <si>
    <t>7.00%</t>
  </si>
  <si>
    <t>Thiola License Agreement | Mission Pharmacal Company | Maximum</t>
  </si>
  <si>
    <t>11.00%</t>
  </si>
  <si>
    <t>Thiola</t>
  </si>
  <si>
    <t>United States | Asklepion Pharmaceuticals LLC</t>
  </si>
  <si>
    <t>Capitalized economic interest</t>
  </si>
  <si>
    <t>International | Asklepion Pharmaceuticals LLC</t>
  </si>
  <si>
    <t>INTANGIBLE ASSETS - Amortization of Intangible Assets (Details) - USD ($) $ in Thousands</t>
  </si>
  <si>
    <t>Accumulated Amortization</t>
  </si>
  <si>
    <t>Intangible assets, gross (excluding goodwill)</t>
  </si>
  <si>
    <t>Intangible Assets, Net (Excluding Goodwill)</t>
  </si>
  <si>
    <t>Chenodal Product Rights</t>
  </si>
  <si>
    <t>Useful Life</t>
  </si>
  <si>
    <t>Economic Interest - U.S. revenue Cholbam</t>
  </si>
  <si>
    <t>Economic Interest - Int'l revenue Cholbam</t>
  </si>
  <si>
    <t>Indefinite-lived intangible assets</t>
  </si>
  <si>
    <t>Ligand License</t>
  </si>
  <si>
    <t>11 years</t>
  </si>
  <si>
    <t>Manchester Customer Relationships</t>
  </si>
  <si>
    <t>Manchester Trade Name</t>
  </si>
  <si>
    <t>Internal Use Software</t>
  </si>
  <si>
    <t>INTANGIBLE ASSETS - Amortization Expense (Details) - USD ($) $ in Thousands</t>
  </si>
  <si>
    <t>INTANGIBLE ASSETS - Amortization Expense Next Five Years (Details) $ in Thousands</t>
  </si>
  <si>
    <t>Thereafter</t>
  </si>
  <si>
    <t>ACCRUED EXPENSES (Details) - USD ($) $ in Thousands</t>
  </si>
  <si>
    <t>Compensation related costs</t>
  </si>
  <si>
    <t>Government rebate reserves</t>
  </si>
  <si>
    <t>Royalty/contingent consideration</t>
  </si>
  <si>
    <t>Restructuring expenses</t>
  </si>
  <si>
    <t>Miscellaneous accrued expenses</t>
  </si>
  <si>
    <t>Total accrued expenses</t>
  </si>
  <si>
    <t>COMMITMENTS AND CONTINGENCIES - Leases and Sublease Agreements (Details) $ in Millions</t>
  </si>
  <si>
    <t>Leases and Sublease Agreements | Corporate Headquarters San Diego, CA</t>
  </si>
  <si>
    <t>Other Commitments [Line Items]</t>
  </si>
  <si>
    <t>Annual base rent</t>
  </si>
  <si>
    <t>COMMITMENTS AND CONTINGENCIES - Schedule of Future Minimum Lease Payments (Details) $ in Thousands</t>
  </si>
  <si>
    <t>Operating lease future minimum payments due, total</t>
  </si>
  <si>
    <t>COMMITMENTS AND CONTINGENCIES - Additional Information (Details) $ in Thousands</t>
  </si>
  <si>
    <t>17 Months Ended</t>
  </si>
  <si>
    <t>Aug. 31, 2017USD ($)</t>
  </si>
  <si>
    <t>Jul. 31, 2017ft²</t>
  </si>
  <si>
    <t>Jul. 31, 2016USD ($)ft²</t>
  </si>
  <si>
    <t>Martin Shkreli</t>
  </si>
  <si>
    <t>Contingent future legal fee advance payment</t>
  </si>
  <si>
    <t>Legal fees reimbursed from director and officer insurance carriers</t>
  </si>
  <si>
    <t>Legal fees paid</t>
  </si>
  <si>
    <t>Operating lease for office space</t>
  </si>
  <si>
    <t>Square feet of leased office space | ft²</t>
  </si>
  <si>
    <t>Lessee, operating lease, term of contract</t>
  </si>
  <si>
    <t>7 years 7 months</t>
  </si>
  <si>
    <t>Lease incentive, tenant improvements</t>
  </si>
  <si>
    <t>Rent abatement, months</t>
  </si>
  <si>
    <t>7 months</t>
  </si>
  <si>
    <t>Right to extend lease</t>
  </si>
  <si>
    <t>STOCKHOLDERS’ EQUITY / DEFICIT - Common Stock and Preferred Stock (Details)</t>
  </si>
  <si>
    <t>Dec. 31, 2018vote$ / sharesshares</t>
  </si>
  <si>
    <t>Dec. 31, 2017$ / sharesshares</t>
  </si>
  <si>
    <t>Class of Stock [Line Items]</t>
  </si>
  <si>
    <t>Common stock, shares authorized (in shares) | shares</t>
  </si>
  <si>
    <t>Common stock, par value (in USD per share) | $ / shares</t>
  </si>
  <si>
    <t>Number of votes per common share owned | vote</t>
  </si>
  <si>
    <t>Preferred Stock, shares authorized (in shares) | shares</t>
  </si>
  <si>
    <t>Preferred stock, par value (in USD per share) | $ / shares</t>
  </si>
  <si>
    <t>Series A Preferred Stock</t>
  </si>
  <si>
    <t>STOCKHOLDERS’ EQUITY / DEFICIT - 2015 Equity Incentive Plan (Details) - shares</t>
  </si>
  <si>
    <t>May 18, 2016</t>
  </si>
  <si>
    <t>May 17, 2017</t>
  </si>
  <si>
    <t>Jun. 08, 2015</t>
  </si>
  <si>
    <t>2015 Equity Incentive Plan</t>
  </si>
  <si>
    <t>Shares remaining available for issuance under the plan (in shares)</t>
  </si>
  <si>
    <t>2015 Equity Incentive Plan Amended</t>
  </si>
  <si>
    <t>Options | 2015 Equity Incentive Plan Amended</t>
  </si>
  <si>
    <t>Share-based compensation arrangement by share-based payment award, reduction in number of shares available for grant</t>
  </si>
  <si>
    <t>Restricted Stock | 2015 Equity Incentive Plan Amended</t>
  </si>
  <si>
    <t>200.00%</t>
  </si>
  <si>
    <t>STOCKHOLDERS’ EQUITY / DEFICIT - 2017 Employee Stock Purchase Plan (Details) - 2017 ESPP - USD ($)</t>
  </si>
  <si>
    <t>Jan. 01, 2018</t>
  </si>
  <si>
    <t>Potential increase in shares available for issuance, as a percent of total outstanding common stock</t>
  </si>
  <si>
    <t>1.00%</t>
  </si>
  <si>
    <t>Maximum number of additional shares authorized for issuance (in shares)</t>
  </si>
  <si>
    <t>Purchase price of common stock, percent of fair market value</t>
  </si>
  <si>
    <t>85.00%</t>
  </si>
  <si>
    <t>Stock purchase offering period</t>
  </si>
  <si>
    <t>6 months</t>
  </si>
  <si>
    <t>Employee stock purchase plan, maximum compensation</t>
  </si>
  <si>
    <t>Employee stock purchase plan annual limit</t>
  </si>
  <si>
    <t>Shares reserved for future issuance (in shares)</t>
  </si>
  <si>
    <t>STOCKHOLDERS’ EQUITY / DEFICIT - Black Scholes Assumptions (Details) - Stock Options - shares</t>
  </si>
  <si>
    <t>Issued (in shares)</t>
  </si>
  <si>
    <t>Risk free rate</t>
  </si>
  <si>
    <t>2.10%</t>
  </si>
  <si>
    <t>1.20%</t>
  </si>
  <si>
    <t>Expected volatility</t>
  </si>
  <si>
    <t>68.00%</t>
  </si>
  <si>
    <t>70.00%</t>
  </si>
  <si>
    <t>Expected life (in years)</t>
  </si>
  <si>
    <t>6 years 2 months 12 days</t>
  </si>
  <si>
    <t>6 years 1 month 6 days</t>
  </si>
  <si>
    <t>5 years 9 months 22 days</t>
  </si>
  <si>
    <t>Expected dividend yield</t>
  </si>
  <si>
    <t>0.00%</t>
  </si>
  <si>
    <t>STOCKHOLDERS’ EQUITY / DEFICIT - Stock Option Activity (Details) - USD ($) $ / shares in Units, $ in Thousands</t>
  </si>
  <si>
    <t>Share-based Compensation Arrangement by Share-based Payment Award, Options, Additional Disclosures [Abstract]</t>
  </si>
  <si>
    <t>Shares underlying options (in shares)</t>
  </si>
  <si>
    <t>Exercise Price (in USD per share)</t>
  </si>
  <si>
    <t>Remaining contractual term, exercisable (in years)</t>
  </si>
  <si>
    <t>5 years 11 months 23 days</t>
  </si>
  <si>
    <t>5 years 10 months 6 days</t>
  </si>
  <si>
    <t>6 years 9 months 26 days</t>
  </si>
  <si>
    <t>Exercisable, aggregate intrinsic value</t>
  </si>
  <si>
    <t>Closing stock price of stock options outstanding and exercisable (in USD per share)</t>
  </si>
  <si>
    <t>Stock Options</t>
  </si>
  <si>
    <t>Shares</t>
  </si>
  <si>
    <t>Outstanding, beginning balance (in shares)</t>
  </si>
  <si>
    <t>Granted (in shares)</t>
  </si>
  <si>
    <t>Forfeited and expired (in shares)</t>
  </si>
  <si>
    <t>Exercised (in shares)</t>
  </si>
  <si>
    <t>Outstanding, ending balance (in shares)</t>
  </si>
  <si>
    <t>Weighted Average Exercise Price</t>
  </si>
  <si>
    <t>Outstanding, beginning balance (in USD per share)</t>
  </si>
  <si>
    <t>Granted (in USD per share)</t>
  </si>
  <si>
    <t>Forfeited and expired (in dollars per share)</t>
  </si>
  <si>
    <t>Exercised (in USD per share)</t>
  </si>
  <si>
    <t>Outstanding, ending balance (in USD per share)</t>
  </si>
  <si>
    <t>Remaining contractual term, outstanding (in years)</t>
  </si>
  <si>
    <t>6 years 11 months 9 days</t>
  </si>
  <si>
    <t>6 years 11 months 12 days</t>
  </si>
  <si>
    <t>Exercised, Aggregate Intrinsic Value</t>
  </si>
  <si>
    <t>Outstanding, aggregate intrinsic value</t>
  </si>
  <si>
    <t>Weighted average grant date fair value of options (in USD per share)</t>
  </si>
  <si>
    <t>Compensation expense not yet recognized, stock options</t>
  </si>
  <si>
    <t>Weighted average period for unrecognized costs (in years)</t>
  </si>
  <si>
    <t>2 years 8 months 12 days</t>
  </si>
  <si>
    <t>STOCKHOLDERS’ EQUITY / DEFICIT - Unvested Restricted Stock (Details) - Restricted shares $ / shares in Units, $ in Millions</t>
  </si>
  <si>
    <t>Dec. 31, 2018USD ($)$ / sharesshares</t>
  </si>
  <si>
    <t>Unrecognized compensation cost related to restricted shares granted | $</t>
  </si>
  <si>
    <t>2 years 10 months 24 days</t>
  </si>
  <si>
    <t>Number of shares</t>
  </si>
  <si>
    <t>Unvested beginning balance (in shares) | shares</t>
  </si>
  <si>
    <t>Granted (in shares) | shares</t>
  </si>
  <si>
    <t>Vested (in shares) | shares</t>
  </si>
  <si>
    <t>Forfeited/cancelled (in shares) | shares</t>
  </si>
  <si>
    <t>Unvested ending balance (in shares) | shares</t>
  </si>
  <si>
    <t>Weighted Average Grant Date Fair Value</t>
  </si>
  <si>
    <t>Unvested beginning balance (in USD per share) | $ / shares</t>
  </si>
  <si>
    <t>Granted (in USD per share) | $ / shares</t>
  </si>
  <si>
    <t>Vested (in USD per share) | $ / shares</t>
  </si>
  <si>
    <t>Forfeited/cancelled (in USD per share) | $ / shares</t>
  </si>
  <si>
    <t>Unvested ending balance (in USD per share) | $ / shares</t>
  </si>
  <si>
    <t>STOCKHOLDERS’ EQUITY / DEFICIT - Performance-based Stock Options (Details) - Performance Shares $ / shares in Units, $ in Millions</t>
  </si>
  <si>
    <t>1 year 3 months 18 days</t>
  </si>
  <si>
    <t>STOCKHOLDERS’ EQUITY / DEFICIT - Share Based Compensation (Details) - USD ($) $ in Thousands</t>
  </si>
  <si>
    <t>Research and development expenses</t>
  </si>
  <si>
    <t>STOCKHOLDERS’ EQUITY / DEFICIT - Exercise of Warrants (Details) - USD ($) $ in Thousands</t>
  </si>
  <si>
    <t>Proceeds exercise of warrants</t>
  </si>
  <si>
    <t>Class of warrant or right, title of security warrants or rights outstanding (in shares)</t>
  </si>
  <si>
    <t>Warrants</t>
  </si>
  <si>
    <t>Number of common stock called by warrants (in shares)</t>
  </si>
  <si>
    <t>Reclassification of derivative liability as equity</t>
  </si>
  <si>
    <t>Change in fair value of warrants</t>
  </si>
  <si>
    <t>EARNINGS (LOSS) PER SHARE (Details) - USD ($) $ / shares in Units, $ in Thousands</t>
  </si>
  <si>
    <t>Basic Earnings per Share (in shares)</t>
  </si>
  <si>
    <t>Dilutive Earnings per Share (in shares)</t>
  </si>
  <si>
    <t>Change in fair value of derivative instruments (in shares)</t>
  </si>
  <si>
    <t>Dilutive Earnings per Share</t>
  </si>
  <si>
    <t>Net income (loss) per common share, basic (in USD per shares)</t>
  </si>
  <si>
    <t>Net income (loss) per common share, diluted (in USD per shares)</t>
  </si>
  <si>
    <t>EARNINGS (LOSS) PER SHARE - Antidilutive Securities (Details) - shares</t>
  </si>
  <si>
    <t>Antidilutive Securities Excluded from Computation of Earnings Per Share [Line Items]</t>
  </si>
  <si>
    <t>Anti-dilutive shares excluded from the calculation (in shares)</t>
  </si>
  <si>
    <t>Convertible Debt</t>
  </si>
  <si>
    <t>Restricted Stock</t>
  </si>
  <si>
    <t>Options</t>
  </si>
  <si>
    <t>INCOME TAXES - Components of Net Income Before Taxes (Details) - USD ($) $ in Thousands</t>
  </si>
  <si>
    <t>Operating Loss Carryforwards [Line Items]</t>
  </si>
  <si>
    <t>Loss before provision for income taxes</t>
  </si>
  <si>
    <t>United States</t>
  </si>
  <si>
    <t>Foreign</t>
  </si>
  <si>
    <t>INCOME TAXES - Components of Income Tax Expense(Benefit) (Details) - USD ($) $ in Thousands</t>
  </si>
  <si>
    <t>Current</t>
  </si>
  <si>
    <t>Federal</t>
  </si>
  <si>
    <t>State</t>
  </si>
  <si>
    <t>Deferred</t>
  </si>
  <si>
    <t>Total tax provision (benefit)</t>
  </si>
  <si>
    <t>INCOME TAXES - Reconciliation of Federal Income Tax Rate (Details)</t>
  </si>
  <si>
    <t>Statutory rate - federal</t>
  </si>
  <si>
    <t>(21.00%)</t>
  </si>
  <si>
    <t>(35.00%)</t>
  </si>
  <si>
    <t>State taxes, net of federal benefit</t>
  </si>
  <si>
    <t>(4.44%)</t>
  </si>
  <si>
    <t>(3.30%)</t>
  </si>
  <si>
    <t>(3.16%)</t>
  </si>
  <si>
    <t>Change in FV of derivative liability (warrants)</t>
  </si>
  <si>
    <t>(0.00%)</t>
  </si>
  <si>
    <t>2.82%</t>
  </si>
  <si>
    <t>1.10%</t>
  </si>
  <si>
    <t>Change in federal tax rate</t>
  </si>
  <si>
    <t>23.29%</t>
  </si>
  <si>
    <t>21.77%</t>
  </si>
  <si>
    <t>4.09%</t>
  </si>
  <si>
    <t>Other permanent differences</t>
  </si>
  <si>
    <t>0.10%</t>
  </si>
  <si>
    <t>1.04%</t>
  </si>
  <si>
    <t>2.05%</t>
  </si>
  <si>
    <t>Tax credits</t>
  </si>
  <si>
    <t>(11.86%)</t>
  </si>
  <si>
    <t>(5.79%)</t>
  </si>
  <si>
    <t>(1.58%)</t>
  </si>
  <si>
    <t>Return to provision adjustments and other true-ups</t>
  </si>
  <si>
    <t>1.42%</t>
  </si>
  <si>
    <t>(3.48%)</t>
  </si>
  <si>
    <t>(1.15%)</t>
  </si>
  <si>
    <t>Other</t>
  </si>
  <si>
    <t>1.06%</t>
  </si>
  <si>
    <t>1.25%</t>
  </si>
  <si>
    <t>3.09%</t>
  </si>
  <si>
    <t>Change in valuation allowance</t>
  </si>
  <si>
    <t>9.79%</t>
  </si>
  <si>
    <t>21.62%</t>
  </si>
  <si>
    <t>16.30%</t>
  </si>
  <si>
    <t>Income tax provision (benefit)</t>
  </si>
  <si>
    <t>0.93%</t>
  </si>
  <si>
    <t>2.45%</t>
  </si>
  <si>
    <t>(18.35%)</t>
  </si>
  <si>
    <t>INCOME TAXES - Deferred Tax Assets and Liabilities (Details) - USD ($) $ in Thousands</t>
  </si>
  <si>
    <t>Deferred Tax Assets:</t>
  </si>
  <si>
    <t>Net operating loss</t>
  </si>
  <si>
    <t>Research and development and other tax credits</t>
  </si>
  <si>
    <t>Contingent consideration</t>
  </si>
  <si>
    <t>Other accrued expenses</t>
  </si>
  <si>
    <t>Stock based compensation</t>
  </si>
  <si>
    <t>Deferred tax assets</t>
  </si>
  <si>
    <t>Deferred Tax Liabilities:</t>
  </si>
  <si>
    <t>Intangible assets</t>
  </si>
  <si>
    <t>Tax basis depreciation less than book depreciation</t>
  </si>
  <si>
    <t>Deferred tax liabilities</t>
  </si>
  <si>
    <t>Net deferred tax assets (liabilities) before valuation allowance</t>
  </si>
  <si>
    <t>Valuation allowance</t>
  </si>
  <si>
    <t>Total deferred tax liability</t>
  </si>
  <si>
    <t>INCOME TAXES - Narrative (Details) - USD ($)</t>
  </si>
  <si>
    <t>Increase in valuation allowance primarily attributable to Tax and Jobs Act of 2017</t>
  </si>
  <si>
    <t>Income tax examination, penalties and interest expense</t>
  </si>
  <si>
    <t>Income tax examination, penalties and interest accrued</t>
  </si>
  <si>
    <t>Tax Cuts and Jobs Act of 2017, income tax expense</t>
  </si>
  <si>
    <t>U.S. federal</t>
  </si>
  <si>
    <t>Available unused NOL carryforwards</t>
  </si>
  <si>
    <t>State and Local Jurisdiction</t>
  </si>
  <si>
    <t>Federal Orphan Drug Tax Credit</t>
  </si>
  <si>
    <t>Research and development tax credits</t>
  </si>
  <si>
    <t>Research Tax Credit Carryforward</t>
  </si>
  <si>
    <t>Tax Competes Tax Credit Carryforward</t>
  </si>
  <si>
    <t>INCOME TAXES - Unrecognized Tax Benefits (Details) - USD ($) $ in Thousands</t>
  </si>
  <si>
    <t>Reconciliation of Unrecognized Tax Benefits, Excluding Amounts Pertaining to Examined Tax Returns [Roll Forward]</t>
  </si>
  <si>
    <t>Balance as of January 1:</t>
  </si>
  <si>
    <t>Increase in current period positions</t>
  </si>
  <si>
    <t>Decrease in prior period positions</t>
  </si>
  <si>
    <t>Increase in prior period positions</t>
  </si>
  <si>
    <t>Balance as of December 31:</t>
  </si>
  <si>
    <t>DERIVATIVE FINANCIAL INSTRUMENTS - Additional Information (Details) - USD ($) $ in Thousands</t>
  </si>
  <si>
    <t>DERIVATIVE FINANCIAL INSTRUMENTS - Derivative Warrant Issuances (Details) - Warrants - Derivative - $ / shares</t>
  </si>
  <si>
    <t>Canceled (in shares)</t>
  </si>
  <si>
    <t>Issued (in USD per share)</t>
  </si>
  <si>
    <t>Cancelled (in USD per share)</t>
  </si>
  <si>
    <t>Outstanding, Beginning Balance (in USD per share)</t>
  </si>
  <si>
    <t>Outstanding, Ending Balance (in USD per share)</t>
  </si>
  <si>
    <t>RETIREMENT PLAN (Details) - USD ($) $ in Millions</t>
  </si>
  <si>
    <t>Defined contribution plan, employer contributions</t>
  </si>
  <si>
    <t>RESTRUCTURING - Narrative (Details) - USD ($) $ in Thousands</t>
  </si>
  <si>
    <t>Restructuring adjustment</t>
  </si>
  <si>
    <t>RESTRUCTURING - Schedule of Restructuring Reserve (Details) - USD ($) $ in Thousands</t>
  </si>
  <si>
    <t>Restructuring Reserve [Roll Forward]</t>
  </si>
  <si>
    <t>Liability, beginning of period</t>
  </si>
  <si>
    <t>Cash settlements</t>
  </si>
  <si>
    <t>Adjustments to previous estimates</t>
  </si>
  <si>
    <t>Liability, end of period</t>
  </si>
  <si>
    <t>PROPERTY AND EQUIPMENT (Details) - USD ($) $ in Thousands</t>
  </si>
  <si>
    <t>Property, plant and equipment, gross</t>
  </si>
  <si>
    <t>Less: Accumulated depreciation</t>
  </si>
  <si>
    <t>Total property and equipment, net</t>
  </si>
  <si>
    <t>Depreciation</t>
  </si>
  <si>
    <t>Leasehold improvements</t>
  </si>
  <si>
    <t>Construction-in-progress</t>
  </si>
  <si>
    <t>QUARTERLY FINANCIAL INFORMATION (UNAUDITED) (Details) - USD ($) $ / shares in Units, $ in Thousands</t>
  </si>
  <si>
    <t>Net Loss per common share</t>
  </si>
  <si>
    <t>Label</t>
  </si>
  <si>
    <t>Element</t>
  </si>
  <si>
    <t>Value</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_);(#,##0.000)" numFmtId="167"/>
    <numFmt formatCode="#,##0.0_);(#,##0.0)" numFmtId="168"/>
    <numFmt formatCode="_(&quot;$ &quot;#,##0.0_);_(&quot;$ &quot;(#,##0.0)" numFmtId="169"/>
    <numFmt formatCode="#,##0.0000_);(#,##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85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1412835</v>
      </c>
    </row>
    <row r="13" spans="1:4">
      <c r="A13" s="4" t="s">
        <v>21</v>
      </c>
      <c r="D13" s="6" t="n">
        <v>912685763</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2873</v>
      </c>
      <c r="C3" s="6" t="n">
        <v>99394</v>
      </c>
    </row>
    <row r="4" spans="1:3">
      <c r="A4" s="4" t="s">
        <v>38</v>
      </c>
      <c r="B4" s="5" t="n">
        <v>368668</v>
      </c>
      <c r="C4" s="5" t="n">
        <v>201236</v>
      </c>
    </row>
    <row r="5" spans="1:3">
      <c r="A5" s="4" t="s">
        <v>39</v>
      </c>
      <c r="B5" s="5" t="n">
        <v>14490</v>
      </c>
      <c r="C5" s="5" t="n">
        <v>13872</v>
      </c>
    </row>
    <row r="6" spans="1:3">
      <c r="A6" s="4" t="s">
        <v>40</v>
      </c>
      <c r="B6" s="5" t="n">
        <v>5619</v>
      </c>
      <c r="C6" s="5" t="n">
        <v>5351</v>
      </c>
    </row>
    <row r="7" spans="1:3">
      <c r="A7" s="4" t="s">
        <v>41</v>
      </c>
      <c r="B7" s="5" t="n">
        <v>2312</v>
      </c>
      <c r="C7" s="5" t="n">
        <v>3112</v>
      </c>
    </row>
    <row r="8" spans="1:3">
      <c r="A8" s="4" t="s">
        <v>42</v>
      </c>
      <c r="B8" s="5" t="n">
        <v>1716</v>
      </c>
      <c r="C8" s="5" t="n">
        <v>2842</v>
      </c>
    </row>
    <row r="9" spans="1:3">
      <c r="A9" s="4" t="s">
        <v>43</v>
      </c>
      <c r="B9" s="5" t="n">
        <v>495678</v>
      </c>
      <c r="C9" s="5" t="n">
        <v>325807</v>
      </c>
    </row>
    <row r="10" spans="1:3">
      <c r="A10" s="4" t="s">
        <v>44</v>
      </c>
      <c r="B10" s="5" t="n">
        <v>3146</v>
      </c>
      <c r="C10" s="5" t="n">
        <v>3230</v>
      </c>
    </row>
    <row r="11" spans="1:3">
      <c r="A11" s="4" t="s">
        <v>45</v>
      </c>
      <c r="B11" s="5" t="n">
        <v>7709</v>
      </c>
      <c r="C11" s="5" t="n">
        <v>5556</v>
      </c>
    </row>
    <row r="12" spans="1:3">
      <c r="A12" s="4" t="s">
        <v>46</v>
      </c>
      <c r="B12" s="5" t="n">
        <v>15000</v>
      </c>
      <c r="C12" s="5" t="n">
        <v>0</v>
      </c>
    </row>
    <row r="13" spans="1:3">
      <c r="A13" s="4" t="s">
        <v>47</v>
      </c>
      <c r="B13" s="5" t="n">
        <v>186691</v>
      </c>
      <c r="C13" s="5" t="n">
        <v>184817</v>
      </c>
    </row>
    <row r="14" spans="1:3">
      <c r="A14" s="4" t="s">
        <v>48</v>
      </c>
      <c r="B14" s="5" t="n">
        <v>936</v>
      </c>
      <c r="C14" s="5" t="n">
        <v>936</v>
      </c>
    </row>
    <row r="15" spans="1:3">
      <c r="A15" s="4" t="s">
        <v>49</v>
      </c>
      <c r="B15" s="5" t="n">
        <v>709160</v>
      </c>
      <c r="C15" s="5" t="n">
        <v>520346</v>
      </c>
    </row>
    <row r="16" spans="1:3">
      <c r="A16" s="3" t="s">
        <v>50</v>
      </c>
    </row>
    <row r="17" spans="1:3">
      <c r="A17" s="4" t="s">
        <v>51</v>
      </c>
      <c r="B17" s="5" t="n">
        <v>6954</v>
      </c>
      <c r="C17" s="5" t="n">
        <v>18938</v>
      </c>
    </row>
    <row r="18" spans="1:3">
      <c r="A18" s="4" t="s">
        <v>52</v>
      </c>
      <c r="B18" s="5" t="n">
        <v>49695</v>
      </c>
      <c r="C18" s="5" t="n">
        <v>36018</v>
      </c>
    </row>
    <row r="19" spans="1:3">
      <c r="A19" s="4" t="s">
        <v>53</v>
      </c>
      <c r="B19" s="5" t="n">
        <v>2100</v>
      </c>
      <c r="C19" s="5" t="n">
        <v>2000</v>
      </c>
    </row>
    <row r="20" spans="1:3">
      <c r="A20" s="4" t="s">
        <v>54</v>
      </c>
      <c r="B20" s="5" t="n">
        <v>4065</v>
      </c>
      <c r="C20" s="5" t="n">
        <v>3902</v>
      </c>
    </row>
    <row r="21" spans="1:3">
      <c r="A21" s="4" t="s">
        <v>55</v>
      </c>
      <c r="B21" s="5" t="n">
        <v>19350</v>
      </c>
      <c r="C21" s="5" t="n">
        <v>9100</v>
      </c>
    </row>
    <row r="22" spans="1:3">
      <c r="A22" s="4" t="s">
        <v>56</v>
      </c>
      <c r="B22" s="5" t="n">
        <v>22457</v>
      </c>
      <c r="C22" s="5" t="n">
        <v>0</v>
      </c>
    </row>
    <row r="23" spans="1:3">
      <c r="A23" s="4" t="s">
        <v>57</v>
      </c>
      <c r="B23" s="5" t="n">
        <v>0</v>
      </c>
      <c r="C23" s="5" t="n">
        <v>15710</v>
      </c>
    </row>
    <row r="24" spans="1:3">
      <c r="A24" s="4" t="s">
        <v>58</v>
      </c>
      <c r="B24" s="5" t="n">
        <v>104621</v>
      </c>
      <c r="C24" s="5" t="n">
        <v>85668</v>
      </c>
    </row>
    <row r="25" spans="1:3">
      <c r="A25" s="4" t="s">
        <v>56</v>
      </c>
      <c r="B25" s="5" t="n">
        <v>195091</v>
      </c>
      <c r="C25" s="5" t="n">
        <v>45077</v>
      </c>
    </row>
    <row r="26" spans="1:3">
      <c r="A26" s="4" t="s">
        <v>59</v>
      </c>
      <c r="B26" s="5" t="n">
        <v>4496</v>
      </c>
      <c r="C26" s="5" t="n">
        <v>2472</v>
      </c>
    </row>
    <row r="27" spans="1:3">
      <c r="A27" s="4" t="s">
        <v>60</v>
      </c>
      <c r="B27" s="5" t="n">
        <v>13049</v>
      </c>
      <c r="C27" s="5" t="n">
        <v>13095</v>
      </c>
    </row>
    <row r="28" spans="1:3">
      <c r="A28" s="4" t="s">
        <v>61</v>
      </c>
      <c r="B28" s="5" t="n">
        <v>73650</v>
      </c>
      <c r="C28" s="5" t="n">
        <v>80900</v>
      </c>
    </row>
    <row r="29" spans="1:3">
      <c r="A29" s="4" t="s">
        <v>62</v>
      </c>
      <c r="B29" s="5" t="n">
        <v>390907</v>
      </c>
      <c r="C29" s="5" t="n">
        <v>227212</v>
      </c>
    </row>
    <row r="30" spans="1:3">
      <c r="A30" s="3" t="s">
        <v>63</v>
      </c>
    </row>
    <row r="31" spans="1:3">
      <c r="A31" s="4" t="s">
        <v>64</v>
      </c>
      <c r="B31" s="5" t="n">
        <v>0</v>
      </c>
      <c r="C31" s="5" t="n">
        <v>0</v>
      </c>
    </row>
    <row r="32" spans="1:3">
      <c r="A32" s="4" t="s">
        <v>65</v>
      </c>
      <c r="B32" s="5" t="n">
        <v>4</v>
      </c>
      <c r="C32" s="5" t="n">
        <v>4</v>
      </c>
    </row>
    <row r="33" spans="1:3">
      <c r="A33" s="4" t="s">
        <v>66</v>
      </c>
      <c r="B33" s="5" t="n">
        <v>589795</v>
      </c>
      <c r="C33" s="5" t="n">
        <v>471800</v>
      </c>
    </row>
    <row r="34" spans="1:3">
      <c r="A34" s="4" t="s">
        <v>67</v>
      </c>
      <c r="B34" s="5" t="n">
        <v>-270017</v>
      </c>
      <c r="C34" s="5" t="n">
        <v>-177655</v>
      </c>
    </row>
    <row r="35" spans="1:3">
      <c r="A35" s="4" t="s">
        <v>68</v>
      </c>
      <c r="B35" s="5" t="n">
        <v>-1529</v>
      </c>
      <c r="C35" s="5" t="n">
        <v>-1015</v>
      </c>
    </row>
    <row r="36" spans="1:3">
      <c r="A36" s="4" t="s">
        <v>69</v>
      </c>
      <c r="B36" s="5" t="n">
        <v>318253</v>
      </c>
      <c r="C36" s="5" t="n">
        <v>293134</v>
      </c>
    </row>
    <row r="37" spans="1:3">
      <c r="A37" s="4" t="s">
        <v>70</v>
      </c>
      <c r="B37" s="6" t="n">
        <v>709160</v>
      </c>
      <c r="C37" s="6" t="n">
        <v>520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90</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48</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5</v>
      </c>
    </row>
    <row r="2" spans="1:3">
      <c r="A2" s="3" t="s">
        <v>72</v>
      </c>
    </row>
    <row r="3" spans="1:3">
      <c r="A3" s="4" t="s">
        <v>73</v>
      </c>
      <c r="B3" s="7" t="n">
        <v>0.0001</v>
      </c>
      <c r="C3" s="7" t="n">
        <v>0.0001</v>
      </c>
    </row>
    <row r="4" spans="1:3">
      <c r="A4" s="4" t="s">
        <v>74</v>
      </c>
      <c r="B4" s="5" t="n">
        <v>20000000</v>
      </c>
      <c r="C4" s="5" t="n">
        <v>200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100000000</v>
      </c>
      <c r="C8" s="5" t="n">
        <v>100000000</v>
      </c>
    </row>
    <row r="9" spans="1:3">
      <c r="A9" s="4" t="s">
        <v>79</v>
      </c>
      <c r="B9" s="5" t="n">
        <v>41389524</v>
      </c>
      <c r="C9" s="5" t="n">
        <v>39373745</v>
      </c>
    </row>
    <row r="10" spans="1:3">
      <c r="A10" s="4" t="s">
        <v>80</v>
      </c>
      <c r="B10" s="5" t="n">
        <v>41389524</v>
      </c>
      <c r="C10" s="5" t="n">
        <v>39373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40</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164246</v>
      </c>
      <c r="C4" s="6" t="n">
        <v>154937</v>
      </c>
      <c r="D4" s="6" t="n">
        <v>133591</v>
      </c>
    </row>
    <row r="5" spans="1:4">
      <c r="A5" s="3" t="s">
        <v>85</v>
      </c>
    </row>
    <row r="6" spans="1:4">
      <c r="A6" s="4" t="s">
        <v>86</v>
      </c>
      <c r="B6" s="5" t="n">
        <v>5527</v>
      </c>
      <c r="C6" s="5" t="n">
        <v>3605</v>
      </c>
      <c r="D6" s="5" t="n">
        <v>4554</v>
      </c>
    </row>
    <row r="7" spans="1:4">
      <c r="A7" s="4" t="s">
        <v>87</v>
      </c>
      <c r="B7" s="5" t="n">
        <v>123757</v>
      </c>
      <c r="C7" s="5" t="n">
        <v>78168</v>
      </c>
      <c r="D7" s="5" t="n">
        <v>70822</v>
      </c>
    </row>
    <row r="8" spans="1:4">
      <c r="A8" s="4" t="s">
        <v>88</v>
      </c>
      <c r="B8" s="5" t="n">
        <v>103654</v>
      </c>
      <c r="C8" s="5" t="n">
        <v>101333</v>
      </c>
      <c r="D8" s="5" t="n">
        <v>91941</v>
      </c>
    </row>
    <row r="9" spans="1:4">
      <c r="A9" s="4" t="s">
        <v>89</v>
      </c>
      <c r="B9" s="5" t="n">
        <v>11590</v>
      </c>
      <c r="C9" s="5" t="n">
        <v>19389</v>
      </c>
      <c r="D9" s="5" t="n">
        <v>18383</v>
      </c>
    </row>
    <row r="10" spans="1:4">
      <c r="A10" s="4" t="s">
        <v>90</v>
      </c>
      <c r="B10" s="5" t="n">
        <v>-242</v>
      </c>
      <c r="C10" s="5" t="n">
        <v>3608</v>
      </c>
      <c r="D10" s="5" t="n">
        <v>893</v>
      </c>
    </row>
    <row r="11" spans="1:4">
      <c r="A11" s="4" t="s">
        <v>91</v>
      </c>
      <c r="B11" s="5" t="n">
        <v>0</v>
      </c>
      <c r="C11" s="5" t="n">
        <v>2625</v>
      </c>
      <c r="D11" s="5" t="n">
        <v>5212</v>
      </c>
    </row>
    <row r="12" spans="1:4">
      <c r="A12" s="4" t="s">
        <v>92</v>
      </c>
      <c r="B12" s="5" t="n">
        <v>244286</v>
      </c>
      <c r="C12" s="5" t="n">
        <v>208728</v>
      </c>
      <c r="D12" s="5" t="n">
        <v>191805</v>
      </c>
    </row>
    <row r="13" spans="1:4">
      <c r="A13" s="4" t="s">
        <v>93</v>
      </c>
      <c r="B13" s="5" t="n">
        <v>-80040</v>
      </c>
      <c r="C13" s="5" t="n">
        <v>-53791</v>
      </c>
      <c r="D13" s="5" t="n">
        <v>-58214</v>
      </c>
    </row>
    <row r="14" spans="1:4">
      <c r="A14" s="3" t="s">
        <v>94</v>
      </c>
    </row>
    <row r="15" spans="1:4">
      <c r="A15" s="4" t="s">
        <v>95</v>
      </c>
      <c r="B15" s="5" t="n">
        <v>-474</v>
      </c>
      <c r="C15" s="5" t="n">
        <v>1107</v>
      </c>
      <c r="D15" s="5" t="n">
        <v>-264</v>
      </c>
    </row>
    <row r="16" spans="1:4">
      <c r="A16" s="4" t="s">
        <v>96</v>
      </c>
      <c r="B16" s="5" t="n">
        <v>5499</v>
      </c>
      <c r="C16" s="5" t="n">
        <v>3234</v>
      </c>
      <c r="D16" s="5" t="n">
        <v>3975</v>
      </c>
    </row>
    <row r="17" spans="1:4">
      <c r="A17" s="4" t="s">
        <v>97</v>
      </c>
      <c r="B17" s="5" t="n">
        <v>-9810</v>
      </c>
      <c r="C17" s="5" t="n">
        <v>-4422</v>
      </c>
      <c r="D17" s="5" t="n">
        <v>-4734</v>
      </c>
    </row>
    <row r="18" spans="1:4">
      <c r="A18" s="4" t="s">
        <v>98</v>
      </c>
      <c r="B18" s="5" t="n">
        <v>-17042</v>
      </c>
      <c r="C18" s="5" t="n">
        <v>0</v>
      </c>
      <c r="D18" s="5" t="n">
        <v>0</v>
      </c>
    </row>
    <row r="19" spans="1:4">
      <c r="A19" s="4" t="s">
        <v>99</v>
      </c>
      <c r="B19" s="5" t="n">
        <v>0</v>
      </c>
      <c r="C19" s="5" t="n">
        <v>-4491</v>
      </c>
      <c r="D19" s="5" t="n">
        <v>1655</v>
      </c>
    </row>
    <row r="20" spans="1:4">
      <c r="A20" s="4" t="s">
        <v>100</v>
      </c>
      <c r="B20" s="5" t="n">
        <v>-21827</v>
      </c>
      <c r="C20" s="5" t="n">
        <v>-4572</v>
      </c>
      <c r="D20" s="5" t="n">
        <v>632</v>
      </c>
    </row>
    <row r="21" spans="1:4">
      <c r="A21" s="4" t="s">
        <v>101</v>
      </c>
      <c r="B21" s="5" t="n">
        <v>-101867</v>
      </c>
      <c r="C21" s="5" t="n">
        <v>-58363</v>
      </c>
      <c r="D21" s="5" t="n">
        <v>-57582</v>
      </c>
    </row>
    <row r="22" spans="1:4">
      <c r="A22" s="4" t="s">
        <v>102</v>
      </c>
      <c r="B22" s="5" t="n">
        <v>-811</v>
      </c>
      <c r="C22" s="5" t="n">
        <v>-1368</v>
      </c>
      <c r="D22" s="5" t="n">
        <v>9679</v>
      </c>
    </row>
    <row r="23" spans="1:4">
      <c r="A23" s="4" t="s">
        <v>103</v>
      </c>
      <c r="B23" s="6" t="n">
        <v>-102678</v>
      </c>
      <c r="C23" s="6" t="n">
        <v>-59731</v>
      </c>
      <c r="D23" s="6" t="n">
        <v>-47903</v>
      </c>
    </row>
    <row r="24" spans="1:4">
      <c r="A24" s="3" t="s">
        <v>104</v>
      </c>
    </row>
    <row r="25" spans="1:4">
      <c r="A25" s="4" t="s">
        <v>105</v>
      </c>
      <c r="B25" s="8" t="n">
        <v>-2.54</v>
      </c>
      <c r="C25" s="8" t="n">
        <v>-1.54</v>
      </c>
      <c r="D25" s="8" t="n">
        <v>-1.29</v>
      </c>
    </row>
    <row r="26" spans="1:4">
      <c r="A26" s="4" t="s">
        <v>106</v>
      </c>
      <c r="B26" s="8" t="n">
        <v>-2.54</v>
      </c>
      <c r="C26" s="8" t="n">
        <v>-1.54</v>
      </c>
      <c r="D26" s="8" t="n">
        <v>-1.29</v>
      </c>
    </row>
    <row r="27" spans="1:4">
      <c r="A27" s="3" t="s">
        <v>107</v>
      </c>
    </row>
    <row r="28" spans="1:4">
      <c r="A28" s="4" t="s">
        <v>108</v>
      </c>
      <c r="B28" s="5" t="n">
        <v>40433171</v>
      </c>
      <c r="C28" s="5" t="n">
        <v>38769816</v>
      </c>
      <c r="D28" s="5" t="n">
        <v>36997865</v>
      </c>
    </row>
    <row r="29" spans="1:4">
      <c r="A29" s="4" t="s">
        <v>109</v>
      </c>
      <c r="B29" s="5" t="n">
        <v>40433171</v>
      </c>
      <c r="C29" s="5" t="n">
        <v>38769816</v>
      </c>
      <c r="D29" s="5" t="n">
        <v>38288012</v>
      </c>
    </row>
    <row r="30" spans="1:4">
      <c r="A30" s="3" t="s">
        <v>110</v>
      </c>
    </row>
    <row r="31" spans="1:4">
      <c r="A31" s="4" t="s">
        <v>103</v>
      </c>
      <c r="B31" s="6" t="n">
        <v>-102678</v>
      </c>
      <c r="C31" s="6" t="n">
        <v>-59731</v>
      </c>
      <c r="D31" s="6" t="n">
        <v>-47903</v>
      </c>
    </row>
    <row r="32" spans="1:4">
      <c r="A32" s="4" t="s">
        <v>111</v>
      </c>
      <c r="B32" s="5" t="n">
        <v>39</v>
      </c>
      <c r="C32" s="5" t="n">
        <v>-339</v>
      </c>
      <c r="D32" s="5" t="n">
        <v>93</v>
      </c>
    </row>
    <row r="33" spans="1:4">
      <c r="A33" s="4" t="s">
        <v>112</v>
      </c>
      <c r="B33" s="5" t="n">
        <v>-553</v>
      </c>
      <c r="C33" s="5" t="n">
        <v>-186</v>
      </c>
      <c r="D33" s="5" t="n">
        <v>99</v>
      </c>
    </row>
    <row r="34" spans="1:4">
      <c r="A34" s="4" t="s">
        <v>113</v>
      </c>
      <c r="B34" s="6" t="n">
        <v>-103192</v>
      </c>
      <c r="C34" s="6" t="n">
        <v>-60256</v>
      </c>
      <c r="D34" s="6" t="n">
        <v>-47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49</v>
      </c>
    </row>
    <row r="4" spans="1:2">
      <c r="A4" s="4" t="s">
        <v>375</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199</v>
      </c>
    </row>
    <row r="3" spans="1:2">
      <c r="A3" s="4" t="s">
        <v>381</v>
      </c>
      <c r="B3"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21"/>
    <col customWidth="1" max="3" min="3" width="49"/>
    <col customWidth="1" max="4" min="4" width="21"/>
    <col customWidth="1" max="5" min="5" width="21"/>
    <col customWidth="1" max="6" min="6" width="21"/>
    <col customWidth="1" max="7" min="7" width="21"/>
  </cols>
  <sheetData>
    <row r="1" spans="1:7">
      <c r="A1" s="1" t="s">
        <v>392</v>
      </c>
      <c r="B1" s="2" t="s">
        <v>393</v>
      </c>
      <c r="C1" s="2" t="s">
        <v>394</v>
      </c>
      <c r="D1" s="2" t="s">
        <v>395</v>
      </c>
      <c r="E1" s="2" t="s">
        <v>396</v>
      </c>
      <c r="F1" s="2" t="s">
        <v>397</v>
      </c>
      <c r="G1" s="2" t="s">
        <v>398</v>
      </c>
    </row>
    <row r="2" spans="1:7">
      <c r="A2" s="3" t="s">
        <v>399</v>
      </c>
    </row>
    <row r="3" spans="1:7">
      <c r="A3" s="4" t="s">
        <v>38</v>
      </c>
      <c r="C3" s="6" t="n">
        <v>368668000</v>
      </c>
      <c r="D3" s="6" t="n">
        <v>201236000</v>
      </c>
    </row>
    <row r="4" spans="1:7">
      <c r="A4" s="4" t="s">
        <v>400</v>
      </c>
      <c r="C4" s="5" t="n">
        <v>0</v>
      </c>
      <c r="D4" s="5" t="n">
        <v>200000</v>
      </c>
    </row>
    <row r="5" spans="1:7">
      <c r="A5" s="4" t="s">
        <v>401</v>
      </c>
      <c r="C5" s="5" t="n">
        <v>0</v>
      </c>
      <c r="D5" s="5" t="n">
        <v>200000</v>
      </c>
      <c r="E5" s="6" t="n">
        <v>200000</v>
      </c>
    </row>
    <row r="6" spans="1:7">
      <c r="A6" s="4" t="s">
        <v>402</v>
      </c>
      <c r="C6" s="6" t="n">
        <v>1800000</v>
      </c>
      <c r="D6" s="5" t="n">
        <v>700000</v>
      </c>
    </row>
    <row r="7" spans="1:7">
      <c r="A7" s="4" t="s">
        <v>403</v>
      </c>
      <c r="C7" s="5" t="n">
        <v>1</v>
      </c>
    </row>
    <row r="8" spans="1:7">
      <c r="A8" s="4" t="s">
        <v>404</v>
      </c>
      <c r="C8" s="5" t="n">
        <v>1</v>
      </c>
    </row>
    <row r="9" spans="1:7">
      <c r="A9" s="4" t="s">
        <v>405</v>
      </c>
      <c r="C9" s="6" t="n">
        <v>0</v>
      </c>
      <c r="D9" s="5" t="n">
        <v>0</v>
      </c>
      <c r="E9" s="5" t="n">
        <v>0</v>
      </c>
    </row>
    <row r="10" spans="1:7">
      <c r="A10" s="4" t="s">
        <v>406</v>
      </c>
      <c r="C10" s="6" t="n">
        <v>0</v>
      </c>
      <c r="D10" s="5" t="n">
        <v>0</v>
      </c>
      <c r="E10" s="5" t="n">
        <v>0</v>
      </c>
    </row>
    <row r="11" spans="1:7">
      <c r="A11" s="4" t="s">
        <v>407</v>
      </c>
      <c r="C11" s="5" t="n">
        <v>5</v>
      </c>
    </row>
    <row r="12" spans="1:7">
      <c r="A12" s="4" t="s">
        <v>408</v>
      </c>
      <c r="F12" s="6" t="n">
        <v>15710000</v>
      </c>
      <c r="G12" s="6" t="n">
        <v>-4868000</v>
      </c>
    </row>
    <row r="13" spans="1:7">
      <c r="A13" s="4" t="s">
        <v>38</v>
      </c>
      <c r="C13" s="6" t="n">
        <v>208475000</v>
      </c>
      <c r="D13" s="5" t="n">
        <v>123272000</v>
      </c>
    </row>
    <row r="14" spans="1:7">
      <c r="A14" s="4" t="s">
        <v>409</v>
      </c>
    </row>
    <row r="15" spans="1:7">
      <c r="A15" s="3" t="s">
        <v>399</v>
      </c>
    </row>
    <row r="16" spans="1:7">
      <c r="A16" s="4" t="s">
        <v>410</v>
      </c>
      <c r="B16" s="6" t="n">
        <v>245000000</v>
      </c>
    </row>
    <row r="17" spans="1:7">
      <c r="A17" s="4" t="s">
        <v>411</v>
      </c>
      <c r="B17" s="4" t="s">
        <v>412</v>
      </c>
    </row>
    <row r="18" spans="1:7">
      <c r="A18" s="4" t="s">
        <v>413</v>
      </c>
    </row>
    <row r="19" spans="1:7">
      <c r="A19" s="3" t="s">
        <v>399</v>
      </c>
    </row>
    <row r="20" spans="1:7">
      <c r="A20" s="4" t="s">
        <v>414</v>
      </c>
      <c r="D20" s="6" t="n">
        <v>700000</v>
      </c>
      <c r="E20" s="6" t="n">
        <v>1900000</v>
      </c>
    </row>
    <row r="21" spans="1:7">
      <c r="A21" s="4" t="s">
        <v>415</v>
      </c>
    </row>
    <row r="22" spans="1:7">
      <c r="A22" s="3" t="s">
        <v>399</v>
      </c>
    </row>
    <row r="23" spans="1:7">
      <c r="A23" s="4" t="s">
        <v>408</v>
      </c>
      <c r="G23" s="6" t="n">
        <v>4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5</v>
      </c>
    </row>
    <row r="2" spans="1:3">
      <c r="A2" s="3" t="s">
        <v>202</v>
      </c>
    </row>
    <row r="3" spans="1:3">
      <c r="A3" s="4" t="s">
        <v>417</v>
      </c>
      <c r="B3" s="6" t="n">
        <v>4689</v>
      </c>
      <c r="C3" s="6" t="n">
        <v>3435</v>
      </c>
    </row>
    <row r="4" spans="1:3">
      <c r="A4" s="4" t="s">
        <v>418</v>
      </c>
      <c r="B4" s="5" t="n">
        <v>930</v>
      </c>
      <c r="C4" s="5" t="n">
        <v>1916</v>
      </c>
    </row>
    <row r="5" spans="1:3">
      <c r="A5" s="4" t="s">
        <v>419</v>
      </c>
      <c r="B5" s="6" t="n">
        <v>5619</v>
      </c>
      <c r="C5" s="6" t="n">
        <v>53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20</v>
      </c>
      <c r="B1" s="2" t="s">
        <v>1</v>
      </c>
    </row>
    <row r="2" spans="1:2">
      <c r="B2" s="2" t="s">
        <v>2</v>
      </c>
    </row>
    <row r="3" spans="1:2">
      <c r="A3" s="4" t="s">
        <v>421</v>
      </c>
    </row>
    <row r="4" spans="1:2">
      <c r="A4" s="3" t="s">
        <v>422</v>
      </c>
    </row>
    <row r="5" spans="1:2">
      <c r="A5" s="4" t="s">
        <v>423</v>
      </c>
      <c r="B5" s="4" t="s">
        <v>386</v>
      </c>
    </row>
    <row r="6" spans="1:2">
      <c r="A6" s="4" t="s">
        <v>424</v>
      </c>
    </row>
    <row r="7" spans="1:2">
      <c r="A7" s="3" t="s">
        <v>422</v>
      </c>
    </row>
    <row r="8" spans="1:2">
      <c r="A8" s="4" t="s">
        <v>423</v>
      </c>
      <c r="B8"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27</v>
      </c>
      <c r="J1" s="2" t="s">
        <v>1</v>
      </c>
    </row>
    <row r="2" spans="1:12">
      <c r="B2" s="2" t="s">
        <v>2</v>
      </c>
      <c r="C2" s="2" t="s">
        <v>428</v>
      </c>
      <c r="D2" s="2" t="s">
        <v>4</v>
      </c>
      <c r="E2" s="2" t="s">
        <v>429</v>
      </c>
      <c r="F2" s="2" t="s">
        <v>35</v>
      </c>
      <c r="G2" s="2" t="s">
        <v>430</v>
      </c>
      <c r="H2" s="2" t="s">
        <v>431</v>
      </c>
      <c r="I2" s="2" t="s">
        <v>432</v>
      </c>
      <c r="J2" s="2" t="s">
        <v>2</v>
      </c>
      <c r="K2" s="2" t="s">
        <v>35</v>
      </c>
      <c r="L2" s="2" t="s">
        <v>82</v>
      </c>
    </row>
    <row r="3" spans="1:12">
      <c r="A3" s="3" t="s">
        <v>433</v>
      </c>
    </row>
    <row r="4" spans="1:12">
      <c r="A4" s="4" t="s">
        <v>84</v>
      </c>
      <c r="B4" s="6" t="n">
        <v>43771</v>
      </c>
      <c r="C4" s="6" t="n">
        <v>40706</v>
      </c>
      <c r="D4" s="6" t="n">
        <v>41337</v>
      </c>
      <c r="E4" s="6" t="n">
        <v>38432</v>
      </c>
      <c r="F4" s="6" t="n">
        <v>42177</v>
      </c>
      <c r="G4" s="6" t="n">
        <v>40340</v>
      </c>
      <c r="H4" s="6" t="n">
        <v>38800</v>
      </c>
      <c r="I4" s="6" t="n">
        <v>33620</v>
      </c>
      <c r="J4" s="6" t="n">
        <v>164246</v>
      </c>
      <c r="K4" s="6" t="n">
        <v>154937</v>
      </c>
      <c r="L4" s="6" t="n">
        <v>133591</v>
      </c>
    </row>
    <row r="5" spans="1:12">
      <c r="A5" s="4" t="s">
        <v>434</v>
      </c>
    </row>
    <row r="6" spans="1:12">
      <c r="A6" s="3" t="s">
        <v>433</v>
      </c>
    </row>
    <row r="7" spans="1:12">
      <c r="A7" s="4" t="s">
        <v>84</v>
      </c>
      <c r="J7" s="5" t="n">
        <v>89176</v>
      </c>
      <c r="K7" s="5" t="n">
        <v>82311</v>
      </c>
      <c r="L7" s="5" t="n">
        <v>71199</v>
      </c>
    </row>
    <row r="8" spans="1:12">
      <c r="A8" s="4" t="s">
        <v>435</v>
      </c>
    </row>
    <row r="9" spans="1:12">
      <c r="A9" s="3" t="s">
        <v>433</v>
      </c>
    </row>
    <row r="10" spans="1:12">
      <c r="A10" s="4" t="s">
        <v>84</v>
      </c>
      <c r="J10" s="6" t="n">
        <v>75070</v>
      </c>
      <c r="K10" s="6" t="n">
        <v>72626</v>
      </c>
      <c r="L10" s="6" t="n">
        <v>62392</v>
      </c>
    </row>
    <row r="11" spans="1:12">
      <c r="A11" s="4" t="s">
        <v>436</v>
      </c>
    </row>
    <row r="12" spans="1:12">
      <c r="A12" s="3" t="s">
        <v>433</v>
      </c>
    </row>
    <row r="13" spans="1:12">
      <c r="A13" s="4" t="s">
        <v>437</v>
      </c>
      <c r="J13" s="4" t="s">
        <v>43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440</v>
      </c>
      <c r="C1" s="2" t="s">
        <v>440</v>
      </c>
      <c r="D1" s="2" t="s">
        <v>2</v>
      </c>
      <c r="E1" s="2" t="s">
        <v>35</v>
      </c>
    </row>
    <row r="2" spans="1:5">
      <c r="A2" s="3" t="s">
        <v>441</v>
      </c>
    </row>
    <row r="3" spans="1:5">
      <c r="A3" s="4" t="s">
        <v>442</v>
      </c>
      <c r="C3" s="6" t="n">
        <v>65000</v>
      </c>
    </row>
    <row r="4" spans="1:5">
      <c r="A4" s="4" t="s">
        <v>443</v>
      </c>
      <c r="C4" s="4" t="s">
        <v>444</v>
      </c>
    </row>
    <row r="5" spans="1:5">
      <c r="A5" s="4" t="s">
        <v>445</v>
      </c>
      <c r="C5" s="4" t="s">
        <v>446</v>
      </c>
    </row>
    <row r="6" spans="1:5">
      <c r="A6" s="4" t="s">
        <v>447</v>
      </c>
      <c r="D6" s="8" t="n">
        <v>21.4</v>
      </c>
    </row>
    <row r="7" spans="1:5">
      <c r="A7" s="4" t="s">
        <v>448</v>
      </c>
      <c r="C7" s="4" t="s">
        <v>449</v>
      </c>
    </row>
    <row r="8" spans="1:5">
      <c r="A8" s="4" t="s">
        <v>450</v>
      </c>
      <c r="C8" s="8" t="n">
        <v>19.26</v>
      </c>
    </row>
    <row r="9" spans="1:5">
      <c r="A9" s="4" t="s">
        <v>451</v>
      </c>
      <c r="B9" s="6" t="n">
        <v>25000</v>
      </c>
      <c r="C9" s="6" t="n">
        <v>25000</v>
      </c>
    </row>
    <row r="10" spans="1:5">
      <c r="A10" s="4" t="s">
        <v>46</v>
      </c>
      <c r="D10" s="6" t="n">
        <v>15000</v>
      </c>
      <c r="E10" s="6" t="n">
        <v>0</v>
      </c>
    </row>
    <row r="11" spans="1:5">
      <c r="A11" s="4" t="s">
        <v>452</v>
      </c>
    </row>
    <row r="12" spans="1:5">
      <c r="A12" s="3" t="s">
        <v>441</v>
      </c>
    </row>
    <row r="13" spans="1:5">
      <c r="A13" s="4" t="s">
        <v>453</v>
      </c>
      <c r="B13" s="5" t="n">
        <v>17000</v>
      </c>
    </row>
    <row r="14" spans="1:5">
      <c r="A14" s="4" t="s">
        <v>454</v>
      </c>
    </row>
    <row r="15" spans="1:5">
      <c r="A15" s="3" t="s">
        <v>441</v>
      </c>
    </row>
    <row r="16" spans="1:5">
      <c r="A16" s="4" t="s">
        <v>455</v>
      </c>
      <c r="C16" s="5" t="n">
        <v>10000</v>
      </c>
      <c r="D16" s="5" t="n">
        <v>10000</v>
      </c>
    </row>
    <row r="17" spans="1:5">
      <c r="A17" s="4" t="s">
        <v>456</v>
      </c>
    </row>
    <row r="18" spans="1:5">
      <c r="A18" s="3" t="s">
        <v>441</v>
      </c>
    </row>
    <row r="19" spans="1:5">
      <c r="A19" s="4" t="s">
        <v>457</v>
      </c>
      <c r="B19" s="6" t="n">
        <v>5000</v>
      </c>
      <c r="C19" s="6" t="n">
        <v>5000</v>
      </c>
      <c r="D19" s="5" t="n">
        <v>5000</v>
      </c>
    </row>
    <row r="20" spans="1:5">
      <c r="A20" s="4" t="s">
        <v>458</v>
      </c>
      <c r="D20" s="6" t="n">
        <v>16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4</v>
      </c>
      <c r="B1" s="2" t="s">
        <v>115</v>
      </c>
      <c r="C1" s="2" t="s">
        <v>116</v>
      </c>
      <c r="D1" s="2" t="s">
        <v>117</v>
      </c>
      <c r="E1" s="2" t="s">
        <v>118</v>
      </c>
      <c r="F1" s="2" t="s">
        <v>119</v>
      </c>
    </row>
    <row r="2" spans="1:6">
      <c r="A2" s="4" t="s">
        <v>120</v>
      </c>
      <c r="C2" s="5" t="n">
        <v>36465853</v>
      </c>
    </row>
    <row r="3" spans="1:6">
      <c r="A3" s="4" t="s">
        <v>121</v>
      </c>
      <c r="B3" s="6" t="n">
        <v>299971</v>
      </c>
      <c r="C3" s="6" t="n">
        <v>4</v>
      </c>
      <c r="D3" s="6" t="n">
        <v>365802</v>
      </c>
      <c r="E3" s="6" t="n">
        <v>-682</v>
      </c>
      <c r="F3" s="6" t="n">
        <v>-65153</v>
      </c>
    </row>
    <row r="4" spans="1:6">
      <c r="A4" s="3" t="s">
        <v>122</v>
      </c>
    </row>
    <row r="5" spans="1:6">
      <c r="A5" s="4" t="s">
        <v>123</v>
      </c>
      <c r="B5" s="5" t="n">
        <v>29102</v>
      </c>
      <c r="D5" s="5" t="n">
        <v>29102</v>
      </c>
    </row>
    <row r="6" spans="1:6">
      <c r="A6" s="4" t="s">
        <v>124</v>
      </c>
      <c r="B6" s="5" t="n">
        <v>2025</v>
      </c>
      <c r="D6" s="5" t="n">
        <v>2025</v>
      </c>
    </row>
    <row r="7" spans="1:6">
      <c r="A7" s="4" t="s">
        <v>125</v>
      </c>
      <c r="C7" s="5" t="n">
        <v>898633</v>
      </c>
    </row>
    <row r="8" spans="1:6">
      <c r="A8" s="4" t="s">
        <v>126</v>
      </c>
      <c r="B8" s="5" t="n">
        <v>20720</v>
      </c>
      <c r="D8" s="5" t="n">
        <v>20720</v>
      </c>
    </row>
    <row r="9" spans="1:6">
      <c r="A9" s="4" t="s">
        <v>127</v>
      </c>
      <c r="B9" s="5" t="n">
        <v>99</v>
      </c>
      <c r="E9" s="5" t="n">
        <v>99</v>
      </c>
    </row>
    <row r="10" spans="1:6">
      <c r="A10" s="4" t="s">
        <v>128</v>
      </c>
      <c r="B10" s="5" t="n">
        <v>96</v>
      </c>
      <c r="D10" s="5" t="n">
        <v>3</v>
      </c>
      <c r="E10" s="5" t="n">
        <v>93</v>
      </c>
    </row>
    <row r="11" spans="1:6">
      <c r="A11" s="4" t="s">
        <v>129</v>
      </c>
      <c r="C11" s="5" t="n">
        <v>542183</v>
      </c>
    </row>
    <row r="12" spans="1:6">
      <c r="A12" s="4" t="s">
        <v>130</v>
      </c>
      <c r="B12" s="5" t="n">
        <v>4016</v>
      </c>
      <c r="D12" s="5" t="n">
        <v>4016</v>
      </c>
    </row>
    <row r="13" spans="1:6">
      <c r="A13" s="4" t="s">
        <v>131</v>
      </c>
      <c r="B13" s="5" t="n">
        <v>-359</v>
      </c>
      <c r="D13" s="5" t="n">
        <v>-359</v>
      </c>
    </row>
    <row r="14" spans="1:6">
      <c r="A14" s="4" t="s">
        <v>103</v>
      </c>
      <c r="B14" s="5" t="n">
        <v>-47903</v>
      </c>
      <c r="F14" s="5" t="n">
        <v>-47903</v>
      </c>
    </row>
    <row r="15" spans="1:6">
      <c r="A15" s="4" t="s">
        <v>132</v>
      </c>
      <c r="C15" s="5" t="n">
        <v>37906669</v>
      </c>
    </row>
    <row r="16" spans="1:6">
      <c r="A16" s="4" t="s">
        <v>133</v>
      </c>
      <c r="B16" s="5" t="n">
        <v>307767</v>
      </c>
      <c r="C16" s="6" t="n">
        <v>4</v>
      </c>
      <c r="D16" s="5" t="n">
        <v>421309</v>
      </c>
      <c r="E16" s="5" t="n">
        <v>-490</v>
      </c>
      <c r="F16" s="5" t="n">
        <v>-113056</v>
      </c>
    </row>
    <row r="17" spans="1:6">
      <c r="A17" s="3" t="s">
        <v>122</v>
      </c>
    </row>
    <row r="18" spans="1:6">
      <c r="A18" s="4" t="s">
        <v>123</v>
      </c>
      <c r="B18" s="5" t="n">
        <v>26645</v>
      </c>
      <c r="D18" s="5" t="n">
        <v>26645</v>
      </c>
    </row>
    <row r="19" spans="1:6">
      <c r="A19" s="4" t="s">
        <v>124</v>
      </c>
      <c r="B19" s="5" t="n">
        <v>0</v>
      </c>
    </row>
    <row r="20" spans="1:6">
      <c r="A20" s="4" t="s">
        <v>125</v>
      </c>
      <c r="C20" s="5" t="n">
        <v>607481</v>
      </c>
    </row>
    <row r="21" spans="1:6">
      <c r="A21" s="4" t="s">
        <v>126</v>
      </c>
      <c r="B21" s="5" t="n">
        <v>14866</v>
      </c>
      <c r="D21" s="5" t="n">
        <v>14866</v>
      </c>
    </row>
    <row r="22" spans="1:6">
      <c r="A22" s="4" t="s">
        <v>127</v>
      </c>
      <c r="B22" s="5" t="n">
        <v>-186</v>
      </c>
      <c r="E22" s="5" t="n">
        <v>-186</v>
      </c>
    </row>
    <row r="23" spans="1:6">
      <c r="A23" s="4" t="s">
        <v>128</v>
      </c>
      <c r="B23" s="5" t="n">
        <v>-339</v>
      </c>
      <c r="E23" s="5" t="n">
        <v>-339</v>
      </c>
    </row>
    <row r="24" spans="1:6">
      <c r="A24" s="4" t="s">
        <v>129</v>
      </c>
      <c r="C24" s="5" t="n">
        <v>819573</v>
      </c>
    </row>
    <row r="25" spans="1:6">
      <c r="A25" s="4" t="s">
        <v>130</v>
      </c>
      <c r="B25" s="5" t="n">
        <v>8087</v>
      </c>
      <c r="D25" s="5" t="n">
        <v>8087</v>
      </c>
    </row>
    <row r="26" spans="1:6">
      <c r="A26" s="4" t="s">
        <v>134</v>
      </c>
      <c r="C26" s="5" t="n">
        <v>40022</v>
      </c>
    </row>
    <row r="27" spans="1:6">
      <c r="A27" s="4" t="s">
        <v>135</v>
      </c>
      <c r="B27" s="5" t="n">
        <v>893</v>
      </c>
      <c r="D27" s="5" t="n">
        <v>893</v>
      </c>
    </row>
    <row r="28" spans="1:6">
      <c r="A28" s="4" t="s">
        <v>103</v>
      </c>
      <c r="B28" s="5" t="n">
        <v>-59731</v>
      </c>
      <c r="F28" s="5" t="n">
        <v>-59731</v>
      </c>
    </row>
    <row r="29" spans="1:6">
      <c r="A29" s="4" t="s">
        <v>136</v>
      </c>
      <c r="C29" s="5" t="n">
        <v>39373745</v>
      </c>
    </row>
    <row r="30" spans="1:6">
      <c r="A30" s="4" t="s">
        <v>137</v>
      </c>
      <c r="B30" s="5" t="n">
        <v>293134</v>
      </c>
      <c r="C30" s="6" t="n">
        <v>4</v>
      </c>
      <c r="D30" s="5" t="n">
        <v>471800</v>
      </c>
      <c r="E30" s="5" t="n">
        <v>-1015</v>
      </c>
      <c r="F30" s="5" t="n">
        <v>-177655</v>
      </c>
    </row>
    <row r="31" spans="1:6">
      <c r="A31" s="3" t="s">
        <v>122</v>
      </c>
    </row>
    <row r="32" spans="1:6">
      <c r="A32" s="4" t="s">
        <v>123</v>
      </c>
      <c r="B32" s="5" t="n">
        <v>19494</v>
      </c>
      <c r="D32" s="5" t="n">
        <v>19494</v>
      </c>
    </row>
    <row r="33" spans="1:6">
      <c r="A33" s="4" t="s">
        <v>124</v>
      </c>
      <c r="B33" s="5" t="n">
        <v>0</v>
      </c>
    </row>
    <row r="34" spans="1:6">
      <c r="A34" s="4" t="s">
        <v>125</v>
      </c>
      <c r="C34" s="5" t="n">
        <v>1036054</v>
      </c>
    </row>
    <row r="35" spans="1:6">
      <c r="A35" s="4" t="s">
        <v>126</v>
      </c>
      <c r="B35" s="5" t="n">
        <v>5305</v>
      </c>
      <c r="D35" s="5" t="n">
        <v>5305</v>
      </c>
    </row>
    <row r="36" spans="1:6">
      <c r="A36" s="4" t="s">
        <v>127</v>
      </c>
      <c r="B36" s="5" t="n">
        <v>-553</v>
      </c>
      <c r="E36" s="5" t="n">
        <v>-553</v>
      </c>
    </row>
    <row r="37" spans="1:6">
      <c r="A37" s="4" t="s">
        <v>128</v>
      </c>
      <c r="B37" s="5" t="n">
        <v>39</v>
      </c>
      <c r="E37" s="5" t="n">
        <v>39</v>
      </c>
    </row>
    <row r="38" spans="1:6">
      <c r="A38" s="4" t="s">
        <v>129</v>
      </c>
      <c r="C38" s="5" t="n">
        <v>892713</v>
      </c>
    </row>
    <row r="39" spans="1:6">
      <c r="A39" s="4" t="s">
        <v>130</v>
      </c>
      <c r="B39" s="5" t="n">
        <v>10588</v>
      </c>
      <c r="D39" s="5" t="n">
        <v>10588</v>
      </c>
    </row>
    <row r="40" spans="1:6">
      <c r="A40" s="4" t="s">
        <v>134</v>
      </c>
      <c r="C40" s="5" t="n">
        <v>87012</v>
      </c>
    </row>
    <row r="41" spans="1:6">
      <c r="A41" s="4" t="s">
        <v>135</v>
      </c>
      <c r="B41" s="5" t="n">
        <v>2269</v>
      </c>
      <c r="D41" s="5" t="n">
        <v>2269</v>
      </c>
    </row>
    <row r="42" spans="1:6">
      <c r="A42" s="4" t="s">
        <v>138</v>
      </c>
      <c r="B42" s="5" t="n">
        <v>74945</v>
      </c>
      <c r="D42" s="5" t="n">
        <v>74945</v>
      </c>
    </row>
    <row r="43" spans="1:6">
      <c r="A43" s="4" t="s">
        <v>103</v>
      </c>
      <c r="B43" s="5" t="n">
        <v>-102678</v>
      </c>
      <c r="F43" s="5" t="n">
        <v>-102678</v>
      </c>
    </row>
    <row r="44" spans="1:6">
      <c r="A44" s="4" t="s">
        <v>139</v>
      </c>
      <c r="C44" s="5" t="n">
        <v>41389524</v>
      </c>
    </row>
    <row r="45" spans="1:6">
      <c r="A45" s="4" t="s">
        <v>140</v>
      </c>
      <c r="B45" s="6" t="n">
        <v>318253</v>
      </c>
      <c r="C45" s="6" t="n">
        <v>4</v>
      </c>
      <c r="D45" s="6" t="n">
        <v>589795</v>
      </c>
      <c r="E45" s="6" t="n">
        <v>-1529</v>
      </c>
      <c r="F45" s="6" t="n">
        <v>-270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9</v>
      </c>
      <c r="B1" s="2" t="s">
        <v>460</v>
      </c>
      <c r="D1" s="2" t="s">
        <v>1</v>
      </c>
    </row>
    <row r="2" spans="1:6">
      <c r="B2" s="2" t="s">
        <v>461</v>
      </c>
      <c r="C2" s="2" t="s">
        <v>462</v>
      </c>
      <c r="D2" s="2" t="s">
        <v>2</v>
      </c>
      <c r="E2" s="2" t="s">
        <v>35</v>
      </c>
      <c r="F2" s="2" t="s">
        <v>82</v>
      </c>
    </row>
    <row r="3" spans="1:6">
      <c r="A3" s="3" t="s">
        <v>463</v>
      </c>
    </row>
    <row r="4" spans="1:6">
      <c r="A4" s="4" t="s">
        <v>464</v>
      </c>
      <c r="D4" s="6" t="n">
        <v>18028</v>
      </c>
      <c r="E4" s="6" t="n">
        <v>17331</v>
      </c>
      <c r="F4" s="6" t="n">
        <v>15993</v>
      </c>
    </row>
    <row r="5" spans="1:6">
      <c r="A5" s="4" t="s">
        <v>434</v>
      </c>
    </row>
    <row r="6" spans="1:6">
      <c r="A6" s="3" t="s">
        <v>463</v>
      </c>
    </row>
    <row r="7" spans="1:6">
      <c r="A7" s="4" t="s">
        <v>465</v>
      </c>
      <c r="C7" s="4" t="s">
        <v>466</v>
      </c>
    </row>
    <row r="8" spans="1:6">
      <c r="A8" s="4" t="s">
        <v>467</v>
      </c>
      <c r="C8" s="6" t="n">
        <v>5900</v>
      </c>
      <c r="D8" s="6" t="n">
        <v>70009</v>
      </c>
      <c r="E8" s="6" t="n">
        <v>54471</v>
      </c>
    </row>
    <row r="9" spans="1:6">
      <c r="A9" s="4" t="s">
        <v>455</v>
      </c>
      <c r="B9" s="6" t="n">
        <v>300</v>
      </c>
    </row>
    <row r="10" spans="1:6">
      <c r="A10" s="4" t="s">
        <v>176</v>
      </c>
      <c r="B10" s="6" t="n">
        <v>-100</v>
      </c>
    </row>
    <row r="11" spans="1:6">
      <c r="A11" s="4" t="s">
        <v>468</v>
      </c>
      <c r="B11" s="4" t="s">
        <v>444</v>
      </c>
    </row>
    <row r="12" spans="1:6">
      <c r="A12" s="4" t="s">
        <v>464</v>
      </c>
      <c r="B12" s="6" t="n">
        <v>1000</v>
      </c>
    </row>
    <row r="13" spans="1:6">
      <c r="A13" s="4" t="s">
        <v>469</v>
      </c>
      <c r="B13" s="6" t="n">
        <v>7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0</v>
      </c>
      <c r="B1" s="2" t="s">
        <v>471</v>
      </c>
      <c r="C1" s="2" t="s">
        <v>472</v>
      </c>
      <c r="D1" s="2" t="s">
        <v>395</v>
      </c>
      <c r="E1" s="2" t="s">
        <v>473</v>
      </c>
    </row>
    <row r="2" spans="1:5">
      <c r="A2" s="3" t="s">
        <v>441</v>
      </c>
    </row>
    <row r="3" spans="1:5">
      <c r="A3" s="4" t="s">
        <v>474</v>
      </c>
      <c r="C3" s="6" t="n">
        <v>73650</v>
      </c>
      <c r="D3" s="6" t="n">
        <v>80900</v>
      </c>
    </row>
    <row r="4" spans="1:5">
      <c r="A4" s="4" t="s">
        <v>475</v>
      </c>
    </row>
    <row r="5" spans="1:5">
      <c r="A5" s="3" t="s">
        <v>441</v>
      </c>
    </row>
    <row r="6" spans="1:5">
      <c r="A6" s="4" t="s">
        <v>476</v>
      </c>
      <c r="B6" s="6" t="n">
        <v>25500</v>
      </c>
    </row>
    <row r="7" spans="1:5">
      <c r="A7" s="4" t="s">
        <v>477</v>
      </c>
      <c r="B7" s="4" t="s">
        <v>478</v>
      </c>
    </row>
    <row r="8" spans="1:5">
      <c r="A8" s="4" t="s">
        <v>479</v>
      </c>
      <c r="B8" s="6" t="n">
        <v>25000</v>
      </c>
      <c r="E8" s="6" t="n">
        <v>25000</v>
      </c>
    </row>
    <row r="9" spans="1:5">
      <c r="A9" s="4" t="s">
        <v>474</v>
      </c>
      <c r="B9" s="5" t="n">
        <v>70300</v>
      </c>
    </row>
    <row r="10" spans="1:5">
      <c r="A10" s="4" t="s">
        <v>480</v>
      </c>
      <c r="B10" s="6" t="n">
        <v>25500</v>
      </c>
      <c r="E10" s="6" t="n">
        <v>25500</v>
      </c>
    </row>
    <row r="11" spans="1:5">
      <c r="A11" s="4" t="s">
        <v>481</v>
      </c>
    </row>
    <row r="12" spans="1:5">
      <c r="A12" s="3" t="s">
        <v>441</v>
      </c>
    </row>
    <row r="13" spans="1:5">
      <c r="A13" s="4" t="s">
        <v>482</v>
      </c>
      <c r="B13" s="9" t="n">
        <v>0.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2</v>
      </c>
      <c r="D1" s="2" t="s">
        <v>35</v>
      </c>
      <c r="E1" s="2" t="s">
        <v>82</v>
      </c>
      <c r="F1" s="2" t="s">
        <v>485</v>
      </c>
    </row>
    <row r="2" spans="1:6">
      <c r="A2" s="3" t="s">
        <v>441</v>
      </c>
    </row>
    <row r="3" spans="1:6">
      <c r="A3" s="4" t="s">
        <v>486</v>
      </c>
      <c r="C3" s="6" t="n">
        <v>0</v>
      </c>
      <c r="D3" s="6" t="n">
        <v>0</v>
      </c>
      <c r="E3" s="6" t="n">
        <v>615</v>
      </c>
    </row>
    <row r="4" spans="1:6">
      <c r="A4" s="4" t="s">
        <v>475</v>
      </c>
    </row>
    <row r="5" spans="1:6">
      <c r="A5" s="3" t="s">
        <v>441</v>
      </c>
    </row>
    <row r="6" spans="1:6">
      <c r="A6" s="4" t="s">
        <v>486</v>
      </c>
      <c r="B6" s="6" t="n">
        <v>500</v>
      </c>
    </row>
    <row r="7" spans="1:6">
      <c r="A7" s="4" t="s">
        <v>479</v>
      </c>
      <c r="B7" s="5" t="n">
        <v>25000</v>
      </c>
      <c r="F7" s="6" t="n">
        <v>25000</v>
      </c>
    </row>
    <row r="8" spans="1:6">
      <c r="A8" s="4" t="s">
        <v>480</v>
      </c>
      <c r="B8" s="5" t="n">
        <v>25500</v>
      </c>
      <c r="F8" s="6" t="n">
        <v>25500</v>
      </c>
    </row>
    <row r="9" spans="1:6">
      <c r="A9" s="4" t="s">
        <v>487</v>
      </c>
      <c r="B9" s="5" t="n">
        <v>25500</v>
      </c>
    </row>
    <row r="10" spans="1:6">
      <c r="A10" s="4" t="s">
        <v>480</v>
      </c>
      <c r="B10" s="6" t="n">
        <v>25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93</v>
      </c>
    </row>
    <row r="2" spans="1:2">
      <c r="A2" s="4" t="s">
        <v>489</v>
      </c>
    </row>
    <row r="3" spans="1:2">
      <c r="A3" s="3" t="s">
        <v>490</v>
      </c>
    </row>
    <row r="4" spans="1:2">
      <c r="A4" s="4" t="s">
        <v>410</v>
      </c>
      <c r="B4" s="6" t="n">
        <v>245</v>
      </c>
    </row>
    <row r="5" spans="1:2">
      <c r="A5" s="4" t="s">
        <v>411</v>
      </c>
      <c r="B5" s="4" t="s">
        <v>412</v>
      </c>
    </row>
    <row r="6" spans="1:2">
      <c r="A6" s="4" t="s">
        <v>491</v>
      </c>
      <c r="B6" s="6" t="n">
        <v>140</v>
      </c>
    </row>
    <row r="7" spans="1:2">
      <c r="A7" s="4" t="s">
        <v>492</v>
      </c>
      <c r="B7" s="10" t="n">
        <v>4.9</v>
      </c>
    </row>
    <row r="8" spans="1:2">
      <c r="A8" s="4" t="s">
        <v>493</v>
      </c>
    </row>
    <row r="9" spans="1:2">
      <c r="A9" s="3" t="s">
        <v>490</v>
      </c>
    </row>
    <row r="10" spans="1:2">
      <c r="A10" s="4" t="s">
        <v>494</v>
      </c>
      <c r="B10" s="10" t="n">
        <v>46.2</v>
      </c>
    </row>
    <row r="11" spans="1:2">
      <c r="A11" s="4" t="s">
        <v>495</v>
      </c>
    </row>
    <row r="12" spans="1:2">
      <c r="A12" s="3" t="s">
        <v>490</v>
      </c>
    </row>
    <row r="13" spans="1:2">
      <c r="A13" s="4" t="s">
        <v>410</v>
      </c>
      <c r="B13" s="5" t="n">
        <v>150</v>
      </c>
    </row>
    <row r="14" spans="1:2">
      <c r="A14" s="4" t="s">
        <v>496</v>
      </c>
    </row>
    <row r="15" spans="1:2">
      <c r="A15" s="3" t="s">
        <v>490</v>
      </c>
    </row>
    <row r="16" spans="1:2">
      <c r="A16" s="4" t="s">
        <v>410</v>
      </c>
      <c r="B16" s="10" t="n">
        <v>47.5</v>
      </c>
    </row>
    <row r="17" spans="1:2">
      <c r="A17" s="4" t="s">
        <v>494</v>
      </c>
      <c r="B17" s="10" t="n">
        <v>44.9</v>
      </c>
    </row>
    <row r="18" spans="1:2">
      <c r="A18" s="4" t="s">
        <v>497</v>
      </c>
    </row>
    <row r="19" spans="1:2">
      <c r="A19" s="3" t="s">
        <v>490</v>
      </c>
    </row>
    <row r="20" spans="1:2">
      <c r="A20" s="4" t="s">
        <v>410</v>
      </c>
      <c r="B20" s="11" t="n">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8</v>
      </c>
      <c r="B1" s="2" t="s">
        <v>1</v>
      </c>
    </row>
    <row r="2" spans="1:4">
      <c r="B2" s="2" t="s">
        <v>2</v>
      </c>
      <c r="C2" s="2" t="s">
        <v>35</v>
      </c>
      <c r="D2" s="2" t="s">
        <v>82</v>
      </c>
    </row>
    <row r="3" spans="1:4">
      <c r="A3" s="3" t="s">
        <v>499</v>
      </c>
    </row>
    <row r="4" spans="1:4">
      <c r="A4" s="4" t="s">
        <v>500</v>
      </c>
      <c r="B4" s="6" t="n">
        <v>0</v>
      </c>
      <c r="C4" s="6" t="n">
        <v>0</v>
      </c>
    </row>
    <row r="5" spans="1:4">
      <c r="A5" s="4" t="s">
        <v>38</v>
      </c>
      <c r="B5" s="5" t="n">
        <v>368668000</v>
      </c>
      <c r="C5" s="5" t="n">
        <v>201236000</v>
      </c>
    </row>
    <row r="6" spans="1:4">
      <c r="A6" s="4" t="s">
        <v>501</v>
      </c>
      <c r="D6" s="6" t="n">
        <v>100000</v>
      </c>
    </row>
    <row r="7" spans="1:4">
      <c r="A7" s="4" t="s">
        <v>168</v>
      </c>
      <c r="B7" s="5" t="n">
        <v>162755000</v>
      </c>
      <c r="C7" s="5" t="n">
        <v>114526000</v>
      </c>
      <c r="D7" s="6" t="n">
        <v>159520000</v>
      </c>
    </row>
    <row r="8" spans="1:4">
      <c r="A8" s="4" t="s">
        <v>502</v>
      </c>
    </row>
    <row r="9" spans="1:4">
      <c r="A9" s="3" t="s">
        <v>499</v>
      </c>
    </row>
    <row r="10" spans="1:4">
      <c r="A10" s="4" t="s">
        <v>38</v>
      </c>
      <c r="B10" s="5" t="n">
        <v>59255000</v>
      </c>
      <c r="C10" s="5" t="n">
        <v>6897000</v>
      </c>
    </row>
    <row r="11" spans="1:4">
      <c r="A11" s="4" t="s">
        <v>503</v>
      </c>
    </row>
    <row r="12" spans="1:4">
      <c r="A12" s="3" t="s">
        <v>499</v>
      </c>
    </row>
    <row r="13" spans="1:4">
      <c r="A13" s="4" t="s">
        <v>38</v>
      </c>
      <c r="B13" s="5" t="n">
        <v>299413000</v>
      </c>
      <c r="C13" s="5" t="n">
        <v>164297000</v>
      </c>
    </row>
    <row r="14" spans="1:4">
      <c r="A14" s="4" t="s">
        <v>504</v>
      </c>
    </row>
    <row r="15" spans="1:4">
      <c r="A15" s="3" t="s">
        <v>499</v>
      </c>
    </row>
    <row r="16" spans="1:4">
      <c r="A16" s="4" t="s">
        <v>38</v>
      </c>
      <c r="B16" s="6" t="n">
        <v>10000000</v>
      </c>
      <c r="C16" s="6" t="n">
        <v>3004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5</v>
      </c>
    </row>
    <row r="2" spans="1:3">
      <c r="A2" s="3" t="s">
        <v>499</v>
      </c>
    </row>
    <row r="3" spans="1:3">
      <c r="A3" s="4" t="s">
        <v>506</v>
      </c>
      <c r="B3" s="6" t="n">
        <v>209137</v>
      </c>
      <c r="C3" s="6" t="n">
        <v>123574</v>
      </c>
    </row>
    <row r="4" spans="1:3">
      <c r="A4" s="4" t="s">
        <v>507</v>
      </c>
      <c r="B4" s="5" t="n">
        <v>0</v>
      </c>
    </row>
    <row r="5" spans="1:3">
      <c r="A5" s="4" t="s">
        <v>508</v>
      </c>
      <c r="B5" s="5" t="n">
        <v>-662</v>
      </c>
      <c r="C5" s="5" t="n">
        <v>-302</v>
      </c>
    </row>
    <row r="6" spans="1:3">
      <c r="A6" s="4" t="s">
        <v>38</v>
      </c>
      <c r="B6" s="5" t="n">
        <v>208475</v>
      </c>
      <c r="C6" s="5" t="n">
        <v>123272</v>
      </c>
    </row>
    <row r="7" spans="1:3">
      <c r="A7" s="4" t="s">
        <v>509</v>
      </c>
      <c r="B7" s="5" t="n">
        <v>160810</v>
      </c>
      <c r="C7" s="5" t="n">
        <v>78388</v>
      </c>
    </row>
    <row r="8" spans="1:3">
      <c r="A8" s="4" t="s">
        <v>510</v>
      </c>
      <c r="B8" s="5" t="n">
        <v>22</v>
      </c>
    </row>
    <row r="9" spans="1:3">
      <c r="A9" s="4" t="s">
        <v>511</v>
      </c>
      <c r="B9" s="5" t="n">
        <v>-639</v>
      </c>
      <c r="C9" s="5" t="n">
        <v>-424</v>
      </c>
    </row>
    <row r="10" spans="1:3">
      <c r="A10" s="4" t="s">
        <v>512</v>
      </c>
      <c r="B10" s="5" t="n">
        <v>160193</v>
      </c>
      <c r="C10" s="5" t="n">
        <v>77964</v>
      </c>
    </row>
    <row r="11" spans="1:3">
      <c r="A11" s="4" t="s">
        <v>513</v>
      </c>
      <c r="B11" s="5" t="n">
        <v>369947</v>
      </c>
      <c r="C11" s="5" t="n">
        <v>201962</v>
      </c>
    </row>
    <row r="12" spans="1:3">
      <c r="A12" s="4" t="s">
        <v>514</v>
      </c>
      <c r="B12" s="5" t="n">
        <v>22</v>
      </c>
    </row>
    <row r="13" spans="1:3">
      <c r="A13" s="4" t="s">
        <v>515</v>
      </c>
      <c r="B13" s="5" t="n">
        <v>-1301</v>
      </c>
      <c r="C13" s="5" t="n">
        <v>-726</v>
      </c>
    </row>
    <row r="14" spans="1:3">
      <c r="A14" s="4" t="s">
        <v>516</v>
      </c>
      <c r="B14" s="5" t="n">
        <v>368668</v>
      </c>
      <c r="C14" s="5" t="n">
        <v>201236</v>
      </c>
    </row>
    <row r="15" spans="1:3">
      <c r="A15" s="4" t="s">
        <v>502</v>
      </c>
    </row>
    <row r="16" spans="1:3">
      <c r="A16" s="3" t="s">
        <v>499</v>
      </c>
    </row>
    <row r="17" spans="1:3">
      <c r="A17" s="4" t="s">
        <v>506</v>
      </c>
      <c r="B17" s="5" t="n">
        <v>59313</v>
      </c>
      <c r="C17" s="5" t="n">
        <v>6911</v>
      </c>
    </row>
    <row r="18" spans="1:3">
      <c r="A18" s="4" t="s">
        <v>507</v>
      </c>
      <c r="B18" s="5" t="n">
        <v>0</v>
      </c>
    </row>
    <row r="19" spans="1:3">
      <c r="A19" s="4" t="s">
        <v>508</v>
      </c>
      <c r="B19" s="5" t="n">
        <v>-58</v>
      </c>
      <c r="C19" s="5" t="n">
        <v>-14</v>
      </c>
    </row>
    <row r="20" spans="1:3">
      <c r="A20" s="4" t="s">
        <v>38</v>
      </c>
      <c r="B20" s="5" t="n">
        <v>59255</v>
      </c>
      <c r="C20" s="5" t="n">
        <v>6897</v>
      </c>
    </row>
    <row r="21" spans="1:3">
      <c r="A21" s="4" t="s">
        <v>503</v>
      </c>
    </row>
    <row r="22" spans="1:3">
      <c r="A22" s="3" t="s">
        <v>499</v>
      </c>
    </row>
    <row r="23" spans="1:3">
      <c r="A23" s="4" t="s">
        <v>506</v>
      </c>
      <c r="B23" s="5" t="n">
        <v>149824</v>
      </c>
      <c r="C23" s="5" t="n">
        <v>86531</v>
      </c>
    </row>
    <row r="24" spans="1:3">
      <c r="A24" s="4" t="s">
        <v>507</v>
      </c>
      <c r="B24" s="5" t="n">
        <v>0</v>
      </c>
    </row>
    <row r="25" spans="1:3">
      <c r="A25" s="4" t="s">
        <v>508</v>
      </c>
      <c r="B25" s="5" t="n">
        <v>-604</v>
      </c>
      <c r="C25" s="5" t="n">
        <v>-198</v>
      </c>
    </row>
    <row r="26" spans="1:3">
      <c r="A26" s="4" t="s">
        <v>38</v>
      </c>
      <c r="B26" s="5" t="n">
        <v>149220</v>
      </c>
      <c r="C26" s="5" t="n">
        <v>86333</v>
      </c>
    </row>
    <row r="27" spans="1:3">
      <c r="A27" s="4" t="s">
        <v>509</v>
      </c>
      <c r="B27" s="5" t="n">
        <v>150813</v>
      </c>
      <c r="C27" s="5" t="n">
        <v>78388</v>
      </c>
    </row>
    <row r="28" spans="1:3">
      <c r="A28" s="4" t="s">
        <v>510</v>
      </c>
      <c r="B28" s="5" t="n">
        <v>18</v>
      </c>
    </row>
    <row r="29" spans="1:3">
      <c r="A29" s="4" t="s">
        <v>511</v>
      </c>
      <c r="B29" s="5" t="n">
        <v>-638</v>
      </c>
      <c r="C29" s="5" t="n">
        <v>-424</v>
      </c>
    </row>
    <row r="30" spans="1:3">
      <c r="A30" s="4" t="s">
        <v>512</v>
      </c>
      <c r="B30" s="5" t="n">
        <v>150193</v>
      </c>
      <c r="C30" s="5" t="n">
        <v>77964</v>
      </c>
    </row>
    <row r="31" spans="1:3">
      <c r="A31" s="4" t="s">
        <v>504</v>
      </c>
    </row>
    <row r="32" spans="1:3">
      <c r="A32" s="3" t="s">
        <v>499</v>
      </c>
    </row>
    <row r="33" spans="1:3">
      <c r="A33" s="4" t="s">
        <v>506</v>
      </c>
      <c r="C33" s="5" t="n">
        <v>30132</v>
      </c>
    </row>
    <row r="34" spans="1:3">
      <c r="A34" s="4" t="s">
        <v>508</v>
      </c>
      <c r="C34" s="5" t="n">
        <v>-90</v>
      </c>
    </row>
    <row r="35" spans="1:3">
      <c r="A35" s="4" t="s">
        <v>38</v>
      </c>
      <c r="C35" s="6" t="n">
        <v>30042</v>
      </c>
    </row>
    <row r="36" spans="1:3">
      <c r="A36" s="4" t="s">
        <v>509</v>
      </c>
      <c r="B36" s="5" t="n">
        <v>9997</v>
      </c>
    </row>
    <row r="37" spans="1:3">
      <c r="A37" s="4" t="s">
        <v>510</v>
      </c>
      <c r="B37" s="5" t="n">
        <v>4</v>
      </c>
    </row>
    <row r="38" spans="1:3">
      <c r="A38" s="4" t="s">
        <v>511</v>
      </c>
      <c r="B38" s="5" t="n">
        <v>-1</v>
      </c>
    </row>
    <row r="39" spans="1:3">
      <c r="A39" s="4" t="s">
        <v>512</v>
      </c>
      <c r="B39" s="6" t="n">
        <v>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1"/>
    <col customWidth="1" max="7" min="7" width="21"/>
    <col customWidth="1" max="8" min="8" width="30"/>
  </cols>
  <sheetData>
    <row r="1" spans="1:8">
      <c r="A1" s="1" t="s">
        <v>517</v>
      </c>
      <c r="B1" s="2" t="s">
        <v>518</v>
      </c>
      <c r="C1" s="2" t="s">
        <v>519</v>
      </c>
      <c r="D1" s="2" t="s">
        <v>519</v>
      </c>
      <c r="E1" s="2" t="s">
        <v>520</v>
      </c>
      <c r="F1" s="2" t="s">
        <v>395</v>
      </c>
      <c r="G1" s="2" t="s">
        <v>396</v>
      </c>
      <c r="H1" s="2" t="s">
        <v>521</v>
      </c>
    </row>
    <row r="2" spans="1:8">
      <c r="A2" s="3" t="s">
        <v>522</v>
      </c>
    </row>
    <row r="3" spans="1:8">
      <c r="A3" s="4" t="s">
        <v>523</v>
      </c>
      <c r="B3" s="6" t="n">
        <v>23400000</v>
      </c>
      <c r="C3" s="6" t="n">
        <v>23400000</v>
      </c>
      <c r="D3" s="6" t="n">
        <v>23400000</v>
      </c>
    </row>
    <row r="4" spans="1:8">
      <c r="A4" s="4" t="s">
        <v>524</v>
      </c>
      <c r="E4" s="4" t="s">
        <v>525</v>
      </c>
    </row>
    <row r="5" spans="1:8">
      <c r="A5" s="4" t="s">
        <v>526</v>
      </c>
      <c r="E5" s="6" t="n">
        <v>897</v>
      </c>
    </row>
    <row r="6" spans="1:8">
      <c r="A6" s="4" t="s">
        <v>527</v>
      </c>
      <c r="C6" s="5" t="n">
        <v>198600000</v>
      </c>
      <c r="D6" s="5" t="n">
        <v>198600000</v>
      </c>
    </row>
    <row r="7" spans="1:8">
      <c r="A7" s="4" t="s">
        <v>528</v>
      </c>
      <c r="D7" s="5" t="n">
        <v>77400000</v>
      </c>
    </row>
    <row r="8" spans="1:8">
      <c r="A8" s="4" t="s">
        <v>529</v>
      </c>
      <c r="C8" s="6" t="n">
        <v>8800000</v>
      </c>
      <c r="D8" s="6" t="n">
        <v>8800000</v>
      </c>
    </row>
    <row r="9" spans="1:8">
      <c r="A9" s="4" t="s">
        <v>530</v>
      </c>
      <c r="C9" s="4" t="s">
        <v>531</v>
      </c>
      <c r="D9" s="4" t="s">
        <v>531</v>
      </c>
    </row>
    <row r="10" spans="1:8">
      <c r="A10" s="4" t="s">
        <v>98</v>
      </c>
      <c r="E10" s="5" t="n">
        <v>-17042000</v>
      </c>
      <c r="F10" s="6" t="n">
        <v>0</v>
      </c>
      <c r="G10" s="6" t="n">
        <v>0</v>
      </c>
    </row>
    <row r="11" spans="1:8">
      <c r="A11" s="4" t="s">
        <v>97</v>
      </c>
      <c r="E11" s="6" t="n">
        <v>9810000</v>
      </c>
      <c r="F11" s="5" t="n">
        <v>4422000</v>
      </c>
      <c r="G11" s="6" t="n">
        <v>4734000</v>
      </c>
    </row>
    <row r="12" spans="1:8">
      <c r="A12" s="4" t="s">
        <v>532</v>
      </c>
    </row>
    <row r="13" spans="1:8">
      <c r="A13" s="3" t="s">
        <v>522</v>
      </c>
    </row>
    <row r="14" spans="1:8">
      <c r="A14" s="4" t="s">
        <v>533</v>
      </c>
      <c r="B14" s="4" t="s">
        <v>534</v>
      </c>
    </row>
    <row r="15" spans="1:8">
      <c r="A15" s="4" t="s">
        <v>535</v>
      </c>
      <c r="B15" s="6" t="n">
        <v>267200000</v>
      </c>
    </row>
    <row r="16" spans="1:8">
      <c r="A16" s="4" t="s">
        <v>536</v>
      </c>
      <c r="E16" s="8" t="n">
        <v>38.8</v>
      </c>
    </row>
    <row r="17" spans="1:8">
      <c r="A17" s="4" t="s">
        <v>537</v>
      </c>
      <c r="B17" s="6" t="n">
        <v>276000000</v>
      </c>
    </row>
    <row r="18" spans="1:8">
      <c r="A18" s="4" t="s">
        <v>538</v>
      </c>
      <c r="E18" s="6" t="n">
        <v>276000000</v>
      </c>
    </row>
    <row r="19" spans="1:8">
      <c r="A19" s="4" t="s">
        <v>539</v>
      </c>
      <c r="D19" s="12" t="n">
        <v>0.0258</v>
      </c>
    </row>
    <row r="20" spans="1:8">
      <c r="A20" s="4" t="s">
        <v>540</v>
      </c>
      <c r="C20" s="4" t="s">
        <v>425</v>
      </c>
      <c r="D20" s="4" t="s">
        <v>425</v>
      </c>
    </row>
    <row r="21" spans="1:8">
      <c r="A21" s="4" t="s">
        <v>529</v>
      </c>
      <c r="E21" s="5" t="n">
        <v>6073000</v>
      </c>
      <c r="F21" s="5" t="n">
        <v>0</v>
      </c>
    </row>
    <row r="22" spans="1:8">
      <c r="A22" s="4" t="s">
        <v>541</v>
      </c>
      <c r="E22" s="5" t="n">
        <v>247700000</v>
      </c>
    </row>
    <row r="23" spans="1:8">
      <c r="A23" s="4" t="s">
        <v>542</v>
      </c>
      <c r="E23" s="5" t="n">
        <v>276000000</v>
      </c>
      <c r="F23" s="5" t="n">
        <v>0</v>
      </c>
    </row>
    <row r="24" spans="1:8">
      <c r="A24" s="4" t="s">
        <v>543</v>
      </c>
      <c r="E24" s="6" t="n">
        <v>74836000</v>
      </c>
      <c r="F24" s="6" t="n">
        <v>0</v>
      </c>
    </row>
    <row r="25" spans="1:8">
      <c r="A25" s="4" t="s">
        <v>544</v>
      </c>
    </row>
    <row r="26" spans="1:8">
      <c r="A26" s="3" t="s">
        <v>522</v>
      </c>
    </row>
    <row r="27" spans="1:8">
      <c r="A27" s="4" t="s">
        <v>533</v>
      </c>
      <c r="B27" s="4" t="s">
        <v>545</v>
      </c>
    </row>
    <row r="28" spans="1:8">
      <c r="A28" s="4" t="s">
        <v>523</v>
      </c>
      <c r="C28" s="6" t="n">
        <v>40200000</v>
      </c>
      <c r="D28" s="6" t="n">
        <v>40200000</v>
      </c>
    </row>
    <row r="29" spans="1:8">
      <c r="A29" s="4" t="s">
        <v>546</v>
      </c>
      <c r="E29" s="5" t="n">
        <v>20</v>
      </c>
    </row>
    <row r="30" spans="1:8">
      <c r="A30" s="4" t="s">
        <v>547</v>
      </c>
      <c r="E30" s="5" t="n">
        <v>30</v>
      </c>
    </row>
    <row r="31" spans="1:8">
      <c r="A31" s="4" t="s">
        <v>524</v>
      </c>
      <c r="E31" s="4" t="s">
        <v>525</v>
      </c>
    </row>
    <row r="32" spans="1:8">
      <c r="A32" s="4" t="s">
        <v>548</v>
      </c>
      <c r="E32" s="5" t="n">
        <v>10</v>
      </c>
    </row>
    <row r="33" spans="1:8">
      <c r="A33" s="4" t="s">
        <v>549</v>
      </c>
      <c r="E33" s="4" t="s">
        <v>550</v>
      </c>
    </row>
    <row r="34" spans="1:8">
      <c r="A34" s="4" t="s">
        <v>98</v>
      </c>
      <c r="C34" s="6" t="n">
        <v>-17000000</v>
      </c>
    </row>
    <row r="35" spans="1:8">
      <c r="A35" s="4" t="s">
        <v>551</v>
      </c>
    </row>
    <row r="36" spans="1:8">
      <c r="A36" s="3" t="s">
        <v>522</v>
      </c>
    </row>
    <row r="37" spans="1:8">
      <c r="A37" s="4" t="s">
        <v>533</v>
      </c>
      <c r="H37" s="4" t="s">
        <v>545</v>
      </c>
    </row>
    <row r="38" spans="1:8">
      <c r="A38" s="4" t="s">
        <v>536</v>
      </c>
      <c r="H38" s="8" t="n">
        <v>17.41</v>
      </c>
    </row>
    <row r="39" spans="1:8">
      <c r="A39" s="4" t="s">
        <v>541</v>
      </c>
      <c r="H39" s="6" t="n">
        <v>46000000</v>
      </c>
    </row>
    <row r="40" spans="1:8">
      <c r="A40" s="4" t="s">
        <v>542</v>
      </c>
      <c r="H40" s="5" t="n">
        <v>43000000</v>
      </c>
    </row>
    <row r="41" spans="1:8">
      <c r="A41" s="4" t="s">
        <v>543</v>
      </c>
      <c r="H41" s="6" t="n">
        <v>3000000</v>
      </c>
    </row>
    <row r="42" spans="1:8">
      <c r="A42" s="4" t="s">
        <v>552</v>
      </c>
      <c r="E42" s="8" t="n">
        <v>22.63</v>
      </c>
    </row>
    <row r="43" spans="1:8">
      <c r="A43" s="4" t="s">
        <v>553</v>
      </c>
      <c r="E43" s="5" t="n">
        <v>1297530</v>
      </c>
    </row>
    <row r="44" spans="1:8">
      <c r="A44" s="4" t="s">
        <v>554</v>
      </c>
      <c r="E44" s="6" t="n">
        <v>6800000</v>
      </c>
    </row>
    <row r="45" spans="1:8">
      <c r="A45" s="4" t="s">
        <v>555</v>
      </c>
      <c r="E45" s="6" t="n">
        <v>3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428</v>
      </c>
      <c r="D1" s="2" t="s">
        <v>557</v>
      </c>
      <c r="E1" s="2" t="s">
        <v>35</v>
      </c>
    </row>
    <row r="2" spans="1:5">
      <c r="A2" s="3" t="s">
        <v>522</v>
      </c>
    </row>
    <row r="3" spans="1:5">
      <c r="A3" s="4" t="s">
        <v>529</v>
      </c>
      <c r="C3" s="6" t="n">
        <v>-8800</v>
      </c>
    </row>
    <row r="4" spans="1:5">
      <c r="A4" s="4" t="s">
        <v>558</v>
      </c>
    </row>
    <row r="5" spans="1:5">
      <c r="A5" s="3" t="s">
        <v>522</v>
      </c>
    </row>
    <row r="6" spans="1:5">
      <c r="A6" s="4" t="s">
        <v>533</v>
      </c>
      <c r="D6" s="4" t="s">
        <v>534</v>
      </c>
    </row>
    <row r="7" spans="1:5">
      <c r="A7" s="4" t="s">
        <v>559</v>
      </c>
      <c r="B7" s="6" t="n">
        <v>276000</v>
      </c>
      <c r="E7" s="6" t="n">
        <v>0</v>
      </c>
    </row>
    <row r="8" spans="1:5">
      <c r="A8" s="4" t="s">
        <v>560</v>
      </c>
      <c r="B8" s="5" t="n">
        <v>-74836</v>
      </c>
      <c r="E8" s="5" t="n">
        <v>0</v>
      </c>
    </row>
    <row r="9" spans="1:5">
      <c r="A9" s="4" t="s">
        <v>529</v>
      </c>
      <c r="B9" s="5" t="n">
        <v>-6073</v>
      </c>
      <c r="E9" s="5" t="n">
        <v>0</v>
      </c>
    </row>
    <row r="10" spans="1:5">
      <c r="A10" s="4" t="s">
        <v>561</v>
      </c>
      <c r="B10" s="6" t="n">
        <v>195091</v>
      </c>
      <c r="E1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62</v>
      </c>
      <c r="B1" s="2" t="s">
        <v>563</v>
      </c>
      <c r="C1" s="2" t="s">
        <v>1</v>
      </c>
    </row>
    <row r="2" spans="1:5">
      <c r="B2" s="2" t="s">
        <v>430</v>
      </c>
      <c r="C2" s="2" t="s">
        <v>2</v>
      </c>
      <c r="D2" s="2" t="s">
        <v>35</v>
      </c>
      <c r="E2" s="2" t="s">
        <v>82</v>
      </c>
    </row>
    <row r="3" spans="1:5">
      <c r="A3" s="3" t="s">
        <v>522</v>
      </c>
    </row>
    <row r="4" spans="1:5">
      <c r="A4" s="4" t="s">
        <v>151</v>
      </c>
      <c r="C4" s="6" t="n">
        <v>382</v>
      </c>
      <c r="D4" s="6" t="n">
        <v>1338</v>
      </c>
      <c r="E4" s="6" t="n">
        <v>1097</v>
      </c>
    </row>
    <row r="5" spans="1:5">
      <c r="A5" s="4" t="s">
        <v>564</v>
      </c>
    </row>
    <row r="6" spans="1:5">
      <c r="A6" s="3" t="s">
        <v>522</v>
      </c>
    </row>
    <row r="7" spans="1:5">
      <c r="A7" s="4" t="s">
        <v>565</v>
      </c>
      <c r="C7" s="5" t="n">
        <v>4963</v>
      </c>
      <c r="D7" s="6" t="n">
        <v>0</v>
      </c>
    </row>
    <row r="8" spans="1:5">
      <c r="A8" s="4" t="s">
        <v>532</v>
      </c>
    </row>
    <row r="9" spans="1:5">
      <c r="A9" s="3" t="s">
        <v>522</v>
      </c>
    </row>
    <row r="10" spans="1:5">
      <c r="A10" s="4" t="s">
        <v>565</v>
      </c>
      <c r="B10" s="6" t="n">
        <v>0</v>
      </c>
      <c r="C10" s="5" t="n">
        <v>2108</v>
      </c>
    </row>
    <row r="11" spans="1:5">
      <c r="A11" s="4" t="s">
        <v>151</v>
      </c>
      <c r="B11" s="5" t="n">
        <v>0</v>
      </c>
      <c r="C11" s="5" t="n">
        <v>2582</v>
      </c>
    </row>
    <row r="12" spans="1:5">
      <c r="A12" s="4" t="s">
        <v>566</v>
      </c>
      <c r="B12" s="6" t="n">
        <v>0</v>
      </c>
      <c r="C12" s="6" t="n">
        <v>27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5</v>
      </c>
    </row>
    <row r="2" spans="1:3">
      <c r="A2" s="3" t="s">
        <v>522</v>
      </c>
    </row>
    <row r="3" spans="1:3">
      <c r="A3" s="4" t="s">
        <v>559</v>
      </c>
      <c r="B3" s="6" t="n">
        <v>22590</v>
      </c>
      <c r="C3" s="6" t="n">
        <v>46000</v>
      </c>
    </row>
    <row r="4" spans="1:3">
      <c r="A4" s="4" t="s">
        <v>560</v>
      </c>
      <c r="B4" s="5" t="n">
        <v>-133</v>
      </c>
      <c r="C4" s="5" t="n">
        <v>-923</v>
      </c>
    </row>
    <row r="5" spans="1:3">
      <c r="A5" s="4" t="s">
        <v>561</v>
      </c>
      <c r="B5" s="6" t="n">
        <v>22457</v>
      </c>
      <c r="C5" s="6" t="n">
        <v>45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82</v>
      </c>
    </row>
    <row r="3" spans="1:4">
      <c r="A3" s="3" t="s">
        <v>142</v>
      </c>
    </row>
    <row r="4" spans="1:4">
      <c r="A4" s="4" t="s">
        <v>103</v>
      </c>
      <c r="B4" s="6" t="n">
        <v>-102678</v>
      </c>
      <c r="C4" s="6" t="n">
        <v>-59731</v>
      </c>
      <c r="D4" s="6" t="n">
        <v>-47903</v>
      </c>
    </row>
    <row r="5" spans="1:4">
      <c r="A5" s="3" t="s">
        <v>143</v>
      </c>
    </row>
    <row r="6" spans="1:4">
      <c r="A6" s="4" t="s">
        <v>144</v>
      </c>
      <c r="B6" s="5" t="n">
        <v>18668</v>
      </c>
      <c r="C6" s="5" t="n">
        <v>17804</v>
      </c>
      <c r="D6" s="5" t="n">
        <v>16135</v>
      </c>
    </row>
    <row r="7" spans="1:4">
      <c r="A7" s="4" t="s">
        <v>145</v>
      </c>
      <c r="B7" s="5" t="n">
        <v>0</v>
      </c>
      <c r="C7" s="5" t="n">
        <v>-6425</v>
      </c>
      <c r="D7" s="5" t="n">
        <v>-22661</v>
      </c>
    </row>
    <row r="8" spans="1:4">
      <c r="A8" s="4" t="s">
        <v>146</v>
      </c>
      <c r="B8" s="5" t="n">
        <v>0</v>
      </c>
      <c r="C8" s="5" t="n">
        <v>2625</v>
      </c>
      <c r="D8" s="5" t="n">
        <v>5212</v>
      </c>
    </row>
    <row r="9" spans="1:4">
      <c r="A9" s="4" t="s">
        <v>98</v>
      </c>
      <c r="B9" s="5" t="n">
        <v>17042</v>
      </c>
      <c r="C9" s="5" t="n">
        <v>0</v>
      </c>
      <c r="D9" s="5" t="n">
        <v>0</v>
      </c>
    </row>
    <row r="10" spans="1:4">
      <c r="A10" s="4" t="s">
        <v>147</v>
      </c>
      <c r="B10" s="5" t="n">
        <v>2457</v>
      </c>
      <c r="C10" s="5" t="n">
        <v>609</v>
      </c>
      <c r="D10" s="5" t="n">
        <v>262</v>
      </c>
    </row>
    <row r="11" spans="1:4">
      <c r="A11" s="4" t="s">
        <v>148</v>
      </c>
      <c r="B11" s="5" t="n">
        <v>0</v>
      </c>
      <c r="C11" s="5" t="n">
        <v>-651</v>
      </c>
      <c r="D11" s="5" t="n">
        <v>-1927</v>
      </c>
    </row>
    <row r="12" spans="1:4">
      <c r="A12" s="4" t="s">
        <v>149</v>
      </c>
      <c r="B12" s="5" t="n">
        <v>1357</v>
      </c>
      <c r="C12" s="5" t="n">
        <v>1723</v>
      </c>
      <c r="D12" s="5" t="n">
        <v>1976</v>
      </c>
    </row>
    <row r="13" spans="1:4">
      <c r="A13" s="4" t="s">
        <v>150</v>
      </c>
      <c r="B13" s="5" t="n">
        <v>3398</v>
      </c>
      <c r="C13" s="5" t="n">
        <v>656</v>
      </c>
      <c r="D13" s="5" t="n">
        <v>656</v>
      </c>
    </row>
    <row r="14" spans="1:4">
      <c r="A14" s="4" t="s">
        <v>151</v>
      </c>
      <c r="B14" s="5" t="n">
        <v>382</v>
      </c>
      <c r="C14" s="5" t="n">
        <v>1338</v>
      </c>
      <c r="D14" s="5" t="n">
        <v>1097</v>
      </c>
    </row>
    <row r="15" spans="1:4">
      <c r="A15" s="4" t="s">
        <v>123</v>
      </c>
      <c r="B15" s="5" t="n">
        <v>19774</v>
      </c>
      <c r="C15" s="5" t="n">
        <v>26874</v>
      </c>
      <c r="D15" s="5" t="n">
        <v>29102</v>
      </c>
    </row>
    <row r="16" spans="1:4">
      <c r="A16" s="4" t="s">
        <v>152</v>
      </c>
      <c r="B16" s="5" t="n">
        <v>0</v>
      </c>
      <c r="C16" s="5" t="n">
        <v>0</v>
      </c>
      <c r="D16" s="5" t="n">
        <v>-2967</v>
      </c>
    </row>
    <row r="17" spans="1:4">
      <c r="A17" s="4" t="s">
        <v>153</v>
      </c>
      <c r="B17" s="5" t="n">
        <v>11590</v>
      </c>
      <c r="C17" s="5" t="n">
        <v>19389</v>
      </c>
      <c r="D17" s="5" t="n">
        <v>18383</v>
      </c>
    </row>
    <row r="18" spans="1:4">
      <c r="A18" s="4" t="s">
        <v>154</v>
      </c>
      <c r="B18" s="5" t="n">
        <v>-8085</v>
      </c>
      <c r="C18" s="5" t="n">
        <v>-3949</v>
      </c>
      <c r="D18" s="5" t="n">
        <v>-4416</v>
      </c>
    </row>
    <row r="19" spans="1:4">
      <c r="A19" s="4" t="s">
        <v>155</v>
      </c>
      <c r="B19" s="5" t="n">
        <v>0</v>
      </c>
      <c r="C19" s="5" t="n">
        <v>4491</v>
      </c>
      <c r="D19" s="5" t="n">
        <v>-1655</v>
      </c>
    </row>
    <row r="20" spans="1:4">
      <c r="A20" s="4" t="s">
        <v>156</v>
      </c>
      <c r="B20" s="5" t="n">
        <v>464</v>
      </c>
      <c r="C20" s="5" t="n">
        <v>-1081</v>
      </c>
      <c r="D20" s="5" t="n">
        <v>0</v>
      </c>
    </row>
    <row r="21" spans="1:4">
      <c r="A21" s="4" t="s">
        <v>157</v>
      </c>
      <c r="B21" s="5" t="n">
        <v>-396</v>
      </c>
      <c r="C21" s="5" t="n">
        <v>-83</v>
      </c>
      <c r="D21" s="5" t="n">
        <v>54</v>
      </c>
    </row>
    <row r="22" spans="1:4">
      <c r="A22" s="3" t="s">
        <v>158</v>
      </c>
    </row>
    <row r="23" spans="1:4">
      <c r="A23" s="4" t="s">
        <v>159</v>
      </c>
      <c r="B23" s="5" t="n">
        <v>152</v>
      </c>
      <c r="C23" s="5" t="n">
        <v>4945</v>
      </c>
      <c r="D23" s="5" t="n">
        <v>-6090</v>
      </c>
    </row>
    <row r="24" spans="1:4">
      <c r="A24" s="4" t="s">
        <v>160</v>
      </c>
      <c r="B24" s="5" t="n">
        <v>-2773</v>
      </c>
      <c r="C24" s="5" t="n">
        <v>-1706</v>
      </c>
      <c r="D24" s="5" t="n">
        <v>-568</v>
      </c>
    </row>
    <row r="25" spans="1:4">
      <c r="A25" s="4" t="s">
        <v>41</v>
      </c>
      <c r="B25" s="5" t="n">
        <v>-1358</v>
      </c>
      <c r="C25" s="5" t="n">
        <v>-2702</v>
      </c>
      <c r="D25" s="5" t="n">
        <v>-2447</v>
      </c>
    </row>
    <row r="26" spans="1:4">
      <c r="A26" s="4" t="s">
        <v>161</v>
      </c>
      <c r="B26" s="5" t="n">
        <v>1126</v>
      </c>
      <c r="C26" s="5" t="n">
        <v>621</v>
      </c>
      <c r="D26" s="5" t="n">
        <v>4644</v>
      </c>
    </row>
    <row r="27" spans="1:4">
      <c r="A27" s="4" t="s">
        <v>51</v>
      </c>
      <c r="B27" s="5" t="n">
        <v>-2708</v>
      </c>
      <c r="C27" s="5" t="n">
        <v>2060</v>
      </c>
      <c r="D27" s="5" t="n">
        <v>-2916</v>
      </c>
    </row>
    <row r="28" spans="1:4">
      <c r="A28" s="4" t="s">
        <v>162</v>
      </c>
      <c r="B28" s="5" t="n">
        <v>16630</v>
      </c>
      <c r="C28" s="5" t="n">
        <v>596</v>
      </c>
      <c r="D28" s="5" t="n">
        <v>12588</v>
      </c>
    </row>
    <row r="29" spans="1:4">
      <c r="A29" s="4" t="s">
        <v>163</v>
      </c>
      <c r="B29" s="5" t="n">
        <v>-24958</v>
      </c>
      <c r="C29" s="5" t="n">
        <v>7403</v>
      </c>
      <c r="D29" s="5" t="n">
        <v>-3441</v>
      </c>
    </row>
    <row r="30" spans="1:4">
      <c r="A30" s="3" t="s">
        <v>164</v>
      </c>
    </row>
    <row r="31" spans="1:4">
      <c r="A31" s="4" t="s">
        <v>165</v>
      </c>
      <c r="B31" s="5" t="n">
        <v>-727</v>
      </c>
      <c r="C31" s="5" t="n">
        <v>-887</v>
      </c>
      <c r="D31" s="5" t="n">
        <v>-1428</v>
      </c>
    </row>
    <row r="32" spans="1:4">
      <c r="A32" s="4" t="s">
        <v>166</v>
      </c>
      <c r="B32" s="5" t="n">
        <v>-18974</v>
      </c>
      <c r="C32" s="5" t="n">
        <v>-13122</v>
      </c>
      <c r="D32" s="5" t="n">
        <v>-10496</v>
      </c>
    </row>
    <row r="33" spans="1:4">
      <c r="A33" s="4" t="s">
        <v>167</v>
      </c>
      <c r="B33" s="5" t="n">
        <v>-15000</v>
      </c>
      <c r="C33" s="5" t="n">
        <v>0</v>
      </c>
      <c r="D33" s="5" t="n">
        <v>0</v>
      </c>
    </row>
    <row r="34" spans="1:4">
      <c r="A34" s="4" t="s">
        <v>168</v>
      </c>
      <c r="B34" s="5" t="n">
        <v>162755</v>
      </c>
      <c r="C34" s="5" t="n">
        <v>114526</v>
      </c>
      <c r="D34" s="5" t="n">
        <v>159520</v>
      </c>
    </row>
    <row r="35" spans="1:4">
      <c r="A35" s="4" t="s">
        <v>169</v>
      </c>
      <c r="B35" s="5" t="n">
        <v>-331345</v>
      </c>
      <c r="C35" s="5" t="n">
        <v>-102415</v>
      </c>
      <c r="D35" s="5" t="n">
        <v>-184111</v>
      </c>
    </row>
    <row r="36" spans="1:4">
      <c r="A36" s="4" t="s">
        <v>170</v>
      </c>
      <c r="B36" s="5" t="n">
        <v>0</v>
      </c>
      <c r="C36" s="5" t="n">
        <v>47500</v>
      </c>
      <c r="D36" s="5" t="n">
        <v>47500</v>
      </c>
    </row>
    <row r="37" spans="1:4">
      <c r="A37" s="4" t="s">
        <v>171</v>
      </c>
      <c r="B37" s="5" t="n">
        <v>0</v>
      </c>
      <c r="C37" s="5" t="n">
        <v>0</v>
      </c>
      <c r="D37" s="5" t="n">
        <v>-615</v>
      </c>
    </row>
    <row r="38" spans="1:4">
      <c r="A38" s="4" t="s">
        <v>172</v>
      </c>
      <c r="B38" s="5" t="n">
        <v>-203291</v>
      </c>
      <c r="C38" s="5" t="n">
        <v>45602</v>
      </c>
      <c r="D38" s="5" t="n">
        <v>10370</v>
      </c>
    </row>
    <row r="39" spans="1:4">
      <c r="A39" s="3" t="s">
        <v>173</v>
      </c>
    </row>
    <row r="40" spans="1:4">
      <c r="A40" s="4" t="s">
        <v>174</v>
      </c>
      <c r="B40" s="5" t="n">
        <v>-9721</v>
      </c>
      <c r="C40" s="5" t="n">
        <v>-4099</v>
      </c>
      <c r="D40" s="5" t="n">
        <v>-10511</v>
      </c>
    </row>
    <row r="41" spans="1:4">
      <c r="A41" s="4" t="s">
        <v>175</v>
      </c>
      <c r="B41" s="5" t="n">
        <v>-1000</v>
      </c>
      <c r="C41" s="5" t="n">
        <v>-852</v>
      </c>
      <c r="D41" s="5" t="n">
        <v>-1000</v>
      </c>
    </row>
    <row r="42" spans="1:4">
      <c r="A42" s="4" t="s">
        <v>176</v>
      </c>
      <c r="B42" s="5" t="n">
        <v>-2000</v>
      </c>
      <c r="C42" s="5" t="n">
        <v>-2000</v>
      </c>
      <c r="D42" s="5" t="n">
        <v>-2000</v>
      </c>
    </row>
    <row r="43" spans="1:4">
      <c r="A43" s="4" t="s">
        <v>177</v>
      </c>
      <c r="B43" s="5" t="n">
        <v>5305</v>
      </c>
      <c r="C43" s="5" t="n">
        <v>3645</v>
      </c>
      <c r="D43" s="5" t="n">
        <v>6005</v>
      </c>
    </row>
    <row r="44" spans="1:4">
      <c r="A44" s="4" t="s">
        <v>178</v>
      </c>
      <c r="B44" s="5" t="n">
        <v>10588</v>
      </c>
      <c r="C44" s="5" t="n">
        <v>8087</v>
      </c>
      <c r="D44" s="5" t="n">
        <v>4016</v>
      </c>
    </row>
    <row r="45" spans="1:4">
      <c r="A45" s="4" t="s">
        <v>179</v>
      </c>
      <c r="B45" s="5" t="n">
        <v>276000</v>
      </c>
      <c r="C45" s="5" t="n">
        <v>0</v>
      </c>
      <c r="D45" s="5" t="n">
        <v>0</v>
      </c>
    </row>
    <row r="46" spans="1:4">
      <c r="A46" s="4" t="s">
        <v>180</v>
      </c>
      <c r="B46" s="5" t="n">
        <v>-40203</v>
      </c>
      <c r="C46" s="5" t="n">
        <v>0</v>
      </c>
      <c r="D46" s="5" t="n">
        <v>0</v>
      </c>
    </row>
    <row r="47" spans="1:4">
      <c r="A47" s="4" t="s">
        <v>181</v>
      </c>
      <c r="B47" s="5" t="n">
        <v>-8820</v>
      </c>
      <c r="C47" s="5" t="n">
        <v>0</v>
      </c>
      <c r="D47" s="5" t="n">
        <v>0</v>
      </c>
    </row>
    <row r="48" spans="1:4">
      <c r="A48" s="4" t="s">
        <v>182</v>
      </c>
      <c r="B48" s="5" t="n">
        <v>1714</v>
      </c>
      <c r="C48" s="5" t="n">
        <v>664</v>
      </c>
      <c r="D48" s="5" t="n">
        <v>-359</v>
      </c>
    </row>
    <row r="49" spans="1:4">
      <c r="A49" s="4" t="s">
        <v>183</v>
      </c>
      <c r="B49" s="5" t="n">
        <v>231863</v>
      </c>
      <c r="C49" s="5" t="n">
        <v>5445</v>
      </c>
      <c r="D49" s="5" t="n">
        <v>-3849</v>
      </c>
    </row>
    <row r="50" spans="1:4">
      <c r="A50" s="4" t="s">
        <v>184</v>
      </c>
      <c r="B50" s="5" t="n">
        <v>-135</v>
      </c>
      <c r="C50" s="5" t="n">
        <v>-58</v>
      </c>
      <c r="D50" s="5" t="n">
        <v>117</v>
      </c>
    </row>
    <row r="51" spans="1:4">
      <c r="A51" s="4" t="s">
        <v>185</v>
      </c>
      <c r="B51" s="5" t="n">
        <v>3479</v>
      </c>
      <c r="C51" s="5" t="n">
        <v>58392</v>
      </c>
      <c r="D51" s="5" t="n">
        <v>3197</v>
      </c>
    </row>
    <row r="52" spans="1:4">
      <c r="A52" s="4" t="s">
        <v>186</v>
      </c>
      <c r="B52" s="5" t="n">
        <v>99394</v>
      </c>
      <c r="C52" s="5" t="n">
        <v>41002</v>
      </c>
      <c r="D52" s="5" t="n">
        <v>37805</v>
      </c>
    </row>
    <row r="53" spans="1:4">
      <c r="A53" s="4" t="s">
        <v>187</v>
      </c>
      <c r="B53" s="5" t="n">
        <v>102873</v>
      </c>
      <c r="C53" s="5" t="n">
        <v>99394</v>
      </c>
      <c r="D53" s="5" t="n">
        <v>41002</v>
      </c>
    </row>
    <row r="54" spans="1:4">
      <c r="A54" s="3" t="s">
        <v>188</v>
      </c>
    </row>
    <row r="55" spans="1:4">
      <c r="A55" s="4" t="s">
        <v>189</v>
      </c>
      <c r="B55" s="5" t="n">
        <v>1880</v>
      </c>
      <c r="C55" s="5" t="n">
        <v>2070</v>
      </c>
      <c r="D55" s="5" t="n">
        <v>2070</v>
      </c>
    </row>
    <row r="56" spans="1:4">
      <c r="A56" s="4" t="s">
        <v>190</v>
      </c>
      <c r="B56" s="5" t="n">
        <v>218</v>
      </c>
      <c r="C56" s="5" t="n">
        <v>7172</v>
      </c>
      <c r="D56" s="5" t="n">
        <v>7933</v>
      </c>
    </row>
    <row r="57" spans="1:4">
      <c r="A57" s="3" t="s">
        <v>191</v>
      </c>
    </row>
    <row r="58" spans="1:4">
      <c r="A58" s="4" t="s">
        <v>192</v>
      </c>
      <c r="B58" s="5" t="n">
        <v>0</v>
      </c>
      <c r="C58" s="5" t="n">
        <v>0</v>
      </c>
      <c r="D58" s="5" t="n">
        <v>2025</v>
      </c>
    </row>
    <row r="59" spans="1:4">
      <c r="A59" s="4" t="s">
        <v>193</v>
      </c>
      <c r="B59" s="5" t="n">
        <v>0</v>
      </c>
      <c r="C59" s="5" t="n">
        <v>11221</v>
      </c>
      <c r="D59" s="5" t="n">
        <v>14715</v>
      </c>
    </row>
    <row r="60" spans="1:4">
      <c r="A60" s="4" t="s">
        <v>194</v>
      </c>
      <c r="B60" s="5" t="n">
        <v>14572</v>
      </c>
      <c r="C60" s="5" t="n">
        <v>13247</v>
      </c>
      <c r="D60" s="5" t="n">
        <v>11206</v>
      </c>
    </row>
    <row r="61" spans="1:4">
      <c r="A61" s="4" t="s">
        <v>195</v>
      </c>
      <c r="B61" s="5" t="n">
        <v>0</v>
      </c>
      <c r="C61" s="5" t="n">
        <v>5885</v>
      </c>
      <c r="D61" s="5" t="n">
        <v>0</v>
      </c>
    </row>
    <row r="62" spans="1:4">
      <c r="A62" s="4" t="s">
        <v>196</v>
      </c>
      <c r="B62" s="5" t="n">
        <v>0</v>
      </c>
      <c r="C62" s="5" t="n">
        <v>0</v>
      </c>
      <c r="D62" s="5" t="n">
        <v>25000</v>
      </c>
    </row>
    <row r="63" spans="1:4">
      <c r="A63" s="4" t="s">
        <v>197</v>
      </c>
      <c r="B63" s="6" t="n">
        <v>15710</v>
      </c>
      <c r="C63" s="6" t="n">
        <v>0</v>
      </c>
      <c r="D6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5</v>
      </c>
      <c r="D1" s="2" t="s">
        <v>82</v>
      </c>
    </row>
    <row r="2" spans="1:4">
      <c r="A2" s="3" t="s">
        <v>569</v>
      </c>
    </row>
    <row r="3" spans="1:4">
      <c r="A3" s="4" t="s">
        <v>570</v>
      </c>
      <c r="B3" s="6" t="n">
        <v>368668</v>
      </c>
      <c r="C3" s="6" t="n">
        <v>201236</v>
      </c>
    </row>
    <row r="4" spans="1:4">
      <c r="A4" s="3" t="s">
        <v>571</v>
      </c>
    </row>
    <row r="5" spans="1:4">
      <c r="A5" s="4" t="s">
        <v>572</v>
      </c>
      <c r="B5" s="5" t="n">
        <v>0</v>
      </c>
      <c r="C5" s="5" t="n">
        <v>15710</v>
      </c>
    </row>
    <row r="6" spans="1:4">
      <c r="A6" s="4" t="s">
        <v>573</v>
      </c>
    </row>
    <row r="7" spans="1:4">
      <c r="A7" s="3" t="s">
        <v>569</v>
      </c>
    </row>
    <row r="8" spans="1:4">
      <c r="A8" s="4" t="s">
        <v>269</v>
      </c>
      <c r="B8" s="5" t="n">
        <v>102873</v>
      </c>
      <c r="C8" s="5" t="n">
        <v>99394</v>
      </c>
    </row>
    <row r="9" spans="1:4">
      <c r="A9" s="4" t="s">
        <v>570</v>
      </c>
      <c r="B9" s="5" t="n">
        <v>368668</v>
      </c>
      <c r="C9" s="5" t="n">
        <v>201236</v>
      </c>
    </row>
    <row r="10" spans="1:4">
      <c r="A10" s="4" t="s">
        <v>115</v>
      </c>
      <c r="B10" s="5" t="n">
        <v>471541</v>
      </c>
      <c r="C10" s="5" t="n">
        <v>300630</v>
      </c>
    </row>
    <row r="11" spans="1:4">
      <c r="A11" s="3" t="s">
        <v>571</v>
      </c>
    </row>
    <row r="12" spans="1:4">
      <c r="A12" s="4" t="s">
        <v>572</v>
      </c>
      <c r="C12" s="5" t="n">
        <v>15710</v>
      </c>
    </row>
    <row r="13" spans="1:4">
      <c r="A13" s="4" t="s">
        <v>55</v>
      </c>
      <c r="B13" s="5" t="n">
        <v>93000</v>
      </c>
      <c r="C13" s="5" t="n">
        <v>90000</v>
      </c>
    </row>
    <row r="14" spans="1:4">
      <c r="A14" s="4" t="s">
        <v>115</v>
      </c>
      <c r="B14" s="5" t="n">
        <v>93000</v>
      </c>
      <c r="C14" s="5" t="n">
        <v>105710</v>
      </c>
    </row>
    <row r="15" spans="1:4">
      <c r="A15" s="4" t="s">
        <v>574</v>
      </c>
    </row>
    <row r="16" spans="1:4">
      <c r="A16" s="3" t="s">
        <v>569</v>
      </c>
    </row>
    <row r="17" spans="1:4">
      <c r="A17" s="4" t="s">
        <v>269</v>
      </c>
      <c r="B17" s="5" t="n">
        <v>62978</v>
      </c>
      <c r="C17" s="5" t="n">
        <v>92726</v>
      </c>
    </row>
    <row r="18" spans="1:4">
      <c r="A18" s="4" t="s">
        <v>570</v>
      </c>
      <c r="B18" s="5" t="n">
        <v>0</v>
      </c>
      <c r="C18" s="5" t="n">
        <v>0</v>
      </c>
    </row>
    <row r="19" spans="1:4">
      <c r="A19" s="4" t="s">
        <v>115</v>
      </c>
      <c r="B19" s="5" t="n">
        <v>62978</v>
      </c>
      <c r="C19" s="5" t="n">
        <v>92726</v>
      </c>
    </row>
    <row r="20" spans="1:4">
      <c r="A20" s="3" t="s">
        <v>571</v>
      </c>
    </row>
    <row r="21" spans="1:4">
      <c r="A21" s="4" t="s">
        <v>572</v>
      </c>
      <c r="C21" s="5" t="n">
        <v>0</v>
      </c>
    </row>
    <row r="22" spans="1:4">
      <c r="A22" s="4" t="s">
        <v>55</v>
      </c>
      <c r="B22" s="5" t="n">
        <v>0</v>
      </c>
      <c r="C22" s="5" t="n">
        <v>0</v>
      </c>
    </row>
    <row r="23" spans="1:4">
      <c r="A23" s="4" t="s">
        <v>115</v>
      </c>
      <c r="B23" s="5" t="n">
        <v>0</v>
      </c>
      <c r="C23" s="5" t="n">
        <v>0</v>
      </c>
    </row>
    <row r="24" spans="1:4">
      <c r="A24" s="4" t="s">
        <v>575</v>
      </c>
    </row>
    <row r="25" spans="1:4">
      <c r="A25" s="3" t="s">
        <v>569</v>
      </c>
    </row>
    <row r="26" spans="1:4">
      <c r="A26" s="4" t="s">
        <v>269</v>
      </c>
      <c r="B26" s="5" t="n">
        <v>39895</v>
      </c>
      <c r="C26" s="5" t="n">
        <v>6668</v>
      </c>
    </row>
    <row r="27" spans="1:4">
      <c r="A27" s="4" t="s">
        <v>570</v>
      </c>
      <c r="B27" s="5" t="n">
        <v>368668</v>
      </c>
      <c r="C27" s="5" t="n">
        <v>201236</v>
      </c>
    </row>
    <row r="28" spans="1:4">
      <c r="A28" s="4" t="s">
        <v>115</v>
      </c>
      <c r="B28" s="5" t="n">
        <v>408563</v>
      </c>
      <c r="C28" s="5" t="n">
        <v>207904</v>
      </c>
    </row>
    <row r="29" spans="1:4">
      <c r="A29" s="3" t="s">
        <v>571</v>
      </c>
    </row>
    <row r="30" spans="1:4">
      <c r="A30" s="4" t="s">
        <v>572</v>
      </c>
      <c r="C30" s="5" t="n">
        <v>0</v>
      </c>
    </row>
    <row r="31" spans="1:4">
      <c r="A31" s="4" t="s">
        <v>55</v>
      </c>
      <c r="B31" s="5" t="n">
        <v>0</v>
      </c>
      <c r="C31" s="5" t="n">
        <v>0</v>
      </c>
    </row>
    <row r="32" spans="1:4">
      <c r="A32" s="4" t="s">
        <v>115</v>
      </c>
      <c r="B32" s="5" t="n">
        <v>0</v>
      </c>
      <c r="C32" s="5" t="n">
        <v>0</v>
      </c>
    </row>
    <row r="33" spans="1:4">
      <c r="A33" s="4" t="s">
        <v>576</v>
      </c>
    </row>
    <row r="34" spans="1:4">
      <c r="A34" s="3" t="s">
        <v>569</v>
      </c>
    </row>
    <row r="35" spans="1:4">
      <c r="A35" s="4" t="s">
        <v>269</v>
      </c>
      <c r="B35" s="5" t="n">
        <v>0</v>
      </c>
      <c r="C35" s="5" t="n">
        <v>0</v>
      </c>
    </row>
    <row r="36" spans="1:4">
      <c r="A36" s="4" t="s">
        <v>570</v>
      </c>
      <c r="B36" s="5" t="n">
        <v>0</v>
      </c>
      <c r="C36" s="5" t="n">
        <v>0</v>
      </c>
    </row>
    <row r="37" spans="1:4">
      <c r="A37" s="4" t="s">
        <v>115</v>
      </c>
      <c r="B37" s="5" t="n">
        <v>0</v>
      </c>
      <c r="C37" s="5" t="n">
        <v>0</v>
      </c>
    </row>
    <row r="38" spans="1:4">
      <c r="A38" s="3" t="s">
        <v>571</v>
      </c>
    </row>
    <row r="39" spans="1:4">
      <c r="A39" s="4" t="s">
        <v>572</v>
      </c>
      <c r="C39" s="5" t="n">
        <v>15710</v>
      </c>
      <c r="D39" s="6" t="n">
        <v>22440</v>
      </c>
    </row>
    <row r="40" spans="1:4">
      <c r="A40" s="4" t="s">
        <v>55</v>
      </c>
      <c r="B40" s="5" t="n">
        <v>93000</v>
      </c>
      <c r="C40" s="5" t="n">
        <v>90000</v>
      </c>
      <c r="D40" s="6" t="n">
        <v>87478</v>
      </c>
    </row>
    <row r="41" spans="1:4">
      <c r="A41" s="4" t="s">
        <v>115</v>
      </c>
      <c r="B41" s="6" t="n">
        <v>93000</v>
      </c>
      <c r="C41" s="6" t="n">
        <v>1057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82</v>
      </c>
    </row>
    <row r="3" spans="1:4">
      <c r="A3" s="3" t="s">
        <v>578</v>
      </c>
    </row>
    <row r="4" spans="1:4">
      <c r="A4" s="4" t="s">
        <v>579</v>
      </c>
      <c r="B4" s="6" t="n">
        <v>15710</v>
      </c>
    </row>
    <row r="5" spans="1:4">
      <c r="A5" s="4" t="s">
        <v>580</v>
      </c>
      <c r="B5" s="5" t="n">
        <v>0</v>
      </c>
      <c r="C5" s="6" t="n">
        <v>-11221</v>
      </c>
      <c r="D5" s="6" t="n">
        <v>-14715</v>
      </c>
    </row>
    <row r="6" spans="1:4">
      <c r="A6" s="4" t="s">
        <v>155</v>
      </c>
      <c r="B6" s="5" t="n">
        <v>0</v>
      </c>
      <c r="C6" s="5" t="n">
        <v>4491</v>
      </c>
      <c r="D6" s="5" t="n">
        <v>-1655</v>
      </c>
    </row>
    <row r="7" spans="1:4">
      <c r="A7" s="4" t="s">
        <v>581</v>
      </c>
      <c r="B7" s="5" t="n">
        <v>0</v>
      </c>
      <c r="C7" s="5" t="n">
        <v>15710</v>
      </c>
    </row>
    <row r="8" spans="1:4">
      <c r="A8" s="4" t="s">
        <v>573</v>
      </c>
    </row>
    <row r="9" spans="1:4">
      <c r="A9" s="3" t="s">
        <v>578</v>
      </c>
    </row>
    <row r="10" spans="1:4">
      <c r="A10" s="4" t="s">
        <v>579</v>
      </c>
      <c r="B10" s="5" t="n">
        <v>15710</v>
      </c>
    </row>
    <row r="11" spans="1:4">
      <c r="A11" s="4" t="s">
        <v>581</v>
      </c>
      <c r="C11" s="5" t="n">
        <v>15710</v>
      </c>
    </row>
    <row r="12" spans="1:4">
      <c r="A12" s="4" t="s">
        <v>576</v>
      </c>
    </row>
    <row r="13" spans="1:4">
      <c r="A13" s="3" t="s">
        <v>578</v>
      </c>
    </row>
    <row r="14" spans="1:4">
      <c r="A14" s="4" t="s">
        <v>579</v>
      </c>
      <c r="B14" s="6" t="n">
        <v>15710</v>
      </c>
      <c r="C14" s="5" t="n">
        <v>22440</v>
      </c>
    </row>
    <row r="15" spans="1:4">
      <c r="A15" s="4" t="s">
        <v>580</v>
      </c>
      <c r="C15" s="5" t="n">
        <v>-11221</v>
      </c>
    </row>
    <row r="16" spans="1:4">
      <c r="A16" s="4" t="s">
        <v>155</v>
      </c>
      <c r="C16" s="5" t="n">
        <v>4491</v>
      </c>
    </row>
    <row r="17" spans="1:4">
      <c r="A17" s="4" t="s">
        <v>581</v>
      </c>
      <c r="C17" s="6" t="n">
        <v>15710</v>
      </c>
      <c r="D17" s="6" t="n">
        <v>224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82</v>
      </c>
    </row>
    <row r="3" spans="1:4">
      <c r="A3" s="3" t="s">
        <v>578</v>
      </c>
    </row>
    <row r="4" spans="1:4">
      <c r="A4" s="4" t="s">
        <v>153</v>
      </c>
      <c r="B4" s="6" t="n">
        <v>-11590</v>
      </c>
      <c r="C4" s="6" t="n">
        <v>-19389</v>
      </c>
      <c r="D4" s="6" t="n">
        <v>-18383</v>
      </c>
    </row>
    <row r="5" spans="1:4">
      <c r="A5" s="4" t="s">
        <v>573</v>
      </c>
    </row>
    <row r="6" spans="1:4">
      <c r="A6" s="3" t="s">
        <v>578</v>
      </c>
    </row>
    <row r="7" spans="1:4">
      <c r="A7" s="4" t="s">
        <v>583</v>
      </c>
      <c r="B7" s="5" t="n">
        <v>90000</v>
      </c>
    </row>
    <row r="8" spans="1:4">
      <c r="A8" s="4" t="s">
        <v>584</v>
      </c>
      <c r="B8" s="5" t="n">
        <v>93000</v>
      </c>
      <c r="C8" s="5" t="n">
        <v>90000</v>
      </c>
    </row>
    <row r="9" spans="1:4">
      <c r="A9" s="4" t="s">
        <v>576</v>
      </c>
    </row>
    <row r="10" spans="1:4">
      <c r="A10" s="3" t="s">
        <v>578</v>
      </c>
    </row>
    <row r="11" spans="1:4">
      <c r="A11" s="4" t="s">
        <v>583</v>
      </c>
      <c r="B11" s="5" t="n">
        <v>90000</v>
      </c>
      <c r="C11" s="5" t="n">
        <v>87478</v>
      </c>
    </row>
    <row r="12" spans="1:4">
      <c r="A12" s="4" t="s">
        <v>153</v>
      </c>
      <c r="B12" s="5" t="n">
        <v>11590</v>
      </c>
      <c r="C12" s="5" t="n">
        <v>19389</v>
      </c>
    </row>
    <row r="13" spans="1:4">
      <c r="A13" s="4" t="s">
        <v>585</v>
      </c>
      <c r="B13" s="5" t="n">
        <v>-6373</v>
      </c>
      <c r="C13" s="5" t="n">
        <v>-6006</v>
      </c>
    </row>
    <row r="14" spans="1:4">
      <c r="A14" s="4" t="s">
        <v>586</v>
      </c>
      <c r="B14" s="5" t="n">
        <v>-2171</v>
      </c>
      <c r="C14" s="5" t="n">
        <v>-11012</v>
      </c>
    </row>
    <row r="15" spans="1:4">
      <c r="A15" s="4" t="s">
        <v>587</v>
      </c>
      <c r="B15" s="5" t="n">
        <v>-46</v>
      </c>
      <c r="C15" s="5" t="n">
        <v>151</v>
      </c>
    </row>
    <row r="16" spans="1:4">
      <c r="A16" s="4" t="s">
        <v>584</v>
      </c>
      <c r="B16" s="6" t="n">
        <v>93000</v>
      </c>
      <c r="C16" s="6" t="n">
        <v>90000</v>
      </c>
      <c r="D16" s="6" t="n">
        <v>874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 customWidth="1" max="11" min="11" width="14"/>
    <col customWidth="1" max="12" min="12" width="14"/>
    <col customWidth="1" max="13" min="13" width="14"/>
  </cols>
  <sheetData>
    <row r="1" spans="1:13">
      <c r="A1" s="1" t="s">
        <v>588</v>
      </c>
      <c r="B1" s="2" t="s">
        <v>485</v>
      </c>
      <c r="C1" s="2" t="s">
        <v>461</v>
      </c>
      <c r="D1" s="2" t="s">
        <v>429</v>
      </c>
      <c r="E1" s="2" t="s">
        <v>462</v>
      </c>
      <c r="F1" s="2" t="s">
        <v>589</v>
      </c>
      <c r="G1" s="2" t="s">
        <v>2</v>
      </c>
      <c r="H1" s="2" t="s">
        <v>35</v>
      </c>
      <c r="I1" s="2" t="s">
        <v>82</v>
      </c>
      <c r="J1" s="2" t="s">
        <v>590</v>
      </c>
      <c r="K1" s="2" t="s">
        <v>591</v>
      </c>
      <c r="L1" s="2" t="s">
        <v>484</v>
      </c>
      <c r="M1" s="2" t="s">
        <v>592</v>
      </c>
    </row>
    <row r="2" spans="1:13">
      <c r="A2" s="3" t="s">
        <v>593</v>
      </c>
    </row>
    <row r="3" spans="1:13">
      <c r="A3" s="4" t="s">
        <v>594</v>
      </c>
      <c r="G3" s="6" t="n">
        <v>161191</v>
      </c>
    </row>
    <row r="4" spans="1:13">
      <c r="A4" s="4" t="s">
        <v>595</v>
      </c>
      <c r="G4" s="5" t="n">
        <v>18974</v>
      </c>
      <c r="H4" s="6" t="n">
        <v>13122</v>
      </c>
      <c r="I4" s="6" t="n">
        <v>10496</v>
      </c>
    </row>
    <row r="5" spans="1:13">
      <c r="A5" s="4" t="s">
        <v>464</v>
      </c>
      <c r="G5" s="5" t="n">
        <v>18028</v>
      </c>
      <c r="H5" s="5" t="n">
        <v>17331</v>
      </c>
      <c r="I5" s="6" t="n">
        <v>15993</v>
      </c>
    </row>
    <row r="6" spans="1:13">
      <c r="A6" s="4" t="s">
        <v>475</v>
      </c>
    </row>
    <row r="7" spans="1:13">
      <c r="A7" s="3" t="s">
        <v>593</v>
      </c>
    </row>
    <row r="8" spans="1:13">
      <c r="A8" s="4" t="s">
        <v>596</v>
      </c>
      <c r="B8" s="6" t="n">
        <v>25500</v>
      </c>
    </row>
    <row r="9" spans="1:13">
      <c r="A9" s="4" t="s">
        <v>477</v>
      </c>
      <c r="B9" s="4" t="s">
        <v>478</v>
      </c>
    </row>
    <row r="10" spans="1:13">
      <c r="A10" s="4" t="s">
        <v>480</v>
      </c>
      <c r="B10" s="6" t="n">
        <v>25500</v>
      </c>
      <c r="L10" s="6" t="n">
        <v>25500</v>
      </c>
    </row>
    <row r="11" spans="1:13">
      <c r="A11" s="4" t="s">
        <v>597</v>
      </c>
    </row>
    <row r="12" spans="1:13">
      <c r="A12" s="3" t="s">
        <v>593</v>
      </c>
    </row>
    <row r="13" spans="1:13">
      <c r="A13" s="4" t="s">
        <v>594</v>
      </c>
      <c r="K13" s="6" t="n">
        <v>2500</v>
      </c>
    </row>
    <row r="14" spans="1:13">
      <c r="A14" s="4" t="s">
        <v>598</v>
      </c>
      <c r="K14" s="6" t="n">
        <v>114100</v>
      </c>
    </row>
    <row r="15" spans="1:13">
      <c r="A15" s="4" t="s">
        <v>595</v>
      </c>
      <c r="G15" s="5" t="n">
        <v>7200</v>
      </c>
    </row>
    <row r="16" spans="1:13">
      <c r="A16" s="4" t="s">
        <v>599</v>
      </c>
      <c r="F16" s="6" t="n">
        <v>1000</v>
      </c>
    </row>
    <row r="17" spans="1:13">
      <c r="A17" s="4" t="s">
        <v>600</v>
      </c>
    </row>
    <row r="18" spans="1:13">
      <c r="A18" s="3" t="s">
        <v>593</v>
      </c>
    </row>
    <row r="19" spans="1:13">
      <c r="A19" s="4" t="s">
        <v>601</v>
      </c>
      <c r="K19" s="4" t="s">
        <v>602</v>
      </c>
    </row>
    <row r="20" spans="1:13">
      <c r="A20" s="4" t="s">
        <v>603</v>
      </c>
    </row>
    <row r="21" spans="1:13">
      <c r="A21" s="3" t="s">
        <v>593</v>
      </c>
    </row>
    <row r="22" spans="1:13">
      <c r="A22" s="4" t="s">
        <v>601</v>
      </c>
      <c r="K22" s="4" t="s">
        <v>604</v>
      </c>
    </row>
    <row r="23" spans="1:13">
      <c r="A23" s="4" t="s">
        <v>605</v>
      </c>
    </row>
    <row r="24" spans="1:13">
      <c r="A24" s="3" t="s">
        <v>593</v>
      </c>
    </row>
    <row r="25" spans="1:13">
      <c r="A25" s="4" t="s">
        <v>606</v>
      </c>
      <c r="D25" s="6" t="n">
        <v>4600</v>
      </c>
    </row>
    <row r="26" spans="1:13">
      <c r="A26" s="4" t="s">
        <v>607</v>
      </c>
    </row>
    <row r="27" spans="1:13">
      <c r="A27" s="3" t="s">
        <v>593</v>
      </c>
    </row>
    <row r="28" spans="1:13">
      <c r="A28" s="4" t="s">
        <v>594</v>
      </c>
      <c r="G28" s="6" t="n">
        <v>47636</v>
      </c>
      <c r="H28" s="6" t="n">
        <v>51873</v>
      </c>
    </row>
    <row r="29" spans="1:13">
      <c r="A29" s="4" t="s">
        <v>477</v>
      </c>
      <c r="G29" s="4" t="s">
        <v>608</v>
      </c>
      <c r="H29" s="4" t="s">
        <v>608</v>
      </c>
    </row>
    <row r="30" spans="1:13">
      <c r="A30" s="4" t="s">
        <v>609</v>
      </c>
      <c r="G30" s="6" t="n">
        <v>67849</v>
      </c>
      <c r="H30" s="6" t="n">
        <v>67849</v>
      </c>
    </row>
    <row r="31" spans="1:13">
      <c r="A31" s="4" t="s">
        <v>610</v>
      </c>
    </row>
    <row r="32" spans="1:13">
      <c r="A32" s="3" t="s">
        <v>593</v>
      </c>
    </row>
    <row r="33" spans="1:13">
      <c r="A33" s="4" t="s">
        <v>596</v>
      </c>
      <c r="J33" s="6" t="n">
        <v>67800</v>
      </c>
    </row>
    <row r="34" spans="1:13">
      <c r="A34" s="4" t="s">
        <v>477</v>
      </c>
      <c r="J34" s="4" t="s">
        <v>608</v>
      </c>
    </row>
    <row r="35" spans="1:13">
      <c r="A35" s="4" t="s">
        <v>611</v>
      </c>
    </row>
    <row r="36" spans="1:13">
      <c r="A36" s="3" t="s">
        <v>593</v>
      </c>
    </row>
    <row r="37" spans="1:13">
      <c r="A37" s="4" t="s">
        <v>594</v>
      </c>
      <c r="G37" s="6" t="n">
        <v>0</v>
      </c>
      <c r="H37" s="6" t="n">
        <v>0</v>
      </c>
    </row>
    <row r="38" spans="1:13">
      <c r="A38" s="4" t="s">
        <v>477</v>
      </c>
      <c r="G38" s="4" t="s">
        <v>612</v>
      </c>
      <c r="H38" s="4" t="s">
        <v>612</v>
      </c>
    </row>
    <row r="39" spans="1:13">
      <c r="A39" s="4" t="s">
        <v>609</v>
      </c>
      <c r="G39" s="6" t="n">
        <v>175</v>
      </c>
      <c r="H39" s="6" t="n">
        <v>175</v>
      </c>
    </row>
    <row r="40" spans="1:13">
      <c r="A40" s="4" t="s">
        <v>613</v>
      </c>
    </row>
    <row r="41" spans="1:13">
      <c r="A41" s="3" t="s">
        <v>593</v>
      </c>
    </row>
    <row r="42" spans="1:13">
      <c r="A42" s="4" t="s">
        <v>596</v>
      </c>
      <c r="J42" s="6" t="n">
        <v>200</v>
      </c>
    </row>
    <row r="43" spans="1:13">
      <c r="A43" s="4" t="s">
        <v>477</v>
      </c>
      <c r="J43" s="4" t="s">
        <v>612</v>
      </c>
    </row>
    <row r="44" spans="1:13">
      <c r="A44" s="4" t="s">
        <v>614</v>
      </c>
    </row>
    <row r="45" spans="1:13">
      <c r="A45" s="3" t="s">
        <v>593</v>
      </c>
    </row>
    <row r="46" spans="1:13">
      <c r="A46" s="4" t="s">
        <v>594</v>
      </c>
      <c r="G46" s="6" t="n">
        <v>211</v>
      </c>
      <c r="H46" s="6" t="n">
        <v>251</v>
      </c>
    </row>
    <row r="47" spans="1:13">
      <c r="A47" s="4" t="s">
        <v>477</v>
      </c>
      <c r="G47" s="4" t="s">
        <v>615</v>
      </c>
      <c r="H47" s="4" t="s">
        <v>615</v>
      </c>
    </row>
    <row r="48" spans="1:13">
      <c r="A48" s="4" t="s">
        <v>609</v>
      </c>
      <c r="G48" s="6" t="n">
        <v>403</v>
      </c>
      <c r="H48" s="6" t="n">
        <v>403</v>
      </c>
    </row>
    <row r="49" spans="1:13">
      <c r="A49" s="4" t="s">
        <v>616</v>
      </c>
    </row>
    <row r="50" spans="1:13">
      <c r="A50" s="3" t="s">
        <v>593</v>
      </c>
    </row>
    <row r="51" spans="1:13">
      <c r="A51" s="4" t="s">
        <v>596</v>
      </c>
      <c r="J51" s="6" t="n">
        <v>400</v>
      </c>
    </row>
    <row r="52" spans="1:13">
      <c r="A52" s="4" t="s">
        <v>477</v>
      </c>
      <c r="J52" s="4" t="s">
        <v>615</v>
      </c>
    </row>
    <row r="53" spans="1:13">
      <c r="A53" s="4" t="s">
        <v>617</v>
      </c>
    </row>
    <row r="54" spans="1:13">
      <c r="A54" s="3" t="s">
        <v>593</v>
      </c>
    </row>
    <row r="55" spans="1:13">
      <c r="A55" s="4" t="s">
        <v>477</v>
      </c>
      <c r="J55" s="4" t="s">
        <v>615</v>
      </c>
    </row>
    <row r="56" spans="1:13">
      <c r="A56" s="4" t="s">
        <v>618</v>
      </c>
      <c r="J56" s="4" t="s">
        <v>612</v>
      </c>
    </row>
    <row r="57" spans="1:13">
      <c r="A57" s="4" t="s">
        <v>619</v>
      </c>
      <c r="G57" s="4" t="s">
        <v>620</v>
      </c>
    </row>
    <row r="58" spans="1:13">
      <c r="A58" s="4" t="s">
        <v>621</v>
      </c>
    </row>
    <row r="59" spans="1:13">
      <c r="A59" s="3" t="s">
        <v>593</v>
      </c>
    </row>
    <row r="60" spans="1:13">
      <c r="A60" s="4" t="s">
        <v>601</v>
      </c>
      <c r="G60" s="4" t="s">
        <v>444</v>
      </c>
    </row>
    <row r="61" spans="1:13">
      <c r="A61" s="4" t="s">
        <v>622</v>
      </c>
      <c r="G61" s="6" t="n">
        <v>3000</v>
      </c>
    </row>
    <row r="62" spans="1:13">
      <c r="A62" s="4" t="s">
        <v>623</v>
      </c>
      <c r="G62" s="5" t="n">
        <v>2000</v>
      </c>
    </row>
    <row r="63" spans="1:13">
      <c r="A63" s="4" t="s">
        <v>624</v>
      </c>
      <c r="G63" s="5" t="n">
        <v>15200</v>
      </c>
      <c r="H63" s="5" t="n">
        <v>15100</v>
      </c>
    </row>
    <row r="64" spans="1:13">
      <c r="A64" s="4" t="s">
        <v>625</v>
      </c>
    </row>
    <row r="65" spans="1:13">
      <c r="A65" s="3" t="s">
        <v>593</v>
      </c>
    </row>
    <row r="66" spans="1:13">
      <c r="A66" s="4" t="s">
        <v>623</v>
      </c>
      <c r="G66" s="5" t="n">
        <v>2100</v>
      </c>
      <c r="H66" s="5" t="n">
        <v>2000</v>
      </c>
    </row>
    <row r="67" spans="1:13">
      <c r="A67" s="4" t="s">
        <v>626</v>
      </c>
    </row>
    <row r="68" spans="1:13">
      <c r="A68" s="3" t="s">
        <v>593</v>
      </c>
    </row>
    <row r="69" spans="1:13">
      <c r="A69" s="4" t="s">
        <v>623</v>
      </c>
      <c r="G69" s="6" t="n">
        <v>13100</v>
      </c>
      <c r="H69" s="6" t="n">
        <v>13100</v>
      </c>
    </row>
    <row r="70" spans="1:13">
      <c r="A70" s="4" t="s">
        <v>627</v>
      </c>
    </row>
    <row r="71" spans="1:13">
      <c r="A71" s="3" t="s">
        <v>593</v>
      </c>
    </row>
    <row r="72" spans="1:13">
      <c r="A72" s="4" t="s">
        <v>628</v>
      </c>
      <c r="G72" s="4" t="s">
        <v>629</v>
      </c>
      <c r="H72" s="4" t="s">
        <v>629</v>
      </c>
    </row>
    <row r="73" spans="1:13">
      <c r="A73" s="4" t="s">
        <v>630</v>
      </c>
    </row>
    <row r="74" spans="1:13">
      <c r="A74" s="3" t="s">
        <v>593</v>
      </c>
    </row>
    <row r="75" spans="1:13">
      <c r="A75" s="4" t="s">
        <v>628</v>
      </c>
      <c r="G75" s="4" t="s">
        <v>631</v>
      </c>
      <c r="H75" s="4" t="s">
        <v>631</v>
      </c>
    </row>
    <row r="76" spans="1:13">
      <c r="A76" s="4" t="s">
        <v>632</v>
      </c>
    </row>
    <row r="77" spans="1:13">
      <c r="A77" s="3" t="s">
        <v>593</v>
      </c>
    </row>
    <row r="78" spans="1:13">
      <c r="A78" s="4" t="s">
        <v>594</v>
      </c>
      <c r="G78" s="6" t="n">
        <v>55486</v>
      </c>
      <c r="H78" s="6" t="n">
        <v>44303</v>
      </c>
    </row>
    <row r="79" spans="1:13">
      <c r="A79" s="4" t="s">
        <v>477</v>
      </c>
      <c r="H79" s="4" t="s">
        <v>615</v>
      </c>
    </row>
    <row r="80" spans="1:13">
      <c r="A80" s="4" t="s">
        <v>465</v>
      </c>
      <c r="E80" s="4" t="s">
        <v>466</v>
      </c>
    </row>
    <row r="81" spans="1:13">
      <c r="A81" s="4" t="s">
        <v>609</v>
      </c>
      <c r="E81" s="6" t="n">
        <v>5900</v>
      </c>
      <c r="G81" s="6" t="n">
        <v>70009</v>
      </c>
      <c r="H81" s="6" t="n">
        <v>54471</v>
      </c>
    </row>
    <row r="82" spans="1:13">
      <c r="A82" s="4" t="s">
        <v>455</v>
      </c>
      <c r="C82" s="6" t="n">
        <v>300</v>
      </c>
    </row>
    <row r="83" spans="1:13">
      <c r="A83" s="4" t="s">
        <v>176</v>
      </c>
      <c r="C83" s="6" t="n">
        <v>100</v>
      </c>
    </row>
    <row r="84" spans="1:13">
      <c r="A84" s="4" t="s">
        <v>468</v>
      </c>
      <c r="C84" s="4" t="s">
        <v>444</v>
      </c>
    </row>
    <row r="85" spans="1:13">
      <c r="A85" s="4" t="s">
        <v>464</v>
      </c>
      <c r="C85" s="6" t="n">
        <v>1000</v>
      </c>
    </row>
    <row r="86" spans="1:13">
      <c r="A86" s="4" t="s">
        <v>469</v>
      </c>
      <c r="C86" s="6" t="n">
        <v>700</v>
      </c>
    </row>
    <row r="87" spans="1:13">
      <c r="A87" s="4" t="s">
        <v>633</v>
      </c>
    </row>
    <row r="88" spans="1:13">
      <c r="A88" s="3" t="s">
        <v>593</v>
      </c>
    </row>
    <row r="89" spans="1:13">
      <c r="A89" s="4" t="s">
        <v>634</v>
      </c>
      <c r="M89" s="6" t="n">
        <v>75900</v>
      </c>
    </row>
    <row r="90" spans="1:13">
      <c r="A90" s="4" t="s">
        <v>635</v>
      </c>
    </row>
    <row r="91" spans="1:13">
      <c r="A91" s="3" t="s">
        <v>593</v>
      </c>
    </row>
    <row r="92" spans="1:13">
      <c r="A92" s="4" t="s">
        <v>634</v>
      </c>
      <c r="M92" s="6" t="n">
        <v>7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462</v>
      </c>
    </row>
    <row r="3" spans="1:4">
      <c r="A3" s="3" t="s">
        <v>593</v>
      </c>
    </row>
    <row r="4" spans="1:4">
      <c r="A4" s="4" t="s">
        <v>637</v>
      </c>
      <c r="B4" s="6" t="n">
        <v>-68952</v>
      </c>
      <c r="C4" s="6" t="n">
        <v>-51046</v>
      </c>
    </row>
    <row r="5" spans="1:4">
      <c r="A5" s="4" t="s">
        <v>594</v>
      </c>
      <c r="B5" s="5" t="n">
        <v>161191</v>
      </c>
    </row>
    <row r="6" spans="1:4">
      <c r="A6" s="4" t="s">
        <v>638</v>
      </c>
      <c r="B6" s="5" t="n">
        <v>255643</v>
      </c>
      <c r="C6" s="5" t="n">
        <v>235863</v>
      </c>
    </row>
    <row r="7" spans="1:4">
      <c r="A7" s="4" t="s">
        <v>639</v>
      </c>
      <c r="B7" s="6" t="n">
        <v>186691</v>
      </c>
      <c r="C7" s="6" t="n">
        <v>184817</v>
      </c>
    </row>
    <row r="8" spans="1:4">
      <c r="A8" s="4" t="s">
        <v>640</v>
      </c>
    </row>
    <row r="9" spans="1:4">
      <c r="A9" s="3" t="s">
        <v>593</v>
      </c>
    </row>
    <row r="10" spans="1:4">
      <c r="A10" s="4" t="s">
        <v>641</v>
      </c>
      <c r="B10" s="4" t="s">
        <v>608</v>
      </c>
      <c r="C10" s="4" t="s">
        <v>608</v>
      </c>
    </row>
    <row r="11" spans="1:4">
      <c r="A11" s="4" t="s">
        <v>467</v>
      </c>
      <c r="B11" s="6" t="n">
        <v>67849</v>
      </c>
      <c r="C11" s="6" t="n">
        <v>67849</v>
      </c>
    </row>
    <row r="12" spans="1:4">
      <c r="A12" s="4" t="s">
        <v>637</v>
      </c>
      <c r="B12" s="5" t="n">
        <v>-20213</v>
      </c>
      <c r="C12" s="5" t="n">
        <v>-15976</v>
      </c>
    </row>
    <row r="13" spans="1:4">
      <c r="A13" s="4" t="s">
        <v>594</v>
      </c>
      <c r="B13" s="5" t="n">
        <v>47636</v>
      </c>
      <c r="C13" s="6" t="n">
        <v>51873</v>
      </c>
    </row>
    <row r="14" spans="1:4">
      <c r="A14" s="4" t="s">
        <v>434</v>
      </c>
    </row>
    <row r="15" spans="1:4">
      <c r="A15" s="3" t="s">
        <v>593</v>
      </c>
    </row>
    <row r="16" spans="1:4">
      <c r="A16" s="4" t="s">
        <v>641</v>
      </c>
      <c r="C16" s="4" t="s">
        <v>615</v>
      </c>
    </row>
    <row r="17" spans="1:4">
      <c r="A17" s="4" t="s">
        <v>467</v>
      </c>
      <c r="B17" s="5" t="n">
        <v>70009</v>
      </c>
      <c r="C17" s="6" t="n">
        <v>54471</v>
      </c>
      <c r="D17" s="6" t="n">
        <v>5900</v>
      </c>
    </row>
    <row r="18" spans="1:4">
      <c r="A18" s="4" t="s">
        <v>637</v>
      </c>
      <c r="B18" s="5" t="n">
        <v>-14523</v>
      </c>
      <c r="C18" s="5" t="n">
        <v>-10168</v>
      </c>
    </row>
    <row r="19" spans="1:4">
      <c r="A19" s="4" t="s">
        <v>594</v>
      </c>
      <c r="B19" s="6" t="n">
        <v>55486</v>
      </c>
      <c r="C19" s="6" t="n">
        <v>44303</v>
      </c>
    </row>
    <row r="20" spans="1:4">
      <c r="A20" s="4" t="s">
        <v>642</v>
      </c>
    </row>
    <row r="21" spans="1:4">
      <c r="A21" s="3" t="s">
        <v>593</v>
      </c>
    </row>
    <row r="22" spans="1:4">
      <c r="A22" s="4" t="s">
        <v>641</v>
      </c>
      <c r="B22" s="4" t="s">
        <v>615</v>
      </c>
      <c r="C22" s="4" t="s">
        <v>615</v>
      </c>
    </row>
    <row r="23" spans="1:4">
      <c r="A23" s="4" t="s">
        <v>467</v>
      </c>
      <c r="B23" s="6" t="n">
        <v>75900</v>
      </c>
      <c r="C23" s="6" t="n">
        <v>75900</v>
      </c>
    </row>
    <row r="24" spans="1:4">
      <c r="A24" s="4" t="s">
        <v>637</v>
      </c>
      <c r="B24" s="5" t="n">
        <v>-28487</v>
      </c>
      <c r="C24" s="5" t="n">
        <v>-20903</v>
      </c>
    </row>
    <row r="25" spans="1:4">
      <c r="A25" s="4" t="s">
        <v>594</v>
      </c>
      <c r="B25" s="6" t="n">
        <v>47413</v>
      </c>
      <c r="C25" s="6" t="n">
        <v>54997</v>
      </c>
    </row>
    <row r="26" spans="1:4">
      <c r="A26" s="4" t="s">
        <v>643</v>
      </c>
    </row>
    <row r="27" spans="1:4">
      <c r="A27" s="3" t="s">
        <v>593</v>
      </c>
    </row>
    <row r="28" spans="1:4">
      <c r="A28" s="4" t="s">
        <v>641</v>
      </c>
      <c r="B28" s="4" t="s">
        <v>615</v>
      </c>
      <c r="C28" s="4" t="s">
        <v>615</v>
      </c>
    </row>
    <row r="29" spans="1:4">
      <c r="A29" s="4" t="s">
        <v>467</v>
      </c>
      <c r="B29" s="6" t="n">
        <v>7700</v>
      </c>
      <c r="C29" s="6" t="n">
        <v>8058</v>
      </c>
    </row>
    <row r="30" spans="1:4">
      <c r="A30" s="4" t="s">
        <v>637</v>
      </c>
      <c r="B30" s="5" t="n">
        <v>-2890</v>
      </c>
      <c r="C30" s="5" t="n">
        <v>-2219</v>
      </c>
    </row>
    <row r="31" spans="1:4">
      <c r="A31" s="4" t="s">
        <v>594</v>
      </c>
      <c r="B31" s="5" t="n">
        <v>4810</v>
      </c>
      <c r="C31" s="5" t="n">
        <v>5839</v>
      </c>
    </row>
    <row r="32" spans="1:4">
      <c r="A32" s="4" t="s">
        <v>475</v>
      </c>
    </row>
    <row r="33" spans="1:4">
      <c r="A33" s="3" t="s">
        <v>593</v>
      </c>
    </row>
    <row r="34" spans="1:4">
      <c r="A34" s="4" t="s">
        <v>644</v>
      </c>
      <c r="B34" s="6" t="n">
        <v>25500</v>
      </c>
      <c r="C34" s="6" t="n">
        <v>25500</v>
      </c>
    </row>
    <row r="35" spans="1:4">
      <c r="A35" s="4" t="s">
        <v>645</v>
      </c>
    </row>
    <row r="36" spans="1:4">
      <c r="A36" s="3" t="s">
        <v>593</v>
      </c>
    </row>
    <row r="37" spans="1:4">
      <c r="A37" s="4" t="s">
        <v>641</v>
      </c>
      <c r="B37" s="4" t="s">
        <v>646</v>
      </c>
      <c r="C37" s="4" t="s">
        <v>646</v>
      </c>
    </row>
    <row r="38" spans="1:4">
      <c r="A38" s="4" t="s">
        <v>467</v>
      </c>
      <c r="B38" s="6" t="n">
        <v>7900</v>
      </c>
      <c r="C38" s="6" t="n">
        <v>3300</v>
      </c>
    </row>
    <row r="39" spans="1:4">
      <c r="A39" s="4" t="s">
        <v>637</v>
      </c>
      <c r="B39" s="5" t="n">
        <v>-2397</v>
      </c>
      <c r="C39" s="5" t="n">
        <v>-1420</v>
      </c>
    </row>
    <row r="40" spans="1:4">
      <c r="A40" s="4" t="s">
        <v>594</v>
      </c>
      <c r="B40" s="6" t="n">
        <v>5503</v>
      </c>
      <c r="C40" s="6" t="n">
        <v>1880</v>
      </c>
    </row>
    <row r="41" spans="1:4">
      <c r="A41" s="4" t="s">
        <v>647</v>
      </c>
    </row>
    <row r="42" spans="1:4">
      <c r="A42" s="3" t="s">
        <v>593</v>
      </c>
    </row>
    <row r="43" spans="1:4">
      <c r="A43" s="4" t="s">
        <v>641</v>
      </c>
      <c r="B43" s="4" t="s">
        <v>615</v>
      </c>
      <c r="C43" s="4" t="s">
        <v>615</v>
      </c>
    </row>
    <row r="44" spans="1:4">
      <c r="A44" s="4" t="s">
        <v>467</v>
      </c>
      <c r="B44" s="6" t="n">
        <v>403</v>
      </c>
      <c r="C44" s="6" t="n">
        <v>403</v>
      </c>
    </row>
    <row r="45" spans="1:4">
      <c r="A45" s="4" t="s">
        <v>637</v>
      </c>
      <c r="B45" s="5" t="n">
        <v>-192</v>
      </c>
      <c r="C45" s="5" t="n">
        <v>-152</v>
      </c>
    </row>
    <row r="46" spans="1:4">
      <c r="A46" s="4" t="s">
        <v>594</v>
      </c>
      <c r="B46" s="6" t="n">
        <v>211</v>
      </c>
      <c r="C46" s="6" t="n">
        <v>251</v>
      </c>
    </row>
    <row r="47" spans="1:4">
      <c r="A47" s="4" t="s">
        <v>648</v>
      </c>
    </row>
    <row r="48" spans="1:4">
      <c r="A48" s="3" t="s">
        <v>593</v>
      </c>
    </row>
    <row r="49" spans="1:4">
      <c r="A49" s="4" t="s">
        <v>641</v>
      </c>
      <c r="B49" s="4" t="s">
        <v>612</v>
      </c>
      <c r="C49" s="4" t="s">
        <v>612</v>
      </c>
    </row>
    <row r="50" spans="1:4">
      <c r="A50" s="4" t="s">
        <v>467</v>
      </c>
      <c r="B50" s="6" t="n">
        <v>175</v>
      </c>
      <c r="C50" s="6" t="n">
        <v>175</v>
      </c>
    </row>
    <row r="51" spans="1:4">
      <c r="A51" s="4" t="s">
        <v>637</v>
      </c>
      <c r="B51" s="5" t="n">
        <v>-175</v>
      </c>
      <c r="C51" s="5" t="n">
        <v>-175</v>
      </c>
    </row>
    <row r="52" spans="1:4">
      <c r="A52" s="4" t="s">
        <v>594</v>
      </c>
      <c r="B52" s="6" t="n">
        <v>0</v>
      </c>
      <c r="C52" s="6" t="n">
        <v>0</v>
      </c>
    </row>
    <row r="53" spans="1:4">
      <c r="A53" s="4" t="s">
        <v>649</v>
      </c>
    </row>
    <row r="54" spans="1:4">
      <c r="A54" s="3" t="s">
        <v>593</v>
      </c>
    </row>
    <row r="55" spans="1:4">
      <c r="A55" s="4" t="s">
        <v>641</v>
      </c>
      <c r="B55" s="4" t="s">
        <v>466</v>
      </c>
      <c r="C55" s="4" t="s">
        <v>466</v>
      </c>
    </row>
    <row r="56" spans="1:4">
      <c r="A56" s="4" t="s">
        <v>467</v>
      </c>
      <c r="B56" s="6" t="n">
        <v>207</v>
      </c>
      <c r="C56" s="6" t="n">
        <v>207</v>
      </c>
    </row>
    <row r="57" spans="1:4">
      <c r="A57" s="4" t="s">
        <v>637</v>
      </c>
      <c r="B57" s="5" t="n">
        <v>-75</v>
      </c>
      <c r="C57" s="5" t="n">
        <v>-33</v>
      </c>
    </row>
    <row r="58" spans="1:4">
      <c r="A58" s="4" t="s">
        <v>594</v>
      </c>
      <c r="B58" s="6" t="n">
        <v>132</v>
      </c>
      <c r="C58" s="6" t="n">
        <v>1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0</v>
      </c>
      <c r="B1" s="2" t="s">
        <v>1</v>
      </c>
    </row>
    <row r="2" spans="1:4">
      <c r="B2" s="2" t="s">
        <v>2</v>
      </c>
      <c r="C2" s="2" t="s">
        <v>35</v>
      </c>
      <c r="D2" s="2" t="s">
        <v>82</v>
      </c>
    </row>
    <row r="3" spans="1:4">
      <c r="A3" s="3" t="s">
        <v>593</v>
      </c>
    </row>
    <row r="4" spans="1:4">
      <c r="A4" s="4" t="s">
        <v>464</v>
      </c>
      <c r="B4" s="6" t="n">
        <v>18028</v>
      </c>
      <c r="C4" s="6" t="n">
        <v>17331</v>
      </c>
      <c r="D4" s="6" t="n">
        <v>15993</v>
      </c>
    </row>
    <row r="5" spans="1:4">
      <c r="A5" s="4" t="s">
        <v>87</v>
      </c>
    </row>
    <row r="6" spans="1:4">
      <c r="A6" s="3" t="s">
        <v>593</v>
      </c>
    </row>
    <row r="7" spans="1:4">
      <c r="A7" s="4" t="s">
        <v>464</v>
      </c>
      <c r="B7" s="5" t="n">
        <v>976</v>
      </c>
      <c r="C7" s="5" t="n">
        <v>327</v>
      </c>
      <c r="D7" s="5" t="n">
        <v>328</v>
      </c>
    </row>
    <row r="8" spans="1:4">
      <c r="A8" s="4" t="s">
        <v>88</v>
      </c>
    </row>
    <row r="9" spans="1:4">
      <c r="A9" s="3" t="s">
        <v>593</v>
      </c>
    </row>
    <row r="10" spans="1:4">
      <c r="A10" s="4" t="s">
        <v>464</v>
      </c>
      <c r="B10" s="6" t="n">
        <v>17052</v>
      </c>
      <c r="C10" s="6" t="n">
        <v>17004</v>
      </c>
      <c r="D10" s="6" t="n">
        <v>156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72</v>
      </c>
    </row>
    <row r="2" spans="1:2">
      <c r="A2" s="3" t="s">
        <v>222</v>
      </c>
    </row>
    <row r="3" spans="1:2">
      <c r="A3" s="5" t="n">
        <v>2019</v>
      </c>
      <c r="B3" s="6" t="n">
        <v>19166</v>
      </c>
    </row>
    <row r="4" spans="1:2">
      <c r="A4" s="5" t="n">
        <v>2020</v>
      </c>
      <c r="B4" s="5" t="n">
        <v>19210</v>
      </c>
    </row>
    <row r="5" spans="1:2">
      <c r="A5" s="5" t="n">
        <v>2021</v>
      </c>
      <c r="B5" s="5" t="n">
        <v>19158</v>
      </c>
    </row>
    <row r="6" spans="1:2">
      <c r="A6" s="5" t="n">
        <v>2022</v>
      </c>
      <c r="B6" s="5" t="n">
        <v>19125</v>
      </c>
    </row>
    <row r="7" spans="1:2">
      <c r="A7" s="5" t="n">
        <v>2023</v>
      </c>
      <c r="B7" s="5" t="n">
        <v>18825</v>
      </c>
    </row>
    <row r="8" spans="1:2">
      <c r="A8" s="4" t="s">
        <v>652</v>
      </c>
      <c r="B8" s="5" t="n">
        <v>65707</v>
      </c>
    </row>
    <row r="9" spans="1:2">
      <c r="A9" s="4" t="s">
        <v>594</v>
      </c>
      <c r="B9" s="6" t="n">
        <v>1611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53</v>
      </c>
      <c r="B1" s="2" t="s">
        <v>2</v>
      </c>
      <c r="C1" s="2" t="s">
        <v>35</v>
      </c>
      <c r="D1" s="2" t="s">
        <v>82</v>
      </c>
    </row>
    <row r="2" spans="1:4">
      <c r="A2" s="3" t="s">
        <v>225</v>
      </c>
    </row>
    <row r="3" spans="1:4">
      <c r="A3" s="4" t="s">
        <v>654</v>
      </c>
      <c r="B3" s="6" t="n">
        <v>10446</v>
      </c>
      <c r="C3" s="6" t="n">
        <v>7749</v>
      </c>
    </row>
    <row r="4" spans="1:4">
      <c r="A4" s="4" t="s">
        <v>87</v>
      </c>
      <c r="B4" s="5" t="n">
        <v>16515</v>
      </c>
      <c r="C4" s="5" t="n">
        <v>6989</v>
      </c>
    </row>
    <row r="5" spans="1:4">
      <c r="A5" s="4" t="s">
        <v>655</v>
      </c>
      <c r="B5" s="5" t="n">
        <v>8464</v>
      </c>
      <c r="C5" s="5" t="n">
        <v>5883</v>
      </c>
    </row>
    <row r="6" spans="1:4">
      <c r="A6" s="4" t="s">
        <v>88</v>
      </c>
      <c r="B6" s="5" t="n">
        <v>2990</v>
      </c>
      <c r="C6" s="5" t="n">
        <v>3896</v>
      </c>
    </row>
    <row r="7" spans="1:4">
      <c r="A7" s="4" t="s">
        <v>656</v>
      </c>
      <c r="B7" s="5" t="n">
        <v>6805</v>
      </c>
      <c r="C7" s="5" t="n">
        <v>6429</v>
      </c>
    </row>
    <row r="8" spans="1:4">
      <c r="A8" s="4" t="s">
        <v>657</v>
      </c>
      <c r="B8" s="5" t="n">
        <v>0</v>
      </c>
      <c r="C8" s="5" t="n">
        <v>3549</v>
      </c>
      <c r="D8" s="6" t="n">
        <v>893</v>
      </c>
    </row>
    <row r="9" spans="1:4">
      <c r="A9" s="4" t="s">
        <v>658</v>
      </c>
      <c r="B9" s="5" t="n">
        <v>4475</v>
      </c>
      <c r="C9" s="5" t="n">
        <v>1523</v>
      </c>
    </row>
    <row r="10" spans="1:4">
      <c r="A10" s="4" t="s">
        <v>659</v>
      </c>
      <c r="B10" s="6" t="n">
        <v>49695</v>
      </c>
      <c r="C10" s="6" t="n">
        <v>360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72</v>
      </c>
    </row>
    <row r="3" spans="1:2">
      <c r="A3" s="4" t="s">
        <v>661</v>
      </c>
    </row>
    <row r="4" spans="1:2">
      <c r="A4" s="3" t="s">
        <v>662</v>
      </c>
    </row>
    <row r="5" spans="1:2">
      <c r="A5" s="4" t="s">
        <v>663</v>
      </c>
      <c r="B5" s="11" t="n">
        <v>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472</v>
      </c>
    </row>
    <row r="2" spans="1:2">
      <c r="A2" s="3" t="s">
        <v>228</v>
      </c>
    </row>
    <row r="3" spans="1:2">
      <c r="A3" s="5" t="n">
        <v>2019</v>
      </c>
      <c r="B3" s="6" t="n">
        <v>2343</v>
      </c>
    </row>
    <row r="4" spans="1:2">
      <c r="A4" s="5" t="n">
        <v>2020</v>
      </c>
      <c r="B4" s="5" t="n">
        <v>2414</v>
      </c>
    </row>
    <row r="5" spans="1:2">
      <c r="A5" s="5" t="n">
        <v>2021</v>
      </c>
      <c r="B5" s="5" t="n">
        <v>2486</v>
      </c>
    </row>
    <row r="6" spans="1:2">
      <c r="A6" s="5" t="n">
        <v>2022</v>
      </c>
      <c r="B6" s="5" t="n">
        <v>2560</v>
      </c>
    </row>
    <row r="7" spans="1:2">
      <c r="A7" s="5" t="n">
        <v>2023</v>
      </c>
      <c r="B7" s="5" t="n">
        <v>2637</v>
      </c>
    </row>
    <row r="8" spans="1:2">
      <c r="A8" s="4" t="s">
        <v>652</v>
      </c>
      <c r="B8" s="5" t="n">
        <v>1585</v>
      </c>
    </row>
    <row r="9" spans="1:2">
      <c r="A9" s="4" t="s">
        <v>665</v>
      </c>
      <c r="B9" s="6" t="n">
        <v>14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4"/>
    <col customWidth="1" max="5" min="5" width="21"/>
    <col customWidth="1" max="6" min="6" width="21"/>
    <col customWidth="1" max="7" min="7" width="21"/>
    <col customWidth="1" max="8" min="8" width="21"/>
  </cols>
  <sheetData>
    <row r="1" spans="1:8">
      <c r="A1" s="1" t="s">
        <v>666</v>
      </c>
      <c r="B1" s="2" t="s">
        <v>460</v>
      </c>
      <c r="E1" s="2" t="s">
        <v>1</v>
      </c>
      <c r="H1" s="2" t="s">
        <v>667</v>
      </c>
    </row>
    <row r="2" spans="1:8">
      <c r="B2" s="2" t="s">
        <v>668</v>
      </c>
      <c r="C2" s="2" t="s">
        <v>669</v>
      </c>
      <c r="D2" s="2" t="s">
        <v>670</v>
      </c>
      <c r="E2" s="2" t="s">
        <v>472</v>
      </c>
      <c r="F2" s="2" t="s">
        <v>395</v>
      </c>
      <c r="G2" s="2" t="s">
        <v>396</v>
      </c>
      <c r="H2" s="2" t="s">
        <v>472</v>
      </c>
    </row>
    <row r="3" spans="1:8">
      <c r="A3" s="3" t="s">
        <v>662</v>
      </c>
    </row>
    <row r="4" spans="1:8">
      <c r="A4" s="4" t="s">
        <v>91</v>
      </c>
      <c r="E4" s="6" t="n">
        <v>0</v>
      </c>
      <c r="F4" s="6" t="n">
        <v>2625</v>
      </c>
      <c r="G4" s="6" t="n">
        <v>5212</v>
      </c>
    </row>
    <row r="5" spans="1:8">
      <c r="A5" s="4" t="s">
        <v>671</v>
      </c>
    </row>
    <row r="6" spans="1:8">
      <c r="A6" s="3" t="s">
        <v>662</v>
      </c>
    </row>
    <row r="7" spans="1:8">
      <c r="A7" s="4" t="s">
        <v>672</v>
      </c>
      <c r="H7" s="6" t="n">
        <v>5400</v>
      </c>
    </row>
    <row r="8" spans="1:8">
      <c r="A8" s="4" t="s">
        <v>673</v>
      </c>
      <c r="B8" s="6" t="n">
        <v>3800</v>
      </c>
      <c r="E8" s="5" t="n">
        <v>0</v>
      </c>
      <c r="F8" s="5" t="n">
        <v>2600</v>
      </c>
    </row>
    <row r="9" spans="1:8">
      <c r="A9" s="4" t="s">
        <v>674</v>
      </c>
      <c r="E9" s="6" t="n">
        <v>0</v>
      </c>
      <c r="F9" s="6" t="n">
        <v>3600</v>
      </c>
    </row>
    <row r="10" spans="1:8">
      <c r="A10" s="4" t="s">
        <v>675</v>
      </c>
    </row>
    <row r="11" spans="1:8">
      <c r="A11" s="3" t="s">
        <v>662</v>
      </c>
    </row>
    <row r="12" spans="1:8">
      <c r="A12" s="4" t="s">
        <v>676</v>
      </c>
      <c r="C12" s="5" t="n">
        <v>22339</v>
      </c>
      <c r="D12" s="5" t="n">
        <v>23107</v>
      </c>
    </row>
    <row r="13" spans="1:8">
      <c r="A13" s="4" t="s">
        <v>677</v>
      </c>
      <c r="D13" s="4" t="s">
        <v>678</v>
      </c>
    </row>
    <row r="14" spans="1:8">
      <c r="A14" s="4" t="s">
        <v>679</v>
      </c>
      <c r="D14" s="6" t="n">
        <v>1500</v>
      </c>
    </row>
    <row r="15" spans="1:8">
      <c r="A15" s="4" t="s">
        <v>680</v>
      </c>
      <c r="D15" s="4" t="s">
        <v>681</v>
      </c>
    </row>
    <row r="16" spans="1:8">
      <c r="A16" s="4" t="s">
        <v>682</v>
      </c>
      <c r="D16" s="4" t="s">
        <v>466</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4"/>
    <col customWidth="1" max="3" min="3" width="30"/>
  </cols>
  <sheetData>
    <row r="1" spans="1:3">
      <c r="A1" s="1" t="s">
        <v>683</v>
      </c>
      <c r="B1" s="2" t="s">
        <v>1</v>
      </c>
    </row>
    <row r="2" spans="1:3">
      <c r="B2" s="2" t="s">
        <v>684</v>
      </c>
      <c r="C2" s="2" t="s">
        <v>685</v>
      </c>
    </row>
    <row r="3" spans="1:3">
      <c r="A3" s="3" t="s">
        <v>686</v>
      </c>
    </row>
    <row r="4" spans="1:3">
      <c r="A4" s="4" t="s">
        <v>687</v>
      </c>
      <c r="B4" s="5" t="n">
        <v>100000000</v>
      </c>
      <c r="C4" s="5" t="n">
        <v>100000000</v>
      </c>
    </row>
    <row r="5" spans="1:3">
      <c r="A5" s="4" t="s">
        <v>688</v>
      </c>
      <c r="B5" s="7" t="n">
        <v>0.0001</v>
      </c>
      <c r="C5" s="7" t="n">
        <v>0.0001</v>
      </c>
    </row>
    <row r="6" spans="1:3">
      <c r="A6" s="4" t="s">
        <v>689</v>
      </c>
      <c r="B6" s="5" t="n">
        <v>1</v>
      </c>
    </row>
    <row r="7" spans="1:3">
      <c r="A7" s="4" t="s">
        <v>690</v>
      </c>
      <c r="B7" s="5" t="n">
        <v>20000000</v>
      </c>
      <c r="C7" s="5" t="n">
        <v>20000000</v>
      </c>
    </row>
    <row r="8" spans="1:3">
      <c r="A8" s="4" t="s">
        <v>691</v>
      </c>
      <c r="B8" s="7" t="n">
        <v>0.0001</v>
      </c>
      <c r="C8" s="7" t="n">
        <v>0.0001</v>
      </c>
    </row>
    <row r="9" spans="1:3">
      <c r="A9" s="4" t="s">
        <v>692</v>
      </c>
    </row>
    <row r="10" spans="1:3">
      <c r="A10" s="3" t="s">
        <v>686</v>
      </c>
    </row>
    <row r="11" spans="1:3">
      <c r="A11" s="4" t="s">
        <v>690</v>
      </c>
      <c r="B11" s="5" t="n">
        <v>1000</v>
      </c>
    </row>
    <row r="12" spans="1:3">
      <c r="A12" s="4" t="s">
        <v>691</v>
      </c>
      <c r="B12" s="13" t="n">
        <v>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693</v>
      </c>
      <c r="B1" s="2" t="s">
        <v>694</v>
      </c>
      <c r="C1" s="2" t="s">
        <v>2</v>
      </c>
      <c r="D1" s="2" t="s">
        <v>35</v>
      </c>
      <c r="E1" s="2" t="s">
        <v>695</v>
      </c>
      <c r="F1" s="2" t="s">
        <v>696</v>
      </c>
    </row>
    <row r="2" spans="1:6">
      <c r="A2" s="3" t="s">
        <v>384</v>
      </c>
    </row>
    <row r="3" spans="1:6">
      <c r="A3" s="4" t="s">
        <v>78</v>
      </c>
      <c r="C3" s="5" t="n">
        <v>100000000</v>
      </c>
      <c r="D3" s="5" t="n">
        <v>100000000</v>
      </c>
    </row>
    <row r="4" spans="1:6">
      <c r="A4" s="4" t="s">
        <v>697</v>
      </c>
    </row>
    <row r="5" spans="1:6">
      <c r="A5" s="3" t="s">
        <v>384</v>
      </c>
    </row>
    <row r="6" spans="1:6">
      <c r="A6" s="4" t="s">
        <v>78</v>
      </c>
      <c r="F6" s="5" t="n">
        <v>1400000</v>
      </c>
    </row>
    <row r="7" spans="1:6">
      <c r="A7" s="4" t="s">
        <v>698</v>
      </c>
      <c r="F7" s="5" t="n">
        <v>600000</v>
      </c>
    </row>
    <row r="8" spans="1:6">
      <c r="A8" s="4" t="s">
        <v>699</v>
      </c>
    </row>
    <row r="9" spans="1:6">
      <c r="A9" s="3" t="s">
        <v>384</v>
      </c>
    </row>
    <row r="10" spans="1:6">
      <c r="A10" s="4" t="s">
        <v>78</v>
      </c>
      <c r="B10" s="5" t="n">
        <v>1600000</v>
      </c>
      <c r="E10" s="5" t="n">
        <v>1800000</v>
      </c>
    </row>
    <row r="11" spans="1:6">
      <c r="A11" s="4" t="s">
        <v>698</v>
      </c>
      <c r="B11" s="5" t="n">
        <v>700000</v>
      </c>
    </row>
    <row r="12" spans="1:6">
      <c r="A12" s="4" t="s">
        <v>700</v>
      </c>
    </row>
    <row r="13" spans="1:6">
      <c r="A13" s="3" t="s">
        <v>384</v>
      </c>
    </row>
    <row r="14" spans="1:6">
      <c r="A14" s="4" t="s">
        <v>701</v>
      </c>
      <c r="B14" s="4" t="s">
        <v>449</v>
      </c>
    </row>
    <row r="15" spans="1:6">
      <c r="A15" s="4" t="s">
        <v>702</v>
      </c>
    </row>
    <row r="16" spans="1:6">
      <c r="A16" s="3" t="s">
        <v>384</v>
      </c>
    </row>
    <row r="17" spans="1:6">
      <c r="A17" s="4" t="s">
        <v>701</v>
      </c>
      <c r="B17" s="4" t="s">
        <v>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705</v>
      </c>
    </row>
    <row r="3" spans="1:3">
      <c r="A3" s="3" t="s">
        <v>384</v>
      </c>
    </row>
    <row r="4" spans="1:3">
      <c r="A4" s="4" t="s">
        <v>698</v>
      </c>
      <c r="B4" s="5" t="n">
        <v>680000</v>
      </c>
      <c r="C4" s="5" t="n">
        <v>380000</v>
      </c>
    </row>
    <row r="5" spans="1:3">
      <c r="A5" s="4" t="s">
        <v>706</v>
      </c>
      <c r="B5" s="4" t="s">
        <v>707</v>
      </c>
    </row>
    <row r="6" spans="1:3">
      <c r="A6" s="4" t="s">
        <v>708</v>
      </c>
      <c r="B6" s="5" t="n">
        <v>300000</v>
      </c>
    </row>
    <row r="7" spans="1:3">
      <c r="A7" s="4" t="s">
        <v>709</v>
      </c>
      <c r="B7" s="4" t="s">
        <v>710</v>
      </c>
    </row>
    <row r="8" spans="1:3">
      <c r="A8" s="4" t="s">
        <v>711</v>
      </c>
      <c r="B8" s="4" t="s">
        <v>712</v>
      </c>
    </row>
    <row r="9" spans="1:3">
      <c r="A9" s="4" t="s">
        <v>713</v>
      </c>
      <c r="B9" s="4" t="s">
        <v>602</v>
      </c>
    </row>
    <row r="10" spans="1:3">
      <c r="A10" s="4" t="s">
        <v>714</v>
      </c>
      <c r="B10" s="6" t="n">
        <v>25000</v>
      </c>
    </row>
    <row r="11" spans="1:3">
      <c r="A11" s="4" t="s">
        <v>715</v>
      </c>
      <c r="B11" s="6" t="n">
        <v>5529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716</v>
      </c>
      <c r="B1" s="2" t="s">
        <v>1</v>
      </c>
    </row>
    <row r="2" spans="1:4">
      <c r="B2" s="2" t="s">
        <v>2</v>
      </c>
      <c r="C2" s="2" t="s">
        <v>35</v>
      </c>
      <c r="D2" s="2" t="s">
        <v>82</v>
      </c>
    </row>
    <row r="3" spans="1:4">
      <c r="A3" s="3" t="s">
        <v>384</v>
      </c>
    </row>
    <row r="4" spans="1:4">
      <c r="A4" s="4" t="s">
        <v>717</v>
      </c>
      <c r="B4" s="5" t="n">
        <v>1349250</v>
      </c>
    </row>
    <row r="5" spans="1:4">
      <c r="A5" s="4" t="s">
        <v>718</v>
      </c>
      <c r="B5" s="4" t="s">
        <v>412</v>
      </c>
      <c r="C5" s="4" t="s">
        <v>719</v>
      </c>
      <c r="D5" s="4" t="s">
        <v>720</v>
      </c>
    </row>
    <row r="6" spans="1:4">
      <c r="A6" s="4" t="s">
        <v>721</v>
      </c>
      <c r="B6" s="4" t="s">
        <v>722</v>
      </c>
      <c r="C6" s="4" t="s">
        <v>723</v>
      </c>
      <c r="D6" s="4" t="s">
        <v>722</v>
      </c>
    </row>
    <row r="7" spans="1:4">
      <c r="A7" s="4" t="s">
        <v>724</v>
      </c>
      <c r="B7" s="4" t="s">
        <v>725</v>
      </c>
      <c r="C7" s="4" t="s">
        <v>726</v>
      </c>
      <c r="D7" s="4" t="s">
        <v>727</v>
      </c>
    </row>
    <row r="8" spans="1:4">
      <c r="A8" s="4" t="s">
        <v>728</v>
      </c>
      <c r="B8" s="4" t="s">
        <v>729</v>
      </c>
      <c r="C8" s="4" t="s">
        <v>729</v>
      </c>
      <c r="D8" s="4" t="s">
        <v>7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730</v>
      </c>
      <c r="B1" s="2" t="s">
        <v>1</v>
      </c>
    </row>
    <row r="2" spans="1:4">
      <c r="B2" s="2" t="s">
        <v>2</v>
      </c>
      <c r="C2" s="2" t="s">
        <v>35</v>
      </c>
      <c r="D2" s="2" t="s">
        <v>82</v>
      </c>
    </row>
    <row r="3" spans="1:4">
      <c r="A3" s="3" t="s">
        <v>731</v>
      </c>
    </row>
    <row r="4" spans="1:4">
      <c r="A4" s="4" t="s">
        <v>732</v>
      </c>
      <c r="B4" s="5" t="n">
        <v>4834781</v>
      </c>
      <c r="C4" s="5" t="n">
        <v>4610233</v>
      </c>
      <c r="D4" s="5" t="n">
        <v>3793017</v>
      </c>
    </row>
    <row r="5" spans="1:4">
      <c r="A5" s="4" t="s">
        <v>733</v>
      </c>
      <c r="B5" s="8" t="n">
        <v>16.81</v>
      </c>
      <c r="C5" s="8" t="n">
        <v>15.97</v>
      </c>
      <c r="D5" s="8" t="n">
        <v>14.94</v>
      </c>
    </row>
    <row r="6" spans="1:4">
      <c r="A6" s="4" t="s">
        <v>734</v>
      </c>
      <c r="B6" s="4" t="s">
        <v>735</v>
      </c>
      <c r="C6" s="4" t="s">
        <v>736</v>
      </c>
      <c r="D6" s="4" t="s">
        <v>737</v>
      </c>
    </row>
    <row r="7" spans="1:4">
      <c r="A7" s="4" t="s">
        <v>738</v>
      </c>
      <c r="B7" s="6" t="n">
        <v>35387</v>
      </c>
      <c r="C7" s="6" t="n">
        <v>31991</v>
      </c>
      <c r="D7" s="6" t="n">
        <v>23358</v>
      </c>
    </row>
    <row r="8" spans="1:4">
      <c r="A8" s="4" t="s">
        <v>739</v>
      </c>
      <c r="B8" s="8" t="n">
        <v>22.63</v>
      </c>
      <c r="C8" s="8" t="n">
        <v>21.07</v>
      </c>
      <c r="D8" s="8" t="n">
        <v>18.93</v>
      </c>
    </row>
    <row r="9" spans="1:4">
      <c r="A9" s="4" t="s">
        <v>740</v>
      </c>
    </row>
    <row r="10" spans="1:4">
      <c r="A10" s="3" t="s">
        <v>741</v>
      </c>
    </row>
    <row r="11" spans="1:4">
      <c r="A11" s="4" t="s">
        <v>742</v>
      </c>
      <c r="B11" s="5" t="n">
        <v>7153668</v>
      </c>
    </row>
    <row r="12" spans="1:4">
      <c r="A12" s="4" t="s">
        <v>743</v>
      </c>
      <c r="B12" s="5" t="n">
        <v>1349250</v>
      </c>
    </row>
    <row r="13" spans="1:4">
      <c r="A13" s="4" t="s">
        <v>744</v>
      </c>
      <c r="B13" s="5" t="n">
        <v>-476369</v>
      </c>
    </row>
    <row r="14" spans="1:4">
      <c r="A14" s="4" t="s">
        <v>745</v>
      </c>
      <c r="B14" s="5" t="n">
        <v>-749212</v>
      </c>
    </row>
    <row r="15" spans="1:4">
      <c r="A15" s="4" t="s">
        <v>746</v>
      </c>
      <c r="B15" s="5" t="n">
        <v>7277337</v>
      </c>
      <c r="C15" s="5" t="n">
        <v>7153668</v>
      </c>
    </row>
    <row r="16" spans="1:4">
      <c r="A16" s="3" t="s">
        <v>747</v>
      </c>
    </row>
    <row r="17" spans="1:4">
      <c r="A17" s="4" t="s">
        <v>748</v>
      </c>
      <c r="B17" s="8" t="n">
        <v>17.16</v>
      </c>
    </row>
    <row r="18" spans="1:4">
      <c r="A18" s="4" t="s">
        <v>749</v>
      </c>
      <c r="B18" s="14" t="n">
        <v>25.56</v>
      </c>
    </row>
    <row r="19" spans="1:4">
      <c r="A19" s="4" t="s">
        <v>750</v>
      </c>
      <c r="B19" s="14" t="n">
        <v>24.5</v>
      </c>
    </row>
    <row r="20" spans="1:4">
      <c r="A20" s="4" t="s">
        <v>751</v>
      </c>
      <c r="B20" s="14" t="n">
        <v>14.13</v>
      </c>
    </row>
    <row r="21" spans="1:4">
      <c r="A21" s="4" t="s">
        <v>752</v>
      </c>
      <c r="B21" s="8" t="n">
        <v>18.55</v>
      </c>
      <c r="C21" s="8" t="n">
        <v>17.16</v>
      </c>
    </row>
    <row r="22" spans="1:4">
      <c r="A22" s="3" t="s">
        <v>731</v>
      </c>
    </row>
    <row r="23" spans="1:4">
      <c r="A23" s="4" t="s">
        <v>753</v>
      </c>
      <c r="B23" s="4" t="s">
        <v>754</v>
      </c>
      <c r="C23" s="4" t="s">
        <v>755</v>
      </c>
    </row>
    <row r="24" spans="1:4">
      <c r="A24" s="4" t="s">
        <v>756</v>
      </c>
      <c r="B24" s="6" t="n">
        <v>9325</v>
      </c>
    </row>
    <row r="25" spans="1:4">
      <c r="A25" s="4" t="s">
        <v>757</v>
      </c>
      <c r="B25" s="6" t="n">
        <v>40650</v>
      </c>
      <c r="C25" s="6" t="n">
        <v>39010</v>
      </c>
    </row>
    <row r="26" spans="1:4">
      <c r="A26" s="4" t="s">
        <v>758</v>
      </c>
      <c r="B26" s="8" t="n">
        <v>16.21</v>
      </c>
      <c r="C26" s="8" t="n">
        <v>11.77</v>
      </c>
      <c r="D26" s="8" t="n">
        <v>10.09</v>
      </c>
    </row>
    <row r="27" spans="1:4">
      <c r="A27" s="4" t="s">
        <v>759</v>
      </c>
      <c r="B27" s="6" t="n">
        <v>30000</v>
      </c>
    </row>
    <row r="28" spans="1:4">
      <c r="A28" s="4" t="s">
        <v>760</v>
      </c>
      <c r="B28" s="4" t="s">
        <v>7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62</v>
      </c>
      <c r="B1" s="2" t="s">
        <v>1</v>
      </c>
    </row>
    <row r="2" spans="1:2">
      <c r="B2" s="2" t="s">
        <v>763</v>
      </c>
    </row>
    <row r="3" spans="1:2">
      <c r="A3" s="3" t="s">
        <v>384</v>
      </c>
    </row>
    <row r="4" spans="1:2">
      <c r="A4" s="4" t="s">
        <v>764</v>
      </c>
      <c r="B4" s="11" t="n">
        <v>7.9</v>
      </c>
    </row>
    <row r="5" spans="1:2">
      <c r="A5" s="4" t="s">
        <v>760</v>
      </c>
      <c r="B5" s="4" t="s">
        <v>765</v>
      </c>
    </row>
    <row r="6" spans="1:2">
      <c r="A6" s="3" t="s">
        <v>766</v>
      </c>
    </row>
    <row r="7" spans="1:2">
      <c r="A7" s="4" t="s">
        <v>767</v>
      </c>
      <c r="B7" s="5" t="n">
        <v>94832</v>
      </c>
    </row>
    <row r="8" spans="1:2">
      <c r="A8" s="4" t="s">
        <v>768</v>
      </c>
      <c r="B8" s="5" t="n">
        <v>395311</v>
      </c>
    </row>
    <row r="9" spans="1:2">
      <c r="A9" s="4" t="s">
        <v>769</v>
      </c>
      <c r="B9" s="5" t="n">
        <v>-58251</v>
      </c>
    </row>
    <row r="10" spans="1:2">
      <c r="A10" s="4" t="s">
        <v>770</v>
      </c>
      <c r="B10" s="5" t="n">
        <v>-31466</v>
      </c>
    </row>
    <row r="11" spans="1:2">
      <c r="A11" s="4" t="s">
        <v>771</v>
      </c>
      <c r="B11" s="5" t="n">
        <v>400426</v>
      </c>
    </row>
    <row r="12" spans="1:2">
      <c r="A12" s="3" t="s">
        <v>772</v>
      </c>
    </row>
    <row r="13" spans="1:2">
      <c r="A13" s="4" t="s">
        <v>773</v>
      </c>
      <c r="B13" s="8" t="n">
        <v>20.19</v>
      </c>
    </row>
    <row r="14" spans="1:2">
      <c r="A14" s="4" t="s">
        <v>774</v>
      </c>
      <c r="B14" s="14" t="n">
        <v>25.4</v>
      </c>
    </row>
    <row r="15" spans="1:2">
      <c r="A15" s="4" t="s">
        <v>775</v>
      </c>
      <c r="B15" s="14" t="n">
        <v>20.08</v>
      </c>
    </row>
    <row r="16" spans="1:2">
      <c r="A16" s="4" t="s">
        <v>776</v>
      </c>
      <c r="B16" s="14" t="n">
        <v>25.2</v>
      </c>
    </row>
    <row r="17" spans="1:2">
      <c r="A17" s="4" t="s">
        <v>777</v>
      </c>
      <c r="B17" s="8" t="n">
        <v>24.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78</v>
      </c>
      <c r="B1" s="2" t="s">
        <v>1</v>
      </c>
    </row>
    <row r="2" spans="1:2">
      <c r="B2" s="2" t="s">
        <v>763</v>
      </c>
    </row>
    <row r="3" spans="1:2">
      <c r="A3" s="3" t="s">
        <v>384</v>
      </c>
    </row>
    <row r="4" spans="1:2">
      <c r="A4" s="4" t="s">
        <v>764</v>
      </c>
      <c r="B4" s="11" t="n">
        <v>1.6</v>
      </c>
    </row>
    <row r="5" spans="1:2">
      <c r="A5" s="4" t="s">
        <v>760</v>
      </c>
      <c r="B5" s="4" t="s">
        <v>779</v>
      </c>
    </row>
    <row r="6" spans="1:2">
      <c r="A6" s="3" t="s">
        <v>766</v>
      </c>
    </row>
    <row r="7" spans="1:2">
      <c r="A7" s="4" t="s">
        <v>767</v>
      </c>
      <c r="B7" s="5" t="n">
        <v>250500</v>
      </c>
    </row>
    <row r="8" spans="1:2">
      <c r="A8" s="4" t="s">
        <v>768</v>
      </c>
      <c r="B8" s="5" t="n">
        <v>66500</v>
      </c>
    </row>
    <row r="9" spans="1:2">
      <c r="A9" s="4" t="s">
        <v>769</v>
      </c>
      <c r="B9" s="5" t="n">
        <v>-85250</v>
      </c>
    </row>
    <row r="10" spans="1:2">
      <c r="A10" s="4" t="s">
        <v>770</v>
      </c>
      <c r="B10" s="5" t="n">
        <v>-5000</v>
      </c>
    </row>
    <row r="11" spans="1:2">
      <c r="A11" s="4" t="s">
        <v>771</v>
      </c>
      <c r="B11" s="5" t="n">
        <v>226750</v>
      </c>
    </row>
    <row r="12" spans="1:2">
      <c r="A12" s="3" t="s">
        <v>772</v>
      </c>
    </row>
    <row r="13" spans="1:2">
      <c r="A13" s="4" t="s">
        <v>773</v>
      </c>
      <c r="B13" s="8" t="n">
        <v>20.63</v>
      </c>
    </row>
    <row r="14" spans="1:2">
      <c r="A14" s="4" t="s">
        <v>774</v>
      </c>
      <c r="B14" s="14" t="n">
        <v>25.75</v>
      </c>
    </row>
    <row r="15" spans="1:2">
      <c r="A15" s="4" t="s">
        <v>775</v>
      </c>
      <c r="B15" s="14" t="n">
        <v>22.33</v>
      </c>
    </row>
    <row r="16" spans="1:2">
      <c r="A16" s="4" t="s">
        <v>776</v>
      </c>
      <c r="B16" s="14" t="n">
        <v>18.46</v>
      </c>
    </row>
    <row r="17" spans="1:2">
      <c r="A17" s="4" t="s">
        <v>777</v>
      </c>
      <c r="B17" s="8" t="n">
        <v>21.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5</v>
      </c>
      <c r="D2" s="2" t="s">
        <v>82</v>
      </c>
    </row>
    <row r="3" spans="1:4">
      <c r="A3" s="3" t="s">
        <v>384</v>
      </c>
    </row>
    <row r="4" spans="1:4">
      <c r="A4" s="4" t="s">
        <v>115</v>
      </c>
      <c r="B4" s="6" t="n">
        <v>19774</v>
      </c>
      <c r="C4" s="6" t="n">
        <v>26874</v>
      </c>
      <c r="D4" s="6" t="n">
        <v>29102</v>
      </c>
    </row>
    <row r="5" spans="1:4">
      <c r="A5" s="4" t="s">
        <v>88</v>
      </c>
    </row>
    <row r="6" spans="1:4">
      <c r="A6" s="3" t="s">
        <v>384</v>
      </c>
    </row>
    <row r="7" spans="1:4">
      <c r="A7" s="4" t="s">
        <v>115</v>
      </c>
      <c r="B7" s="5" t="n">
        <v>13550</v>
      </c>
      <c r="C7" s="5" t="n">
        <v>17924</v>
      </c>
      <c r="D7" s="5" t="n">
        <v>18614</v>
      </c>
    </row>
    <row r="8" spans="1:4">
      <c r="A8" s="4" t="s">
        <v>781</v>
      </c>
    </row>
    <row r="9" spans="1:4">
      <c r="A9" s="3" t="s">
        <v>384</v>
      </c>
    </row>
    <row r="10" spans="1:4">
      <c r="A10" s="4" t="s">
        <v>115</v>
      </c>
      <c r="B10" s="6" t="n">
        <v>6224</v>
      </c>
      <c r="C10" s="6" t="n">
        <v>8950</v>
      </c>
      <c r="D10" s="6" t="n">
        <v>104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82</v>
      </c>
    </row>
    <row r="3" spans="1:4">
      <c r="A3" s="3" t="s">
        <v>384</v>
      </c>
    </row>
    <row r="4" spans="1:4">
      <c r="A4" s="4" t="s">
        <v>783</v>
      </c>
      <c r="B4" s="6" t="n">
        <v>5305</v>
      </c>
      <c r="C4" s="6" t="n">
        <v>3645</v>
      </c>
      <c r="D4" s="6" t="n">
        <v>6005</v>
      </c>
    </row>
    <row r="5" spans="1:4">
      <c r="A5" s="4" t="s">
        <v>784</v>
      </c>
      <c r="B5" s="5" t="n">
        <v>0</v>
      </c>
    </row>
    <row r="6" spans="1:4">
      <c r="A6" s="4" t="s">
        <v>785</v>
      </c>
    </row>
    <row r="7" spans="1:4">
      <c r="A7" s="3" t="s">
        <v>384</v>
      </c>
    </row>
    <row r="8" spans="1:4">
      <c r="A8" s="4" t="s">
        <v>786</v>
      </c>
      <c r="B8" s="5" t="n">
        <v>1036054</v>
      </c>
      <c r="C8" s="5" t="n">
        <v>607481</v>
      </c>
      <c r="D8" s="5" t="n">
        <v>898633</v>
      </c>
    </row>
    <row r="9" spans="1:4">
      <c r="A9" s="4" t="s">
        <v>783</v>
      </c>
      <c r="B9" s="6" t="n">
        <v>5305</v>
      </c>
      <c r="C9" s="6" t="n">
        <v>3645</v>
      </c>
      <c r="D9" s="6" t="n">
        <v>6005</v>
      </c>
    </row>
    <row r="10" spans="1:4">
      <c r="A10" s="4" t="s">
        <v>787</v>
      </c>
      <c r="C10" s="5" t="n">
        <v>11221</v>
      </c>
      <c r="D10" s="5" t="n">
        <v>14715</v>
      </c>
    </row>
    <row r="11" spans="1:4">
      <c r="A11" s="4" t="s">
        <v>788</v>
      </c>
      <c r="C11" s="6" t="n">
        <v>3033</v>
      </c>
      <c r="D11" s="6" t="n">
        <v>29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27</v>
      </c>
      <c r="J1" s="2" t="s">
        <v>1</v>
      </c>
    </row>
    <row r="2" spans="1:12">
      <c r="B2" s="2" t="s">
        <v>2</v>
      </c>
      <c r="C2" s="2" t="s">
        <v>428</v>
      </c>
      <c r="D2" s="2" t="s">
        <v>4</v>
      </c>
      <c r="E2" s="2" t="s">
        <v>429</v>
      </c>
      <c r="F2" s="2" t="s">
        <v>35</v>
      </c>
      <c r="G2" s="2" t="s">
        <v>430</v>
      </c>
      <c r="H2" s="2" t="s">
        <v>431</v>
      </c>
      <c r="I2" s="2" t="s">
        <v>432</v>
      </c>
      <c r="J2" s="2" t="s">
        <v>2</v>
      </c>
      <c r="K2" s="2" t="s">
        <v>35</v>
      </c>
      <c r="L2" s="2" t="s">
        <v>82</v>
      </c>
    </row>
    <row r="3" spans="1:12">
      <c r="A3" s="3" t="s">
        <v>741</v>
      </c>
    </row>
    <row r="4" spans="1:12">
      <c r="A4" s="4" t="s">
        <v>790</v>
      </c>
      <c r="J4" s="5" t="n">
        <v>40433171</v>
      </c>
      <c r="K4" s="5" t="n">
        <v>38769816</v>
      </c>
      <c r="L4" s="5" t="n">
        <v>36997865</v>
      </c>
    </row>
    <row r="5" spans="1:12">
      <c r="A5" s="4" t="s">
        <v>791</v>
      </c>
      <c r="J5" s="5" t="n">
        <v>40433171</v>
      </c>
      <c r="K5" s="5" t="n">
        <v>38769816</v>
      </c>
      <c r="L5" s="5" t="n">
        <v>38288012</v>
      </c>
    </row>
    <row r="6" spans="1:12">
      <c r="A6" s="4" t="s">
        <v>792</v>
      </c>
      <c r="J6" s="5" t="n">
        <v>0</v>
      </c>
      <c r="K6" s="5" t="n">
        <v>0</v>
      </c>
      <c r="L6" s="5" t="n">
        <v>0</v>
      </c>
    </row>
    <row r="7" spans="1:12">
      <c r="A7" s="3" t="s">
        <v>103</v>
      </c>
    </row>
    <row r="8" spans="1:12">
      <c r="A8" s="4" t="s">
        <v>103</v>
      </c>
      <c r="B8" s="6" t="n">
        <v>-7455</v>
      </c>
      <c r="C8" s="6" t="n">
        <v>-54516</v>
      </c>
      <c r="D8" s="6" t="n">
        <v>-22329</v>
      </c>
      <c r="E8" s="6" t="n">
        <v>-18378</v>
      </c>
      <c r="F8" s="6" t="n">
        <v>-17618</v>
      </c>
      <c r="G8" s="6" t="n">
        <v>-17794</v>
      </c>
      <c r="H8" s="6" t="n">
        <v>-13229</v>
      </c>
      <c r="I8" s="6" t="n">
        <v>-11090</v>
      </c>
      <c r="J8" s="6" t="n">
        <v>-102678</v>
      </c>
      <c r="K8" s="6" t="n">
        <v>-59731</v>
      </c>
      <c r="L8" s="6" t="n">
        <v>-47903</v>
      </c>
    </row>
    <row r="9" spans="1:12">
      <c r="A9" s="4" t="s">
        <v>99</v>
      </c>
      <c r="J9" s="5" t="n">
        <v>0</v>
      </c>
      <c r="K9" s="5" t="n">
        <v>0</v>
      </c>
      <c r="L9" s="5" t="n">
        <v>-1655</v>
      </c>
    </row>
    <row r="10" spans="1:12">
      <c r="A10" s="4" t="s">
        <v>793</v>
      </c>
      <c r="J10" s="6" t="n">
        <v>-102678</v>
      </c>
      <c r="K10" s="6" t="n">
        <v>-59731</v>
      </c>
      <c r="L10" s="6" t="n">
        <v>-49558</v>
      </c>
    </row>
    <row r="11" spans="1:12">
      <c r="A11" s="4" t="s">
        <v>794</v>
      </c>
      <c r="B11" s="8" t="n">
        <v>-0.18</v>
      </c>
      <c r="C11" s="8" t="n">
        <v>-1.34</v>
      </c>
      <c r="D11" s="8" t="n">
        <v>-0.5600000000000001</v>
      </c>
      <c r="E11" s="8" t="n">
        <v>-0.46</v>
      </c>
      <c r="F11" s="8" t="n">
        <v>-0.45</v>
      </c>
      <c r="G11" s="8" t="n">
        <v>-0.46</v>
      </c>
      <c r="H11" s="8" t="n">
        <v>-0.34</v>
      </c>
      <c r="I11" s="8" t="n">
        <v>-0.29</v>
      </c>
      <c r="J11" s="8" t="n">
        <v>-2.54</v>
      </c>
      <c r="K11" s="8" t="n">
        <v>-1.54</v>
      </c>
      <c r="L11" s="8" t="n">
        <v>-1.29</v>
      </c>
    </row>
    <row r="12" spans="1:12">
      <c r="A12" s="4" t="s">
        <v>795</v>
      </c>
      <c r="B12" s="8" t="n">
        <v>-0.18</v>
      </c>
      <c r="C12" s="8" t="n">
        <v>-1.34</v>
      </c>
      <c r="D12" s="8" t="n">
        <v>-0.5600000000000001</v>
      </c>
      <c r="E12" s="8" t="n">
        <v>-0.46</v>
      </c>
      <c r="F12" s="8" t="n">
        <v>-0.55</v>
      </c>
      <c r="G12" s="8" t="n">
        <v>-0.46</v>
      </c>
      <c r="H12" s="8" t="n">
        <v>-0.34</v>
      </c>
      <c r="I12" s="8" t="n">
        <v>-0.32</v>
      </c>
      <c r="J12" s="8" t="n">
        <v>-2.54</v>
      </c>
      <c r="K12" s="8" t="n">
        <v>-1.54</v>
      </c>
      <c r="L12" s="8" t="n">
        <v>-1.29</v>
      </c>
    </row>
    <row r="13" spans="1:12">
      <c r="A13" s="4" t="s">
        <v>785</v>
      </c>
    </row>
    <row r="14" spans="1:12">
      <c r="A14" s="3" t="s">
        <v>741</v>
      </c>
    </row>
    <row r="15" spans="1:12">
      <c r="A15" s="4" t="s">
        <v>791</v>
      </c>
      <c r="J15" s="5" t="n">
        <v>0</v>
      </c>
      <c r="K15" s="5" t="n">
        <v>0</v>
      </c>
      <c r="L15" s="5" t="n">
        <v>129014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82</v>
      </c>
    </row>
    <row r="3" spans="1:4">
      <c r="A3" s="3" t="s">
        <v>797</v>
      </c>
    </row>
    <row r="4" spans="1:4">
      <c r="A4" s="4" t="s">
        <v>798</v>
      </c>
      <c r="B4" s="5" t="n">
        <v>16299349</v>
      </c>
      <c r="C4" s="5" t="n">
        <v>11039901</v>
      </c>
      <c r="D4" s="5" t="n">
        <v>9373686</v>
      </c>
    </row>
    <row r="5" spans="1:4">
      <c r="A5" s="4" t="s">
        <v>799</v>
      </c>
    </row>
    <row r="6" spans="1:4">
      <c r="A6" s="3" t="s">
        <v>797</v>
      </c>
    </row>
    <row r="7" spans="1:4">
      <c r="A7" s="4" t="s">
        <v>798</v>
      </c>
      <c r="B7" s="5" t="n">
        <v>8410932</v>
      </c>
      <c r="C7" s="5" t="n">
        <v>2642160</v>
      </c>
      <c r="D7" s="5" t="n">
        <v>2642160</v>
      </c>
    </row>
    <row r="8" spans="1:4">
      <c r="A8" s="4" t="s">
        <v>800</v>
      </c>
    </row>
    <row r="9" spans="1:4">
      <c r="A9" s="3" t="s">
        <v>797</v>
      </c>
    </row>
    <row r="10" spans="1:4">
      <c r="A10" s="4" t="s">
        <v>798</v>
      </c>
      <c r="B10" s="5" t="n">
        <v>395034</v>
      </c>
      <c r="C10" s="5" t="n">
        <v>157319</v>
      </c>
      <c r="D10" s="5" t="n">
        <v>444942</v>
      </c>
    </row>
    <row r="11" spans="1:4">
      <c r="A11" s="4" t="s">
        <v>801</v>
      </c>
    </row>
    <row r="12" spans="1:4">
      <c r="A12" s="3" t="s">
        <v>797</v>
      </c>
    </row>
    <row r="13" spans="1:4">
      <c r="A13" s="4" t="s">
        <v>798</v>
      </c>
      <c r="B13" s="5" t="n">
        <v>7210576</v>
      </c>
      <c r="C13" s="5" t="n">
        <v>7080998</v>
      </c>
      <c r="D13" s="5" t="n">
        <v>6286584</v>
      </c>
    </row>
    <row r="14" spans="1:4">
      <c r="A14" s="4" t="s">
        <v>785</v>
      </c>
    </row>
    <row r="15" spans="1:4">
      <c r="A15" s="3" t="s">
        <v>797</v>
      </c>
    </row>
    <row r="16" spans="1:4">
      <c r="A16" s="4" t="s">
        <v>798</v>
      </c>
      <c r="B16" s="5" t="n">
        <v>282807</v>
      </c>
      <c r="C16" s="5" t="n">
        <v>1159424</v>
      </c>
      <c r="D16"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27</v>
      </c>
      <c r="J1" s="2" t="s">
        <v>1</v>
      </c>
    </row>
    <row r="2" spans="1:12">
      <c r="B2" s="2" t="s">
        <v>2</v>
      </c>
      <c r="C2" s="2" t="s">
        <v>428</v>
      </c>
      <c r="D2" s="2" t="s">
        <v>4</v>
      </c>
      <c r="E2" s="2" t="s">
        <v>429</v>
      </c>
      <c r="F2" s="2" t="s">
        <v>35</v>
      </c>
      <c r="G2" s="2" t="s">
        <v>430</v>
      </c>
      <c r="H2" s="2" t="s">
        <v>431</v>
      </c>
      <c r="I2" s="2" t="s">
        <v>432</v>
      </c>
      <c r="J2" s="2" t="s">
        <v>2</v>
      </c>
      <c r="K2" s="2" t="s">
        <v>35</v>
      </c>
      <c r="L2" s="2" t="s">
        <v>82</v>
      </c>
    </row>
    <row r="3" spans="1:12">
      <c r="A3" s="3" t="s">
        <v>803</v>
      </c>
    </row>
    <row r="4" spans="1:12">
      <c r="A4" s="4" t="s">
        <v>804</v>
      </c>
      <c r="B4" s="6" t="n">
        <v>-7455</v>
      </c>
      <c r="C4" s="6" t="n">
        <v>-54101</v>
      </c>
      <c r="D4" s="6" t="n">
        <v>-22162</v>
      </c>
      <c r="E4" s="6" t="n">
        <v>-18149</v>
      </c>
      <c r="F4" s="6" t="n">
        <v>-11038</v>
      </c>
      <c r="G4" s="6" t="n">
        <v>-19017</v>
      </c>
      <c r="H4" s="6" t="n">
        <v>-15154</v>
      </c>
      <c r="I4" s="6" t="n">
        <v>-13154</v>
      </c>
      <c r="J4" s="6" t="n">
        <v>-101867</v>
      </c>
      <c r="K4" s="6" t="n">
        <v>-58363</v>
      </c>
      <c r="L4" s="6" t="n">
        <v>-57582</v>
      </c>
    </row>
    <row r="5" spans="1:12">
      <c r="A5" s="4" t="s">
        <v>805</v>
      </c>
    </row>
    <row r="6" spans="1:12">
      <c r="A6" s="3" t="s">
        <v>803</v>
      </c>
    </row>
    <row r="7" spans="1:12">
      <c r="A7" s="4" t="s">
        <v>804</v>
      </c>
      <c r="J7" s="5" t="n">
        <v>-87573</v>
      </c>
      <c r="K7" s="5" t="n">
        <v>-55611</v>
      </c>
      <c r="L7" s="5" t="n">
        <v>-52750</v>
      </c>
    </row>
    <row r="8" spans="1:12">
      <c r="A8" s="4" t="s">
        <v>806</v>
      </c>
    </row>
    <row r="9" spans="1:12">
      <c r="A9" s="3" t="s">
        <v>803</v>
      </c>
    </row>
    <row r="10" spans="1:12">
      <c r="A10" s="4" t="s">
        <v>804</v>
      </c>
      <c r="J10" s="6" t="n">
        <v>-14294</v>
      </c>
      <c r="K10" s="6" t="n">
        <v>-2752</v>
      </c>
      <c r="L10" s="6" t="n">
        <v>-48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27</v>
      </c>
      <c r="J1" s="2" t="s">
        <v>1</v>
      </c>
    </row>
    <row r="2" spans="1:12">
      <c r="B2" s="2" t="s">
        <v>2</v>
      </c>
      <c r="C2" s="2" t="s">
        <v>428</v>
      </c>
      <c r="D2" s="2" t="s">
        <v>4</v>
      </c>
      <c r="E2" s="2" t="s">
        <v>429</v>
      </c>
      <c r="F2" s="2" t="s">
        <v>35</v>
      </c>
      <c r="G2" s="2" t="s">
        <v>430</v>
      </c>
      <c r="H2" s="2" t="s">
        <v>431</v>
      </c>
      <c r="I2" s="2" t="s">
        <v>432</v>
      </c>
      <c r="J2" s="2" t="s">
        <v>2</v>
      </c>
      <c r="K2" s="2" t="s">
        <v>35</v>
      </c>
      <c r="L2" s="2" t="s">
        <v>82</v>
      </c>
    </row>
    <row r="3" spans="1:12">
      <c r="A3" s="3" t="s">
        <v>808</v>
      </c>
    </row>
    <row r="4" spans="1:12">
      <c r="A4" s="4" t="s">
        <v>809</v>
      </c>
      <c r="J4" s="6" t="n">
        <v>698</v>
      </c>
      <c r="K4" s="6" t="n">
        <v>6991</v>
      </c>
      <c r="L4" s="6" t="n">
        <v>13137</v>
      </c>
    </row>
    <row r="5" spans="1:12">
      <c r="A5" s="4" t="s">
        <v>810</v>
      </c>
      <c r="J5" s="5" t="n">
        <v>113</v>
      </c>
      <c r="K5" s="5" t="n">
        <v>802</v>
      </c>
      <c r="L5" s="5" t="n">
        <v>-155</v>
      </c>
    </row>
    <row r="6" spans="1:12">
      <c r="A6" s="4" t="s">
        <v>115</v>
      </c>
      <c r="J6" s="5" t="n">
        <v>811</v>
      </c>
      <c r="K6" s="5" t="n">
        <v>7793</v>
      </c>
      <c r="L6" s="5" t="n">
        <v>12982</v>
      </c>
    </row>
    <row r="7" spans="1:12">
      <c r="A7" s="3" t="s">
        <v>811</v>
      </c>
    </row>
    <row r="8" spans="1:12">
      <c r="A8" s="4" t="s">
        <v>809</v>
      </c>
      <c r="J8" s="5" t="n">
        <v>0</v>
      </c>
      <c r="K8" s="5" t="n">
        <v>-7965</v>
      </c>
      <c r="L8" s="5" t="n">
        <v>-18814</v>
      </c>
    </row>
    <row r="9" spans="1:12">
      <c r="A9" s="4" t="s">
        <v>810</v>
      </c>
      <c r="J9" s="5" t="n">
        <v>0</v>
      </c>
      <c r="K9" s="5" t="n">
        <v>1540</v>
      </c>
      <c r="L9" s="5" t="n">
        <v>-3847</v>
      </c>
    </row>
    <row r="10" spans="1:12">
      <c r="A10" s="4" t="s">
        <v>115</v>
      </c>
      <c r="J10" s="5" t="n">
        <v>0</v>
      </c>
      <c r="K10" s="5" t="n">
        <v>-6425</v>
      </c>
      <c r="L10" s="5" t="n">
        <v>-22661</v>
      </c>
    </row>
    <row r="11" spans="1:12">
      <c r="A11" s="4" t="s">
        <v>812</v>
      </c>
      <c r="B11" s="6" t="n">
        <v>0</v>
      </c>
      <c r="C11" s="6" t="n">
        <v>415</v>
      </c>
      <c r="D11" s="6" t="n">
        <v>167</v>
      </c>
      <c r="E11" s="6" t="n">
        <v>229</v>
      </c>
      <c r="F11" s="6" t="n">
        <v>6580</v>
      </c>
      <c r="G11" s="6" t="n">
        <v>-1223</v>
      </c>
      <c r="H11" s="6" t="n">
        <v>-1925</v>
      </c>
      <c r="I11" s="6" t="n">
        <v>-2064</v>
      </c>
      <c r="J11" s="6" t="n">
        <v>811</v>
      </c>
      <c r="K11" s="6" t="n">
        <v>1368</v>
      </c>
      <c r="L11" s="6" t="n">
        <v>-967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3</v>
      </c>
      <c r="B1" s="2" t="s">
        <v>1</v>
      </c>
    </row>
    <row r="2" spans="1:4">
      <c r="B2" s="2" t="s">
        <v>2</v>
      </c>
      <c r="C2" s="2" t="s">
        <v>35</v>
      </c>
      <c r="D2" s="2" t="s">
        <v>82</v>
      </c>
    </row>
    <row r="3" spans="1:4">
      <c r="A3" s="3" t="s">
        <v>237</v>
      </c>
    </row>
    <row r="4" spans="1:4">
      <c r="A4" s="4" t="s">
        <v>814</v>
      </c>
      <c r="B4" s="4" t="s">
        <v>815</v>
      </c>
      <c r="C4" s="4" t="s">
        <v>816</v>
      </c>
      <c r="D4" s="4" t="s">
        <v>816</v>
      </c>
    </row>
    <row r="5" spans="1:4">
      <c r="A5" s="4" t="s">
        <v>817</v>
      </c>
      <c r="B5" s="4" t="s">
        <v>818</v>
      </c>
      <c r="C5" s="4" t="s">
        <v>819</v>
      </c>
      <c r="D5" s="4" t="s">
        <v>820</v>
      </c>
    </row>
    <row r="6" spans="1:4">
      <c r="A6" s="4" t="s">
        <v>821</v>
      </c>
      <c r="B6" s="4" t="s">
        <v>822</v>
      </c>
      <c r="C6" s="4" t="s">
        <v>823</v>
      </c>
      <c r="D6" s="4" t="s">
        <v>824</v>
      </c>
    </row>
    <row r="7" spans="1:4">
      <c r="A7" s="4" t="s">
        <v>825</v>
      </c>
      <c r="B7" s="4" t="s">
        <v>822</v>
      </c>
      <c r="C7" s="4" t="s">
        <v>826</v>
      </c>
      <c r="D7" s="4" t="s">
        <v>822</v>
      </c>
    </row>
    <row r="8" spans="1:4">
      <c r="A8" s="4" t="s">
        <v>799</v>
      </c>
      <c r="B8" s="4" t="s">
        <v>827</v>
      </c>
      <c r="C8" s="4" t="s">
        <v>822</v>
      </c>
      <c r="D8" s="4" t="s">
        <v>822</v>
      </c>
    </row>
    <row r="9" spans="1:4">
      <c r="A9" s="4" t="s">
        <v>98</v>
      </c>
      <c r="B9" s="4" t="s">
        <v>828</v>
      </c>
      <c r="C9" s="4" t="s">
        <v>729</v>
      </c>
      <c r="D9" s="4" t="s">
        <v>729</v>
      </c>
    </row>
    <row r="10" spans="1:4">
      <c r="A10" s="4" t="s">
        <v>829</v>
      </c>
      <c r="B10" s="4" t="s">
        <v>830</v>
      </c>
      <c r="C10" s="4" t="s">
        <v>831</v>
      </c>
      <c r="D10" s="4" t="s">
        <v>832</v>
      </c>
    </row>
    <row r="11" spans="1:4">
      <c r="A11" s="4" t="s">
        <v>833</v>
      </c>
      <c r="B11" s="4" t="s">
        <v>834</v>
      </c>
      <c r="C11" s="4" t="s">
        <v>835</v>
      </c>
      <c r="D11" s="4" t="s">
        <v>836</v>
      </c>
    </row>
    <row r="12" spans="1:4">
      <c r="A12" s="4" t="s">
        <v>837</v>
      </c>
      <c r="B12" s="4" t="s">
        <v>838</v>
      </c>
      <c r="C12" s="4" t="s">
        <v>839</v>
      </c>
      <c r="D12" s="4" t="s">
        <v>840</v>
      </c>
    </row>
    <row r="13" spans="1:4">
      <c r="A13" s="4" t="s">
        <v>841</v>
      </c>
      <c r="B13" s="4" t="s">
        <v>842</v>
      </c>
      <c r="C13" s="4" t="s">
        <v>843</v>
      </c>
      <c r="D13" s="4" t="s">
        <v>844</v>
      </c>
    </row>
    <row r="14" spans="1:4">
      <c r="A14" s="4" t="s">
        <v>845</v>
      </c>
      <c r="B14" s="4" t="s">
        <v>846</v>
      </c>
      <c r="C14" s="4" t="s">
        <v>847</v>
      </c>
      <c r="D14" s="4" t="s">
        <v>848</v>
      </c>
    </row>
    <row r="15" spans="1:4">
      <c r="A15" s="4" t="s">
        <v>849</v>
      </c>
      <c r="B15" s="4" t="s">
        <v>850</v>
      </c>
      <c r="C15" s="4" t="s">
        <v>851</v>
      </c>
      <c r="D15" s="4" t="s">
        <v>8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3" t="s">
        <v>854</v>
      </c>
    </row>
    <row r="3" spans="1:3">
      <c r="A3" s="4" t="s">
        <v>855</v>
      </c>
      <c r="B3" s="6" t="n">
        <v>9700</v>
      </c>
      <c r="C3" s="6" t="n">
        <v>1099</v>
      </c>
    </row>
    <row r="4" spans="1:3">
      <c r="A4" s="4" t="s">
        <v>856</v>
      </c>
      <c r="B4" s="5" t="n">
        <v>14715</v>
      </c>
      <c r="C4" s="5" t="n">
        <v>1599</v>
      </c>
    </row>
    <row r="5" spans="1:3">
      <c r="A5" s="4" t="s">
        <v>857</v>
      </c>
      <c r="B5" s="5" t="n">
        <v>23459</v>
      </c>
      <c r="C5" s="5" t="n">
        <v>23080</v>
      </c>
    </row>
    <row r="6" spans="1:3">
      <c r="A6" s="4" t="s">
        <v>858</v>
      </c>
      <c r="B6" s="5" t="n">
        <v>3710</v>
      </c>
      <c r="C6" s="5" t="n">
        <v>2603</v>
      </c>
    </row>
    <row r="7" spans="1:3">
      <c r="A7" s="4" t="s">
        <v>859</v>
      </c>
      <c r="B7" s="5" t="n">
        <v>16761</v>
      </c>
      <c r="C7" s="5" t="n">
        <v>15695</v>
      </c>
    </row>
    <row r="8" spans="1:3">
      <c r="A8" s="4" t="s">
        <v>841</v>
      </c>
      <c r="B8" s="5" t="n">
        <v>555</v>
      </c>
      <c r="C8" s="5" t="n">
        <v>358</v>
      </c>
    </row>
    <row r="9" spans="1:3">
      <c r="A9" s="4" t="s">
        <v>860</v>
      </c>
      <c r="B9" s="5" t="n">
        <v>68900</v>
      </c>
      <c r="C9" s="5" t="n">
        <v>44434</v>
      </c>
    </row>
    <row r="10" spans="1:3">
      <c r="A10" s="3" t="s">
        <v>861</v>
      </c>
    </row>
    <row r="11" spans="1:3">
      <c r="A11" s="4" t="s">
        <v>862</v>
      </c>
      <c r="B11" s="5" t="n">
        <v>-14288</v>
      </c>
      <c r="C11" s="5" t="n">
        <v>-16810</v>
      </c>
    </row>
    <row r="12" spans="1:3">
      <c r="A12" s="4" t="s">
        <v>799</v>
      </c>
      <c r="B12" s="5" t="n">
        <v>-18419</v>
      </c>
      <c r="C12" s="5" t="n">
        <v>0</v>
      </c>
    </row>
    <row r="13" spans="1:3">
      <c r="A13" s="4" t="s">
        <v>863</v>
      </c>
      <c r="B13" s="5" t="n">
        <v>0</v>
      </c>
      <c r="C13" s="5" t="n">
        <v>0</v>
      </c>
    </row>
    <row r="14" spans="1:3">
      <c r="A14" s="4" t="s">
        <v>864</v>
      </c>
      <c r="B14" s="5" t="n">
        <v>-32707</v>
      </c>
      <c r="C14" s="5" t="n">
        <v>-16810</v>
      </c>
    </row>
    <row r="15" spans="1:3">
      <c r="A15" s="4" t="s">
        <v>865</v>
      </c>
      <c r="B15" s="5" t="n">
        <v>36194</v>
      </c>
      <c r="C15" s="5" t="n">
        <v>27624</v>
      </c>
    </row>
    <row r="16" spans="1:3">
      <c r="A16" s="4" t="s">
        <v>866</v>
      </c>
      <c r="B16" s="5" t="n">
        <v>-36194</v>
      </c>
      <c r="C16" s="5" t="n">
        <v>-27624</v>
      </c>
    </row>
    <row r="17" spans="1:3">
      <c r="A17" s="4" t="s">
        <v>867</v>
      </c>
      <c r="B17" s="6" t="n">
        <v>0</v>
      </c>
      <c r="C1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82</v>
      </c>
    </row>
    <row r="3" spans="1:4">
      <c r="A3" s="3" t="s">
        <v>803</v>
      </c>
    </row>
    <row r="4" spans="1:4">
      <c r="A4" s="4" t="s">
        <v>866</v>
      </c>
      <c r="B4" s="6" t="n">
        <v>36194000</v>
      </c>
      <c r="C4" s="6" t="n">
        <v>27624000</v>
      </c>
    </row>
    <row r="5" spans="1:4">
      <c r="A5" s="4" t="s">
        <v>869</v>
      </c>
      <c r="B5" s="5" t="n">
        <v>8600000</v>
      </c>
      <c r="C5" s="5" t="n">
        <v>12000000</v>
      </c>
    </row>
    <row r="6" spans="1:4">
      <c r="A6" s="4" t="s">
        <v>870</v>
      </c>
      <c r="B6" s="5" t="n">
        <v>0</v>
      </c>
      <c r="C6" s="5" t="n">
        <v>0</v>
      </c>
      <c r="D6" s="6" t="n">
        <v>0</v>
      </c>
    </row>
    <row r="7" spans="1:4">
      <c r="A7" s="4" t="s">
        <v>871</v>
      </c>
      <c r="B7" s="5" t="n">
        <v>0</v>
      </c>
      <c r="C7" s="5" t="n">
        <v>0</v>
      </c>
    </row>
    <row r="8" spans="1:4">
      <c r="A8" s="4" t="s">
        <v>872</v>
      </c>
      <c r="C8" s="6" t="n">
        <v>13000000</v>
      </c>
    </row>
    <row r="9" spans="1:4">
      <c r="A9" s="4" t="s">
        <v>873</v>
      </c>
    </row>
    <row r="10" spans="1:4">
      <c r="A10" s="3" t="s">
        <v>803</v>
      </c>
    </row>
    <row r="11" spans="1:4">
      <c r="A11" s="4" t="s">
        <v>874</v>
      </c>
      <c r="B11" s="5" t="n">
        <v>36500000</v>
      </c>
    </row>
    <row r="12" spans="1:4">
      <c r="A12" s="4" t="s">
        <v>875</v>
      </c>
    </row>
    <row r="13" spans="1:4">
      <c r="A13" s="3" t="s">
        <v>803</v>
      </c>
    </row>
    <row r="14" spans="1:4">
      <c r="A14" s="4" t="s">
        <v>874</v>
      </c>
      <c r="B14" s="5" t="n">
        <v>33100000</v>
      </c>
    </row>
    <row r="15" spans="1:4">
      <c r="A15" s="4" t="s">
        <v>876</v>
      </c>
    </row>
    <row r="16" spans="1:4">
      <c r="A16" s="3" t="s">
        <v>803</v>
      </c>
    </row>
    <row r="17" spans="1:4">
      <c r="A17" s="4" t="s">
        <v>877</v>
      </c>
      <c r="B17" s="5" t="n">
        <v>12800000</v>
      </c>
    </row>
    <row r="18" spans="1:4">
      <c r="A18" s="4" t="s">
        <v>878</v>
      </c>
    </row>
    <row r="19" spans="1:4">
      <c r="A19" s="3" t="s">
        <v>803</v>
      </c>
    </row>
    <row r="20" spans="1:4">
      <c r="A20" s="4" t="s">
        <v>877</v>
      </c>
      <c r="B20" s="5" t="n">
        <v>500000</v>
      </c>
    </row>
    <row r="21" spans="1:4">
      <c r="A21" s="4" t="s">
        <v>879</v>
      </c>
    </row>
    <row r="22" spans="1:4">
      <c r="A22" s="3" t="s">
        <v>803</v>
      </c>
    </row>
    <row r="23" spans="1:4">
      <c r="A23" s="4" t="s">
        <v>877</v>
      </c>
      <c r="B23" s="6" t="n">
        <v>2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5</v>
      </c>
    </row>
    <row r="3" spans="1:3">
      <c r="A3" s="3" t="s">
        <v>881</v>
      </c>
    </row>
    <row r="4" spans="1:3">
      <c r="A4" s="4" t="s">
        <v>882</v>
      </c>
      <c r="B4" s="6" t="n">
        <v>0</v>
      </c>
      <c r="C4" s="6" t="n">
        <v>1500</v>
      </c>
    </row>
    <row r="5" spans="1:3">
      <c r="A5" s="4" t="s">
        <v>883</v>
      </c>
      <c r="B5" s="5" t="n">
        <v>0</v>
      </c>
      <c r="C5" s="5" t="n">
        <v>0</v>
      </c>
    </row>
    <row r="6" spans="1:3">
      <c r="A6" s="4" t="s">
        <v>884</v>
      </c>
      <c r="B6" s="5" t="n">
        <v>0</v>
      </c>
      <c r="C6" s="5" t="n">
        <v>-1500</v>
      </c>
    </row>
    <row r="7" spans="1:3">
      <c r="A7" s="4" t="s">
        <v>885</v>
      </c>
      <c r="B7" s="5" t="n">
        <v>0</v>
      </c>
      <c r="C7" s="5" t="n">
        <v>0</v>
      </c>
    </row>
    <row r="8" spans="1:3">
      <c r="A8" s="4" t="s">
        <v>886</v>
      </c>
      <c r="B8" s="6" t="n">
        <v>0</v>
      </c>
      <c r="C8"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5</v>
      </c>
    </row>
    <row r="2" spans="1:3">
      <c r="A2" s="3" t="s">
        <v>240</v>
      </c>
    </row>
    <row r="3" spans="1:3">
      <c r="A3" s="4" t="s">
        <v>572</v>
      </c>
      <c r="B3" s="6" t="n">
        <v>0</v>
      </c>
      <c r="C3" s="6" t="n">
        <v>15710</v>
      </c>
    </row>
    <row r="4" spans="1:3">
      <c r="A4" s="4" t="s">
        <v>784</v>
      </c>
      <c r="B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5</v>
      </c>
    </row>
    <row r="3" spans="1:3">
      <c r="A3" s="3" t="s">
        <v>741</v>
      </c>
    </row>
    <row r="4" spans="1:3">
      <c r="A4" s="4" t="s">
        <v>742</v>
      </c>
      <c r="B4" s="5" t="n">
        <v>1159424</v>
      </c>
      <c r="C4" s="5" t="n">
        <v>1766905</v>
      </c>
    </row>
    <row r="5" spans="1:3">
      <c r="A5" s="4" t="s">
        <v>717</v>
      </c>
      <c r="B5" s="5" t="n">
        <v>0</v>
      </c>
      <c r="C5" s="5" t="n">
        <v>0</v>
      </c>
    </row>
    <row r="6" spans="1:3">
      <c r="A6" s="4" t="s">
        <v>889</v>
      </c>
      <c r="B6" s="5" t="n">
        <v>554</v>
      </c>
      <c r="C6" s="5" t="n">
        <v>0</v>
      </c>
    </row>
    <row r="7" spans="1:3">
      <c r="A7" s="4" t="s">
        <v>745</v>
      </c>
      <c r="B7" s="5" t="n">
        <v>1158870</v>
      </c>
      <c r="C7" s="5" t="n">
        <v>607481</v>
      </c>
    </row>
    <row r="8" spans="1:3">
      <c r="A8" s="4" t="s">
        <v>746</v>
      </c>
      <c r="B8" s="5" t="n">
        <v>0</v>
      </c>
      <c r="C8" s="5" t="n">
        <v>1159424</v>
      </c>
    </row>
    <row r="9" spans="1:3">
      <c r="A9" s="3" t="s">
        <v>747</v>
      </c>
    </row>
    <row r="10" spans="1:3">
      <c r="A10" s="4" t="s">
        <v>748</v>
      </c>
      <c r="B10" s="8" t="n">
        <v>7.86</v>
      </c>
      <c r="C10" s="8" t="n">
        <v>7.23</v>
      </c>
    </row>
    <row r="11" spans="1:3">
      <c r="A11" s="4" t="s">
        <v>890</v>
      </c>
      <c r="B11" s="5" t="n">
        <v>0</v>
      </c>
      <c r="C11" s="5" t="n">
        <v>0</v>
      </c>
    </row>
    <row r="12" spans="1:3">
      <c r="A12" s="4" t="s">
        <v>891</v>
      </c>
      <c r="B12" s="14" t="n">
        <v>5.99</v>
      </c>
      <c r="C12" s="5" t="n">
        <v>0</v>
      </c>
    </row>
    <row r="13" spans="1:3">
      <c r="A13" s="4" t="s">
        <v>751</v>
      </c>
      <c r="B13" s="14" t="n">
        <v>7.88</v>
      </c>
      <c r="C13" s="5" t="n">
        <v>6</v>
      </c>
    </row>
    <row r="14" spans="1:3">
      <c r="A14" s="4" t="s">
        <v>752</v>
      </c>
      <c r="B14" s="5" t="n">
        <v>0</v>
      </c>
      <c r="C14" s="14" t="n">
        <v>7.86</v>
      </c>
    </row>
    <row r="15" spans="1:3">
      <c r="A15" s="3" t="s">
        <v>772</v>
      </c>
    </row>
    <row r="16" spans="1:3">
      <c r="A16" s="4" t="s">
        <v>892</v>
      </c>
      <c r="B16" s="14" t="n">
        <v>4.15</v>
      </c>
      <c r="C16" s="14" t="n">
        <v>3.87</v>
      </c>
    </row>
    <row r="17" spans="1:3">
      <c r="A17" s="4" t="s">
        <v>890</v>
      </c>
      <c r="B17" s="5" t="n">
        <v>0</v>
      </c>
      <c r="C17" s="5" t="n">
        <v>0</v>
      </c>
    </row>
    <row r="18" spans="1:3">
      <c r="A18" s="4" t="s">
        <v>891</v>
      </c>
      <c r="B18" s="14" t="n">
        <v>3.33</v>
      </c>
      <c r="C18" s="5" t="n">
        <v>0</v>
      </c>
    </row>
    <row r="19" spans="1:3">
      <c r="A19" s="4" t="s">
        <v>751</v>
      </c>
      <c r="B19" s="14" t="n">
        <v>4.15</v>
      </c>
      <c r="C19" s="14" t="n">
        <v>3.33</v>
      </c>
    </row>
    <row r="20" spans="1:3">
      <c r="A20" s="4" t="s">
        <v>893</v>
      </c>
      <c r="B20" s="6" t="n">
        <v>0</v>
      </c>
      <c r="C20" s="8" t="n">
        <v>4.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94</v>
      </c>
      <c r="B1" s="2" t="s">
        <v>1</v>
      </c>
    </row>
    <row r="2" spans="1:4">
      <c r="B2" s="2" t="s">
        <v>2</v>
      </c>
      <c r="C2" s="2" t="s">
        <v>35</v>
      </c>
      <c r="D2" s="2" t="s">
        <v>82</v>
      </c>
    </row>
    <row r="3" spans="1:4">
      <c r="A3" s="3" t="s">
        <v>243</v>
      </c>
    </row>
    <row r="4" spans="1:4">
      <c r="A4" s="4" t="s">
        <v>895</v>
      </c>
      <c r="B4" s="11" t="n">
        <v>0.9</v>
      </c>
      <c r="C4" s="11" t="n">
        <v>0.6</v>
      </c>
      <c r="D4" s="11" t="n">
        <v>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96</v>
      </c>
      <c r="B1" s="2" t="s">
        <v>1</v>
      </c>
    </row>
    <row r="2" spans="1:3">
      <c r="B2" s="2" t="s">
        <v>2</v>
      </c>
      <c r="C2" s="2" t="s">
        <v>35</v>
      </c>
    </row>
    <row r="3" spans="1:3">
      <c r="A3" s="3" t="s">
        <v>246</v>
      </c>
    </row>
    <row r="4" spans="1:3">
      <c r="A4" s="4" t="s">
        <v>897</v>
      </c>
      <c r="B4" s="6" t="n">
        <v>242</v>
      </c>
      <c r="C4" s="6" t="n">
        <v>5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5</v>
      </c>
    </row>
    <row r="3" spans="1:3">
      <c r="A3" s="3" t="s">
        <v>899</v>
      </c>
    </row>
    <row r="4" spans="1:3">
      <c r="A4" s="4" t="s">
        <v>900</v>
      </c>
      <c r="B4" s="6" t="n">
        <v>3549</v>
      </c>
      <c r="C4" s="6" t="n">
        <v>893</v>
      </c>
    </row>
    <row r="5" spans="1:3">
      <c r="A5" s="4" t="s">
        <v>657</v>
      </c>
      <c r="B5" s="5" t="n">
        <v>0</v>
      </c>
      <c r="C5" s="5" t="n">
        <v>3608</v>
      </c>
    </row>
    <row r="6" spans="1:3">
      <c r="A6" s="4" t="s">
        <v>901</v>
      </c>
      <c r="B6" s="5" t="n">
        <v>-3307</v>
      </c>
      <c r="C6" s="5" t="n">
        <v>-897</v>
      </c>
    </row>
    <row r="7" spans="1:3">
      <c r="A7" s="4" t="s">
        <v>902</v>
      </c>
      <c r="B7" s="5" t="n">
        <v>-242</v>
      </c>
      <c r="C7" s="5" t="n">
        <v>-55</v>
      </c>
    </row>
    <row r="8" spans="1:3">
      <c r="A8" s="4" t="s">
        <v>903</v>
      </c>
      <c r="B8" s="6" t="n">
        <v>0</v>
      </c>
      <c r="C8" s="6" t="n">
        <v>354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4</v>
      </c>
      <c r="B1" s="2" t="s">
        <v>1</v>
      </c>
    </row>
    <row r="2" spans="1:4">
      <c r="B2" s="2" t="s">
        <v>2</v>
      </c>
      <c r="C2" s="2" t="s">
        <v>35</v>
      </c>
      <c r="D2" s="2" t="s">
        <v>82</v>
      </c>
    </row>
    <row r="3" spans="1:4">
      <c r="A3" s="3" t="s">
        <v>422</v>
      </c>
    </row>
    <row r="4" spans="1:4">
      <c r="A4" s="4" t="s">
        <v>905</v>
      </c>
      <c r="B4" s="6" t="n">
        <v>4284</v>
      </c>
      <c r="C4" s="6" t="n">
        <v>3815</v>
      </c>
    </row>
    <row r="5" spans="1:4">
      <c r="A5" s="4" t="s">
        <v>906</v>
      </c>
      <c r="B5" s="5" t="n">
        <v>-1138</v>
      </c>
      <c r="C5" s="5" t="n">
        <v>-585</v>
      </c>
    </row>
    <row r="6" spans="1:4">
      <c r="A6" s="4" t="s">
        <v>907</v>
      </c>
      <c r="B6" s="5" t="n">
        <v>3146</v>
      </c>
      <c r="C6" s="5" t="n">
        <v>3230</v>
      </c>
    </row>
    <row r="7" spans="1:4">
      <c r="A7" s="4" t="s">
        <v>908</v>
      </c>
      <c r="B7" s="5" t="n">
        <v>600</v>
      </c>
      <c r="C7" s="5" t="n">
        <v>500</v>
      </c>
      <c r="D7" s="6" t="n">
        <v>100</v>
      </c>
    </row>
    <row r="8" spans="1:4">
      <c r="A8" s="4" t="s">
        <v>421</v>
      </c>
    </row>
    <row r="9" spans="1:4">
      <c r="A9" s="3" t="s">
        <v>422</v>
      </c>
    </row>
    <row r="10" spans="1:4">
      <c r="A10" s="4" t="s">
        <v>905</v>
      </c>
      <c r="B10" s="5" t="n">
        <v>506</v>
      </c>
      <c r="C10" s="5" t="n">
        <v>436</v>
      </c>
    </row>
    <row r="11" spans="1:4">
      <c r="A11" s="4" t="s">
        <v>424</v>
      </c>
    </row>
    <row r="12" spans="1:4">
      <c r="A12" s="3" t="s">
        <v>422</v>
      </c>
    </row>
    <row r="13" spans="1:4">
      <c r="A13" s="4" t="s">
        <v>905</v>
      </c>
      <c r="B13" s="5" t="n">
        <v>1150</v>
      </c>
      <c r="C13" s="5" t="n">
        <v>945</v>
      </c>
    </row>
    <row r="14" spans="1:4">
      <c r="A14" s="4" t="s">
        <v>909</v>
      </c>
    </row>
    <row r="15" spans="1:4">
      <c r="A15" s="3" t="s">
        <v>422</v>
      </c>
    </row>
    <row r="16" spans="1:4">
      <c r="A16" s="4" t="s">
        <v>905</v>
      </c>
      <c r="B16" s="5" t="n">
        <v>2628</v>
      </c>
      <c r="C16" s="5" t="n">
        <v>2071</v>
      </c>
    </row>
    <row r="17" spans="1:4">
      <c r="A17" s="4" t="s">
        <v>910</v>
      </c>
    </row>
    <row r="18" spans="1:4">
      <c r="A18" s="3" t="s">
        <v>422</v>
      </c>
    </row>
    <row r="19" spans="1:4">
      <c r="A19" s="4" t="s">
        <v>905</v>
      </c>
      <c r="B19" s="6" t="n">
        <v>0</v>
      </c>
      <c r="C19" s="6" t="n">
        <v>3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427</v>
      </c>
      <c r="J1" s="2" t="s">
        <v>1</v>
      </c>
    </row>
    <row r="2" spans="1:12">
      <c r="B2" s="2" t="s">
        <v>2</v>
      </c>
      <c r="C2" s="2" t="s">
        <v>428</v>
      </c>
      <c r="D2" s="2" t="s">
        <v>4</v>
      </c>
      <c r="E2" s="2" t="s">
        <v>429</v>
      </c>
      <c r="F2" s="2" t="s">
        <v>35</v>
      </c>
      <c r="G2" s="2" t="s">
        <v>430</v>
      </c>
      <c r="H2" s="2" t="s">
        <v>431</v>
      </c>
      <c r="I2" s="2" t="s">
        <v>432</v>
      </c>
      <c r="J2" s="2" t="s">
        <v>2</v>
      </c>
      <c r="K2" s="2" t="s">
        <v>35</v>
      </c>
      <c r="L2" s="2" t="s">
        <v>82</v>
      </c>
    </row>
    <row r="3" spans="1:12">
      <c r="A3" s="3" t="s">
        <v>252</v>
      </c>
    </row>
    <row r="4" spans="1:12">
      <c r="A4" s="4" t="s">
        <v>84</v>
      </c>
      <c r="B4" s="6" t="n">
        <v>43771</v>
      </c>
      <c r="C4" s="6" t="n">
        <v>40706</v>
      </c>
      <c r="D4" s="6" t="n">
        <v>41337</v>
      </c>
      <c r="E4" s="6" t="n">
        <v>38432</v>
      </c>
      <c r="F4" s="6" t="n">
        <v>42177</v>
      </c>
      <c r="G4" s="6" t="n">
        <v>40340</v>
      </c>
      <c r="H4" s="6" t="n">
        <v>38800</v>
      </c>
      <c r="I4" s="6" t="n">
        <v>33620</v>
      </c>
      <c r="J4" s="6" t="n">
        <v>164246</v>
      </c>
      <c r="K4" s="6" t="n">
        <v>154937</v>
      </c>
      <c r="L4" s="6" t="n">
        <v>133591</v>
      </c>
    </row>
    <row r="5" spans="1:12">
      <c r="A5" s="4" t="s">
        <v>92</v>
      </c>
      <c r="B5" s="5" t="n">
        <v>48756</v>
      </c>
      <c r="C5" s="5" t="n">
        <v>76289</v>
      </c>
      <c r="D5" s="5" t="n">
        <v>62897</v>
      </c>
      <c r="E5" s="5" t="n">
        <v>56344</v>
      </c>
      <c r="F5" s="5" t="n">
        <v>57354</v>
      </c>
      <c r="G5" s="5" t="n">
        <v>50948</v>
      </c>
      <c r="H5" s="5" t="n">
        <v>52398</v>
      </c>
      <c r="I5" s="5" t="n">
        <v>48028</v>
      </c>
      <c r="J5" s="5" t="n">
        <v>244286</v>
      </c>
      <c r="K5" s="5" t="n">
        <v>208728</v>
      </c>
      <c r="L5" s="5" t="n">
        <v>191805</v>
      </c>
    </row>
    <row r="6" spans="1:12">
      <c r="A6" s="4" t="s">
        <v>93</v>
      </c>
      <c r="B6" s="5" t="n">
        <v>-4985</v>
      </c>
      <c r="C6" s="5" t="n">
        <v>-35583</v>
      </c>
      <c r="D6" s="5" t="n">
        <v>-21560</v>
      </c>
      <c r="E6" s="5" t="n">
        <v>-17912</v>
      </c>
      <c r="F6" s="5" t="n">
        <v>-15177</v>
      </c>
      <c r="G6" s="5" t="n">
        <v>-10608</v>
      </c>
      <c r="H6" s="5" t="n">
        <v>-13598</v>
      </c>
      <c r="I6" s="5" t="n">
        <v>-14408</v>
      </c>
      <c r="J6" s="5" t="n">
        <v>-80040</v>
      </c>
      <c r="K6" s="5" t="n">
        <v>-53791</v>
      </c>
      <c r="L6" s="5" t="n">
        <v>-58214</v>
      </c>
    </row>
    <row r="7" spans="1:12">
      <c r="A7" s="4" t="s">
        <v>100</v>
      </c>
      <c r="B7" s="5" t="n">
        <v>-2470</v>
      </c>
      <c r="C7" s="5" t="n">
        <v>-18518</v>
      </c>
      <c r="D7" s="5" t="n">
        <v>-602</v>
      </c>
      <c r="E7" s="5" t="n">
        <v>-237</v>
      </c>
      <c r="F7" s="5" t="n">
        <v>4139</v>
      </c>
      <c r="G7" s="5" t="n">
        <v>-8409</v>
      </c>
      <c r="H7" s="5" t="n">
        <v>-1556</v>
      </c>
      <c r="I7" s="5" t="n">
        <v>1254</v>
      </c>
      <c r="J7" s="5" t="n">
        <v>-21827</v>
      </c>
      <c r="K7" s="5" t="n">
        <v>-4572</v>
      </c>
      <c r="L7" s="5" t="n">
        <v>632</v>
      </c>
    </row>
    <row r="8" spans="1:12">
      <c r="A8" s="4" t="s">
        <v>101</v>
      </c>
      <c r="B8" s="5" t="n">
        <v>-7455</v>
      </c>
      <c r="C8" s="5" t="n">
        <v>-54101</v>
      </c>
      <c r="D8" s="5" t="n">
        <v>-22162</v>
      </c>
      <c r="E8" s="5" t="n">
        <v>-18149</v>
      </c>
      <c r="F8" s="5" t="n">
        <v>-11038</v>
      </c>
      <c r="G8" s="5" t="n">
        <v>-19017</v>
      </c>
      <c r="H8" s="5" t="n">
        <v>-15154</v>
      </c>
      <c r="I8" s="5" t="n">
        <v>-13154</v>
      </c>
      <c r="J8" s="5" t="n">
        <v>-101867</v>
      </c>
      <c r="K8" s="5" t="n">
        <v>-58363</v>
      </c>
      <c r="L8" s="5" t="n">
        <v>-57582</v>
      </c>
    </row>
    <row r="9" spans="1:12">
      <c r="A9" s="4" t="s">
        <v>102</v>
      </c>
      <c r="B9" s="5" t="n">
        <v>0</v>
      </c>
      <c r="C9" s="5" t="n">
        <v>-415</v>
      </c>
      <c r="D9" s="5" t="n">
        <v>-167</v>
      </c>
      <c r="E9" s="5" t="n">
        <v>-229</v>
      </c>
      <c r="F9" s="5" t="n">
        <v>-6580</v>
      </c>
      <c r="G9" s="5" t="n">
        <v>1223</v>
      </c>
      <c r="H9" s="5" t="n">
        <v>1925</v>
      </c>
      <c r="I9" s="5" t="n">
        <v>2064</v>
      </c>
      <c r="J9" s="5" t="n">
        <v>-811</v>
      </c>
      <c r="K9" s="5" t="n">
        <v>-1368</v>
      </c>
      <c r="L9" s="5" t="n">
        <v>9679</v>
      </c>
    </row>
    <row r="10" spans="1:12">
      <c r="A10" s="4" t="s">
        <v>103</v>
      </c>
      <c r="B10" s="6" t="n">
        <v>-7455</v>
      </c>
      <c r="C10" s="6" t="n">
        <v>-54516</v>
      </c>
      <c r="D10" s="6" t="n">
        <v>-22329</v>
      </c>
      <c r="E10" s="6" t="n">
        <v>-18378</v>
      </c>
      <c r="F10" s="6" t="n">
        <v>-17618</v>
      </c>
      <c r="G10" s="6" t="n">
        <v>-17794</v>
      </c>
      <c r="H10" s="6" t="n">
        <v>-13229</v>
      </c>
      <c r="I10" s="6" t="n">
        <v>-11090</v>
      </c>
      <c r="J10" s="6" t="n">
        <v>-102678</v>
      </c>
      <c r="K10" s="6" t="n">
        <v>-59731</v>
      </c>
      <c r="L10" s="6" t="n">
        <v>-47903</v>
      </c>
    </row>
    <row r="11" spans="1:12">
      <c r="A11" s="3" t="s">
        <v>912</v>
      </c>
    </row>
    <row r="12" spans="1:12">
      <c r="A12" s="4" t="s">
        <v>105</v>
      </c>
      <c r="B12" s="8" t="n">
        <v>-0.18</v>
      </c>
      <c r="C12" s="8" t="n">
        <v>-1.34</v>
      </c>
      <c r="D12" s="8" t="n">
        <v>-0.5600000000000001</v>
      </c>
      <c r="E12" s="8" t="n">
        <v>-0.46</v>
      </c>
      <c r="F12" s="8" t="n">
        <v>-0.45</v>
      </c>
      <c r="G12" s="8" t="n">
        <v>-0.46</v>
      </c>
      <c r="H12" s="8" t="n">
        <v>-0.34</v>
      </c>
      <c r="I12" s="8" t="n">
        <v>-0.29</v>
      </c>
      <c r="J12" s="8" t="n">
        <v>-2.54</v>
      </c>
      <c r="K12" s="8" t="n">
        <v>-1.54</v>
      </c>
      <c r="L12" s="8" t="n">
        <v>-1.29</v>
      </c>
    </row>
    <row r="13" spans="1:12">
      <c r="A13" s="4" t="s">
        <v>106</v>
      </c>
      <c r="B13" s="8" t="n">
        <v>-0.18</v>
      </c>
      <c r="C13" s="8" t="n">
        <v>-1.34</v>
      </c>
      <c r="D13" s="8" t="n">
        <v>-0.5600000000000001</v>
      </c>
      <c r="E13" s="8" t="n">
        <v>-0.46</v>
      </c>
      <c r="F13" s="8" t="n">
        <v>-0.55</v>
      </c>
      <c r="G13" s="8" t="n">
        <v>-0.46</v>
      </c>
      <c r="H13" s="8" t="n">
        <v>-0.34</v>
      </c>
      <c r="I13" s="8" t="n">
        <v>-0.32</v>
      </c>
      <c r="J13" s="8" t="n">
        <v>-2.54</v>
      </c>
      <c r="K13" s="8" t="n">
        <v>-1.54</v>
      </c>
      <c r="L13" s="8" t="n">
        <v>-1.29</v>
      </c>
    </row>
    <row r="14" spans="1:12">
      <c r="A14" s="4" t="s">
        <v>98</v>
      </c>
      <c r="J14" s="6" t="n">
        <v>17042</v>
      </c>
      <c r="K14" s="6" t="n">
        <v>0</v>
      </c>
      <c r="L14"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13</v>
      </c>
      <c r="B1" s="1" t="s">
        <v>914</v>
      </c>
      <c r="C1" s="2" t="s">
        <v>915</v>
      </c>
    </row>
    <row r="2" spans="1:3">
      <c r="A2" s="4" t="s">
        <v>916</v>
      </c>
    </row>
    <row r="3" spans="1:3">
      <c r="A3" s="4" t="s">
        <v>917</v>
      </c>
      <c r="B3" s="4" t="s">
        <v>918</v>
      </c>
      <c r="C3" s="6" t="n">
        <v>5394000</v>
      </c>
    </row>
    <row r="4" spans="1:3">
      <c r="A4" s="4" t="s">
        <v>919</v>
      </c>
    </row>
    <row r="5" spans="1:3">
      <c r="A5" s="4" t="s">
        <v>917</v>
      </c>
      <c r="B5" s="4" t="s">
        <v>918</v>
      </c>
      <c r="C5" s="5" t="n">
        <v>-4868000</v>
      </c>
    </row>
    <row r="6" spans="1:3">
      <c r="A6" s="4" t="s">
        <v>917</v>
      </c>
      <c r="B6" s="4" t="s">
        <v>918</v>
      </c>
      <c r="C6" s="6" t="n">
        <v>1031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2:59Z</dcterms:created>
  <dcterms:modified xmlns:dcterms="http://purl.org/dc/terms/" xmlns:xsi="http://www.w3.org/2001/XMLSchema-instance" xsi:type="dcterms:W3CDTF">2019-02-26T17:02:59Z</dcterms:modified>
</cp:coreProperties>
</file>